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INVESTMENT IN PRIVATELY-HELD CO" sheetId="13" state="visible" r:id="rId13"/>
    <sheet xmlns:r="http://schemas.openxmlformats.org/officeDocument/2006/relationships" name="MARKETABLE SECURITIES" sheetId="14" state="visible" r:id="rId14"/>
    <sheet xmlns:r="http://schemas.openxmlformats.org/officeDocument/2006/relationships" name="INVENTORIES, NE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OTHER LONG TERM ASSETS"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WARRANTY OBLIGATIONS" sheetId="24" state="visible" r:id="rId24"/>
    <sheet xmlns:r="http://schemas.openxmlformats.org/officeDocument/2006/relationships" name="DEFERRED REVENUES" sheetId="25" state="visible" r:id="rId25"/>
    <sheet xmlns:r="http://schemas.openxmlformats.org/officeDocument/2006/relationships" name="ACCRUED EXPENSES AND OTHER CURR" sheetId="26" state="visible" r:id="rId26"/>
    <sheet xmlns:r="http://schemas.openxmlformats.org/officeDocument/2006/relationships" name="CONVERTIBLE SENIOR NOTES" sheetId="27" state="visible" r:id="rId27"/>
    <sheet xmlns:r="http://schemas.openxmlformats.org/officeDocument/2006/relationships" name="OTHER LONG TERM LIABILITIES" sheetId="28" state="visible" r:id="rId28"/>
    <sheet xmlns:r="http://schemas.openxmlformats.org/officeDocument/2006/relationships" name="STOCK CAPITAL" sheetId="29" state="visible" r:id="rId29"/>
    <sheet xmlns:r="http://schemas.openxmlformats.org/officeDocument/2006/relationships" name="COMMITMENTS AND CONTINGENT LIAB" sheetId="30" state="visible" r:id="rId30"/>
    <sheet xmlns:r="http://schemas.openxmlformats.org/officeDocument/2006/relationships" name="ACCUMULATED OTHER COMPREHENSIVE" sheetId="31" state="visible" r:id="rId31"/>
    <sheet xmlns:r="http://schemas.openxmlformats.org/officeDocument/2006/relationships" name="EARNINGS (LOSS) PER SHARE" sheetId="32" state="visible" r:id="rId32"/>
    <sheet xmlns:r="http://schemas.openxmlformats.org/officeDocument/2006/relationships" name="OTHER OPERATING EXPENSES, NET" sheetId="33" state="visible" r:id="rId33"/>
    <sheet xmlns:r="http://schemas.openxmlformats.org/officeDocument/2006/relationships" name="RESTRUCTURING AND OTHER EXIT AC" sheetId="34" state="visible" r:id="rId34"/>
    <sheet xmlns:r="http://schemas.openxmlformats.org/officeDocument/2006/relationships" name="INCOME TAXES" sheetId="35" state="visible" r:id="rId35"/>
    <sheet xmlns:r="http://schemas.openxmlformats.org/officeDocument/2006/relationships" name="FINANCIAL INCOME (EXPENSE), NET" sheetId="36" state="visible" r:id="rId36"/>
    <sheet xmlns:r="http://schemas.openxmlformats.org/officeDocument/2006/relationships" name="SEGMENT, GEOGRAPHIC AND PRODUCT"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BUSINESS COMBINATIONS (Tables)" sheetId="45" state="visible" r:id="rId45"/>
    <sheet xmlns:r="http://schemas.openxmlformats.org/officeDocument/2006/relationships" name="MARKETABLE SECURITIES (Tables)" sheetId="46" state="visible" r:id="rId46"/>
    <sheet xmlns:r="http://schemas.openxmlformats.org/officeDocument/2006/relationships" name="INVENTORIES, NET (Tables)" sheetId="47" state="visible" r:id="rId47"/>
    <sheet xmlns:r="http://schemas.openxmlformats.org/officeDocument/2006/relationships" name="PREPAID EXPENSES AND OTHER CU_2" sheetId="48" state="visible" r:id="rId48"/>
    <sheet xmlns:r="http://schemas.openxmlformats.org/officeDocument/2006/relationships" name="PROPERTY, PLANT AND EQUIPMENT_2" sheetId="49" state="visible" r:id="rId49"/>
    <sheet xmlns:r="http://schemas.openxmlformats.org/officeDocument/2006/relationships" name="LEASES (Tables)" sheetId="50" state="visible" r:id="rId50"/>
    <sheet xmlns:r="http://schemas.openxmlformats.org/officeDocument/2006/relationships" name="INTANGIBLE ASSETS, NET (Tables)" sheetId="51" state="visible" r:id="rId51"/>
    <sheet xmlns:r="http://schemas.openxmlformats.org/officeDocument/2006/relationships" name="GOODWILL (Tables)" sheetId="52" state="visible" r:id="rId52"/>
    <sheet xmlns:r="http://schemas.openxmlformats.org/officeDocument/2006/relationships" name="OTHER LONG TERM ASSETS (Tables)" sheetId="53" state="visible" r:id="rId53"/>
    <sheet xmlns:r="http://schemas.openxmlformats.org/officeDocument/2006/relationships" name="DERIVATIVE INSTRUMENTS AND HE_2" sheetId="54" state="visible" r:id="rId54"/>
    <sheet xmlns:r="http://schemas.openxmlformats.org/officeDocument/2006/relationships" name="FAIR VALUE MEASUREMENTS (Tables" sheetId="55" state="visible" r:id="rId55"/>
    <sheet xmlns:r="http://schemas.openxmlformats.org/officeDocument/2006/relationships" name="WARRANTY OBLIGATIONS (Tables)" sheetId="56" state="visible" r:id="rId56"/>
    <sheet xmlns:r="http://schemas.openxmlformats.org/officeDocument/2006/relationships" name="DEFERRED REVENUES (Tables)" sheetId="57" state="visible" r:id="rId57"/>
    <sheet xmlns:r="http://schemas.openxmlformats.org/officeDocument/2006/relationships" name="ACCRUED EXPENSES AND OTHER CU_2" sheetId="58" state="visible" r:id="rId58"/>
    <sheet xmlns:r="http://schemas.openxmlformats.org/officeDocument/2006/relationships" name="CONVERTIBLE SENIOR NOTES (Table" sheetId="59" state="visible" r:id="rId59"/>
    <sheet xmlns:r="http://schemas.openxmlformats.org/officeDocument/2006/relationships" name="OTHER LONG TERM LIABILITIES (Ta" sheetId="60" state="visible" r:id="rId60"/>
    <sheet xmlns:r="http://schemas.openxmlformats.org/officeDocument/2006/relationships" name="STOCK CAPITAL (Tables)" sheetId="61" state="visible" r:id="rId61"/>
    <sheet xmlns:r="http://schemas.openxmlformats.org/officeDocument/2006/relationships" name="ACCUMULATED OTHER COMPREHENSI_2" sheetId="62" state="visible" r:id="rId62"/>
    <sheet xmlns:r="http://schemas.openxmlformats.org/officeDocument/2006/relationships" name="EARNINGS (LOSS) PER SHARE (Tabl" sheetId="63" state="visible" r:id="rId63"/>
    <sheet xmlns:r="http://schemas.openxmlformats.org/officeDocument/2006/relationships" name="OTHER OPERATING EXPENSES, NET (" sheetId="64" state="visible" r:id="rId64"/>
    <sheet xmlns:r="http://schemas.openxmlformats.org/officeDocument/2006/relationships" name="RESTRUCTURING AND OTHER EXIT _2" sheetId="65" state="visible" r:id="rId65"/>
    <sheet xmlns:r="http://schemas.openxmlformats.org/officeDocument/2006/relationships" name="INCOME TAXES (Tables)" sheetId="66" state="visible" r:id="rId66"/>
    <sheet xmlns:r="http://schemas.openxmlformats.org/officeDocument/2006/relationships" name="FINANCIAL INCOME (EXPENSE), N_2" sheetId="67" state="visible" r:id="rId67"/>
    <sheet xmlns:r="http://schemas.openxmlformats.org/officeDocument/2006/relationships" name="SEGMENT, GEOGRAPHIC AND PRODU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BUSINESS COMBINATIONS (Narrativ" sheetId="74" state="visible" r:id="rId74"/>
    <sheet xmlns:r="http://schemas.openxmlformats.org/officeDocument/2006/relationships" name="BUSINESS COMBINATIONS (Schedule" sheetId="75" state="visible" r:id="rId75"/>
    <sheet xmlns:r="http://schemas.openxmlformats.org/officeDocument/2006/relationships" name="INVESTMENT IN PRIVATELY-HELD _2" sheetId="76" state="visible" r:id="rId76"/>
    <sheet xmlns:r="http://schemas.openxmlformats.org/officeDocument/2006/relationships" name="MARKETABLE SECURITIES (Narrativ" sheetId="77" state="visible" r:id="rId77"/>
    <sheet xmlns:r="http://schemas.openxmlformats.org/officeDocument/2006/relationships" name="MARKETABLE SECURITIES (Schedule" sheetId="78" state="visible" r:id="rId78"/>
    <sheet xmlns:r="http://schemas.openxmlformats.org/officeDocument/2006/relationships" name="INVENTORIES, NET (Narrative) (D" sheetId="79" state="visible" r:id="rId79"/>
    <sheet xmlns:r="http://schemas.openxmlformats.org/officeDocument/2006/relationships" name="INVENTORIES, NET (Details)" sheetId="80" state="visible" r:id="rId80"/>
    <sheet xmlns:r="http://schemas.openxmlformats.org/officeDocument/2006/relationships" name="PREPAID EXPENSES AND OTHER CU_3"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LEASES (Narrative) (Details)" sheetId="84" state="visible" r:id="rId84"/>
    <sheet xmlns:r="http://schemas.openxmlformats.org/officeDocument/2006/relationships" name="LEASES (Schedule of Lease-Relat" sheetId="85" state="visible" r:id="rId85"/>
    <sheet xmlns:r="http://schemas.openxmlformats.org/officeDocument/2006/relationships" name="LEASES (Schedule of Information" sheetId="86" state="visible" r:id="rId86"/>
    <sheet xmlns:r="http://schemas.openxmlformats.org/officeDocument/2006/relationships" name="LEASES (Schedule of Supplementa" sheetId="87" state="visible" r:id="rId87"/>
    <sheet xmlns:r="http://schemas.openxmlformats.org/officeDocument/2006/relationships" name="LEASES (Schedule of Operating a" sheetId="88" state="visible" r:id="rId88"/>
    <sheet xmlns:r="http://schemas.openxmlformats.org/officeDocument/2006/relationships" name="INTANGIBLE ASSETS, NET (Narrati" sheetId="89" state="visible" r:id="rId89"/>
    <sheet xmlns:r="http://schemas.openxmlformats.org/officeDocument/2006/relationships" name="INTANGIBLE ASSETS, NET (schedul" sheetId="90" state="visible" r:id="rId90"/>
    <sheet xmlns:r="http://schemas.openxmlformats.org/officeDocument/2006/relationships" name="INTANGIBLE ASSETS, NET (sched_2" sheetId="91" state="visible" r:id="rId91"/>
    <sheet xmlns:r="http://schemas.openxmlformats.org/officeDocument/2006/relationships" name="GOODWILL (Narrative) (Details)" sheetId="92" state="visible" r:id="rId92"/>
    <sheet xmlns:r="http://schemas.openxmlformats.org/officeDocument/2006/relationships" name="GOODWILL (Details)" sheetId="93" state="visible" r:id="rId93"/>
    <sheet xmlns:r="http://schemas.openxmlformats.org/officeDocument/2006/relationships" name="OTHER LONG TERM ASSETS (Schedul"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FAIR VALUE MEASUREMENTS (Detail" sheetId="98" state="visible" r:id="rId98"/>
    <sheet xmlns:r="http://schemas.openxmlformats.org/officeDocument/2006/relationships" name="WARRANTY OBLIGATIONS (Details)" sheetId="99" state="visible" r:id="rId99"/>
    <sheet xmlns:r="http://schemas.openxmlformats.org/officeDocument/2006/relationships" name="DEFERRED REVENUES (Schedule of " sheetId="100" state="visible" r:id="rId100"/>
    <sheet xmlns:r="http://schemas.openxmlformats.org/officeDocument/2006/relationships" name="DEFERRED REVENUES (Schedule Est" sheetId="101" state="visible" r:id="rId101"/>
    <sheet xmlns:r="http://schemas.openxmlformats.org/officeDocument/2006/relationships" name="ACCRUED EXPENSES AND OTHER CU_3" sheetId="102" state="visible" r:id="rId102"/>
    <sheet xmlns:r="http://schemas.openxmlformats.org/officeDocument/2006/relationships" name="CONVERTIBLE SENIOR NOTES (Narra" sheetId="103" state="visible" r:id="rId103"/>
    <sheet xmlns:r="http://schemas.openxmlformats.org/officeDocument/2006/relationships" name="CONVERTIBLE SENIOR NOTES (Sched" sheetId="104" state="visible" r:id="rId104"/>
    <sheet xmlns:r="http://schemas.openxmlformats.org/officeDocument/2006/relationships" name="OTHER LONG TERM LIABILITIES (De" sheetId="105" state="visible" r:id="rId105"/>
    <sheet xmlns:r="http://schemas.openxmlformats.org/officeDocument/2006/relationships" name="STOCK CAPITAL (Narrative) (Deta" sheetId="106" state="visible" r:id="rId106"/>
    <sheet xmlns:r="http://schemas.openxmlformats.org/officeDocument/2006/relationships" name="STOCK CAPITAL (Summary of the A" sheetId="107" state="visible" r:id="rId107"/>
    <sheet xmlns:r="http://schemas.openxmlformats.org/officeDocument/2006/relationships" name="STOCK CAPITAL (Schedule of RSUs" sheetId="108" state="visible" r:id="rId108"/>
    <sheet xmlns:r="http://schemas.openxmlformats.org/officeDocument/2006/relationships" name="STOCK CAPITAL (Schedule of Stoc" sheetId="109" state="visible" r:id="rId109"/>
    <sheet xmlns:r="http://schemas.openxmlformats.org/officeDocument/2006/relationships" name="COMMITMENTS AND CONTINGENT LI_2"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EARNINGS (LOSS) PER SHARE (Narr" sheetId="113" state="visible" r:id="rId113"/>
    <sheet xmlns:r="http://schemas.openxmlformats.org/officeDocument/2006/relationships" name="EARNINGS (LOSS) PER SHARE (Sche" sheetId="114" state="visible" r:id="rId114"/>
    <sheet xmlns:r="http://schemas.openxmlformats.org/officeDocument/2006/relationships" name="EARNINGS (LOSS) PER SHARE (Sc_2" sheetId="115" state="visible" r:id="rId115"/>
    <sheet xmlns:r="http://schemas.openxmlformats.org/officeDocument/2006/relationships" name="OTHER OPERATING EXPENSES, NET_2" sheetId="116" state="visible" r:id="rId116"/>
    <sheet xmlns:r="http://schemas.openxmlformats.org/officeDocument/2006/relationships" name="RESTRUCTURING AND OTHER EXIT _3" sheetId="117" state="visible" r:id="rId117"/>
    <sheet xmlns:r="http://schemas.openxmlformats.org/officeDocument/2006/relationships" name="RESTRUCTURING AND OTHER EXIT _4" sheetId="118" state="visible" r:id="rId118"/>
    <sheet xmlns:r="http://schemas.openxmlformats.org/officeDocument/2006/relationships" name="RESTRUCTURING AND OTHER EXIT _5" sheetId="119" state="visible" r:id="rId119"/>
    <sheet xmlns:r="http://schemas.openxmlformats.org/officeDocument/2006/relationships" name="INCOME TAXES (Narrative) (Detai" sheetId="120" state="visible" r:id="rId120"/>
    <sheet xmlns:r="http://schemas.openxmlformats.org/officeDocument/2006/relationships" name="INCOME TAXES (Schedule of Defer" sheetId="121" state="visible" r:id="rId121"/>
    <sheet xmlns:r="http://schemas.openxmlformats.org/officeDocument/2006/relationships" name="INCOME TAXES (Schedule of Uncer" sheetId="122" state="visible" r:id="rId122"/>
    <sheet xmlns:r="http://schemas.openxmlformats.org/officeDocument/2006/relationships" name="INCOME TAXES (Schedule of Incom" sheetId="123" state="visible" r:id="rId123"/>
    <sheet xmlns:r="http://schemas.openxmlformats.org/officeDocument/2006/relationships" name="INCOME TAXES (Schedule of Inc_2" sheetId="124" state="visible" r:id="rId124"/>
    <sheet xmlns:r="http://schemas.openxmlformats.org/officeDocument/2006/relationships" name="INCOME TAXES (Schedule of recon" sheetId="125" state="visible" r:id="rId125"/>
    <sheet xmlns:r="http://schemas.openxmlformats.org/officeDocument/2006/relationships" name="FINANCIAL INCOME (EXPENSE), N_3" sheetId="126" state="visible" r:id="rId126"/>
    <sheet xmlns:r="http://schemas.openxmlformats.org/officeDocument/2006/relationships" name="SEGMENT, GEOGRAPHIC AND PRODU_3" sheetId="127" state="visible" r:id="rId127"/>
    <sheet xmlns:r="http://schemas.openxmlformats.org/officeDocument/2006/relationships" name="SEGMENT, GEOGRAPHIC AND PRODU_4" sheetId="128" state="visible" r:id="rId128"/>
    <sheet xmlns:r="http://schemas.openxmlformats.org/officeDocument/2006/relationships" name="SEGMENT, GEOGRAPHIC AND PRODU_5" sheetId="129" state="visible" r:id="rId129"/>
    <sheet xmlns:r="http://schemas.openxmlformats.org/officeDocument/2006/relationships" name="SEGMENT, GEOGRAPHIC AND PRODU_6" sheetId="130" state="visible" r:id="rId130"/>
    <sheet xmlns:r="http://schemas.openxmlformats.org/officeDocument/2006/relationships" name="SEGMENT, GEOGRAPHIC AND PRODU_7" sheetId="131" state="visible" r:id="rId131"/>
    <sheet xmlns:r="http://schemas.openxmlformats.org/officeDocument/2006/relationships" name="SEGMENT, GEOGRAPHIC AND PRODU_8" sheetId="132" state="visible" r:id="rId13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_);_(&quot;₪ &quot;(#,##0)"/>
    <numFmt numFmtId="171" formatCode="#,##0.0000_);(#,##0.0000)"/>
    <numFmt numFmtId="172" formatCode="#,##0.0_);(#,##0.0)"/>
    <numFmt numFmtId="173" formatCode="_(&quot;€ &quot;#,##0_);_(&quot;€ &quot;(#,##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01,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AREDGE TECHNOLOGIES, INC.</t>
        </is>
      </c>
      <c r="C4" s="4" t="inlineStr">
        <is>
          <t xml:space="preserve"> </t>
        </is>
      </c>
      <c r="D4" s="4" t="inlineStr">
        <is>
          <t xml:space="preserve"> </t>
        </is>
      </c>
    </row>
    <row r="5">
      <c r="A5" s="4" t="inlineStr">
        <is>
          <t>Entity Central Index Key</t>
        </is>
      </c>
      <c r="B5" s="4" t="inlineStr">
        <is>
          <t>00014196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9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338862</t>
        </is>
      </c>
      <c r="C16" s="4" t="inlineStr">
        <is>
          <t xml:space="preserve"> </t>
        </is>
      </c>
      <c r="D16" s="4" t="inlineStr">
        <is>
          <t xml:space="preserve"> </t>
        </is>
      </c>
    </row>
    <row r="17">
      <c r="A17" s="4" t="inlineStr">
        <is>
          <t>Entity Address, Address Line One</t>
        </is>
      </c>
      <c r="B17" s="4" t="inlineStr">
        <is>
          <t>1 HaMada Street</t>
        </is>
      </c>
      <c r="C17" s="4" t="inlineStr">
        <is>
          <t xml:space="preserve"> </t>
        </is>
      </c>
      <c r="D17" s="4" t="inlineStr">
        <is>
          <t xml:space="preserve"> </t>
        </is>
      </c>
    </row>
    <row r="18">
      <c r="A18" s="4" t="inlineStr">
        <is>
          <t>Entity Address, City or Town</t>
        </is>
      </c>
      <c r="B18" s="4" t="inlineStr">
        <is>
          <t>Herziliya Pituach</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4673335</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 957-662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EDG</t>
        </is>
      </c>
      <c r="C24" s="4" t="inlineStr">
        <is>
          <t xml:space="preserve"> </t>
        </is>
      </c>
      <c r="D24" s="4" t="inlineStr">
        <is>
          <t xml:space="preserve"> </t>
        </is>
      </c>
    </row>
    <row r="25">
      <c r="A25" s="4" t="inlineStr">
        <is>
          <t>Name of Exchange on which Security is Registered</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50</v>
      </c>
    </row>
    <row r="36">
      <c r="A36" s="4" t="inlineStr">
        <is>
          <t>Entity Common Stock, Shares Outstanding</t>
        </is>
      </c>
      <c r="B36" s="4" t="inlineStr">
        <is>
          <t xml:space="preserve"> </t>
        </is>
      </c>
      <c r="C36" s="6" t="n">
        <v>58782519</v>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Auditor Firm ID</t>
        </is>
      </c>
      <c r="B39" s="4" t="inlineStr">
        <is>
          <t>1281</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GENERAL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PP individually per module, (ii) inverters which invert direct current (DC) from the PV module to alternating current (AC) including the Company's future ready energy hub inverter which supports, among other things, connection to a DC-coupled battery for full or partial home backup capabilities, and optional connection to the Company's smart EV charger, (iii) a remote cloud-based monitoring platform, that collects and processes information from the power optimizers and inverters to enable customers and system owners, to monitor and manage the solar PV system (iv) batteries for PV applications that are used to increase energy independence and maximize self-consumption for PV system's 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The Company expanded its activity to other areas of smart energy technology organically and through acquisitions. The Company offers a variety of energy solutions, which include lithium-ion cells, batteries, a cloud-based monitoring platform, EV chargers, as well as cloud-based energy management solutions. On April 6, 2023, the Company completed the acquisition of all outstanding shares of Hark Systems Ltd. ("Hark"), a UK-based energy IoT company for the C&amp;I sector. In October 2023, the Company decided to discontinue its light commercial vehicle e-Mobility ("LCV") activity (see Note 25). On April 1, 2024, the Company completed the acquisition of all outstanding shares of Wevo, an Israel-based software startup, specializing in EV charging optimization and management (see Note 3) In November 2024, the Company decided to discontinue its Energy Storage activity (see Note 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S (Schedule of Balances of Deferred Revenues) (Details) - USD ($) $ in Thousands</t>
        </is>
      </c>
      <c r="B1" s="2" t="inlineStr">
        <is>
          <t>12 Months Ended</t>
        </is>
      </c>
    </row>
    <row r="2">
      <c r="B2" s="2" t="inlineStr">
        <is>
          <t>Dec. 31, 2024</t>
        </is>
      </c>
      <c r="C2" s="2" t="inlineStr">
        <is>
          <t>Dec. 31, 2023</t>
        </is>
      </c>
      <c r="D2" s="2" t="inlineStr">
        <is>
          <t>Dec. 31, 2022</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at the beginning of the period</t>
        </is>
      </c>
      <c r="B4" s="5" t="n">
        <v>255443</v>
      </c>
      <c r="C4" s="5" t="n">
        <v>213577</v>
      </c>
      <c r="D4" s="5" t="n">
        <v>169345</v>
      </c>
    </row>
    <row r="5">
      <c r="A5" s="4" t="inlineStr">
        <is>
          <t>Revenue recognized</t>
        </is>
      </c>
      <c r="B5" s="6" t="n">
        <v>-41035</v>
      </c>
      <c r="C5" s="6" t="n">
        <v>-29650</v>
      </c>
      <c r="D5" s="6" t="n">
        <v>-23017</v>
      </c>
    </row>
    <row r="6">
      <c r="A6" s="4" t="inlineStr">
        <is>
          <t>Increase in deferred revenues and customer advances</t>
        </is>
      </c>
      <c r="B6" s="6" t="n">
        <v>157511</v>
      </c>
      <c r="C6" s="6" t="n">
        <v>71516</v>
      </c>
      <c r="D6" s="6" t="n">
        <v>67249</v>
      </c>
    </row>
    <row r="7">
      <c r="A7" s="4" t="inlineStr">
        <is>
          <t>Balance, at the end of the period</t>
        </is>
      </c>
      <c r="B7" s="6" t="n">
        <v>371919</v>
      </c>
      <c r="C7" s="6" t="n">
        <v>255443</v>
      </c>
      <c r="D7" s="6" t="n">
        <v>213577</v>
      </c>
    </row>
    <row r="8">
      <c r="A8" s="4" t="inlineStr">
        <is>
          <t>Less current portion</t>
        </is>
      </c>
      <c r="B8" s="6" t="n">
        <v>-140870</v>
      </c>
      <c r="C8" s="6" t="n">
        <v>-40836</v>
      </c>
      <c r="D8" s="6" t="n">
        <v>-26641</v>
      </c>
    </row>
    <row r="9">
      <c r="A9" s="4" t="inlineStr">
        <is>
          <t>Long term portion</t>
        </is>
      </c>
      <c r="B9" s="5" t="n">
        <v>231049</v>
      </c>
      <c r="C9" s="5" t="n">
        <v>214607</v>
      </c>
      <c r="D9" s="5" t="n">
        <v>1869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Schedule Estimated Revenues Expected To Recognized In Future To Performance Obligations) (Details) - USD ($) $ in Thousands</t>
        </is>
      </c>
      <c r="B1" s="2" t="inlineStr">
        <is>
          <t>Dec. 31, 2024</t>
        </is>
      </c>
      <c r="C1" s="2" t="inlineStr">
        <is>
          <t>Dec. 31, 2023</t>
        </is>
      </c>
      <c r="D1" s="2" t="inlineStr">
        <is>
          <t>Dec. 31, 2022</t>
        </is>
      </c>
      <c r="E1" s="2" t="inlineStr">
        <is>
          <t>Dec. 31, 2021</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row>
    <row r="3">
      <c r="A3" s="4" t="inlineStr">
        <is>
          <t>Deferred revenues</t>
        </is>
      </c>
      <c r="B3" s="5" t="n">
        <v>371919</v>
      </c>
      <c r="C3" s="5" t="n">
        <v>255443</v>
      </c>
      <c r="D3" s="5" t="n">
        <v>213577</v>
      </c>
      <c r="E3" s="5" t="n">
        <v>169345</v>
      </c>
    </row>
    <row r="4">
      <c r="A4" s="4" t="inlineStr">
        <is>
          <t>2025 [Member]</t>
        </is>
      </c>
      <c r="B4" s="4" t="inlineStr">
        <is>
          <t xml:space="preserve"> </t>
        </is>
      </c>
      <c r="C4" s="4" t="inlineStr">
        <is>
          <t xml:space="preserve"> </t>
        </is>
      </c>
      <c r="D4" s="4" t="inlineStr">
        <is>
          <t xml:space="preserve"> </t>
        </is>
      </c>
      <c r="E4" s="4" t="inlineStr">
        <is>
          <t xml:space="preserve"> </t>
        </is>
      </c>
    </row>
    <row r="5">
      <c r="A5" s="3" t="inlineStr">
        <is>
          <t>Deferred Revenue Arrangement [Line Items]</t>
        </is>
      </c>
      <c r="B5" s="4" t="inlineStr">
        <is>
          <t xml:space="preserve"> </t>
        </is>
      </c>
      <c r="C5" s="4" t="inlineStr">
        <is>
          <t xml:space="preserve"> </t>
        </is>
      </c>
      <c r="D5" s="4" t="inlineStr">
        <is>
          <t xml:space="preserve"> </t>
        </is>
      </c>
      <c r="E5" s="4" t="inlineStr">
        <is>
          <t xml:space="preserve"> </t>
        </is>
      </c>
    </row>
    <row r="6">
      <c r="A6" s="4" t="inlineStr">
        <is>
          <t>Deferred revenues</t>
        </is>
      </c>
      <c r="B6" s="6" t="n">
        <v>140870</v>
      </c>
      <c r="C6" s="4" t="inlineStr">
        <is>
          <t xml:space="preserve"> </t>
        </is>
      </c>
      <c r="D6" s="4" t="inlineStr">
        <is>
          <t xml:space="preserve"> </t>
        </is>
      </c>
      <c r="E6" s="4" t="inlineStr">
        <is>
          <t xml:space="preserve"> </t>
        </is>
      </c>
    </row>
    <row r="7">
      <c r="A7" s="4" t="inlineStr">
        <is>
          <t>2026 [Member]</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Deferred revenues</t>
        </is>
      </c>
      <c r="B9" s="6" t="n">
        <v>14019</v>
      </c>
      <c r="C9" s="4" t="inlineStr">
        <is>
          <t xml:space="preserve"> </t>
        </is>
      </c>
      <c r="D9" s="4" t="inlineStr">
        <is>
          <t xml:space="preserve"> </t>
        </is>
      </c>
      <c r="E9" s="4" t="inlineStr">
        <is>
          <t xml:space="preserve"> </t>
        </is>
      </c>
    </row>
    <row r="10">
      <c r="A10" s="4" t="inlineStr">
        <is>
          <t>2027 [Member]</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Deferred revenues</t>
        </is>
      </c>
      <c r="B12" s="6" t="n">
        <v>11947</v>
      </c>
      <c r="C12" s="4" t="inlineStr">
        <is>
          <t xml:space="preserve"> </t>
        </is>
      </c>
      <c r="D12" s="4" t="inlineStr">
        <is>
          <t xml:space="preserve"> </t>
        </is>
      </c>
      <c r="E12" s="4" t="inlineStr">
        <is>
          <t xml:space="preserve"> </t>
        </is>
      </c>
    </row>
    <row r="13">
      <c r="A13" s="4" t="inlineStr">
        <is>
          <t>2028 [Member]</t>
        </is>
      </c>
      <c r="B13" s="4" t="inlineStr">
        <is>
          <t xml:space="preserve"> </t>
        </is>
      </c>
      <c r="C13" s="4" t="inlineStr">
        <is>
          <t xml:space="preserve"> </t>
        </is>
      </c>
      <c r="D13" s="4" t="inlineStr">
        <is>
          <t xml:space="preserve"> </t>
        </is>
      </c>
      <c r="E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row>
    <row r="15">
      <c r="A15" s="4" t="inlineStr">
        <is>
          <t>Deferred revenues</t>
        </is>
      </c>
      <c r="B15" s="6" t="n">
        <v>11008</v>
      </c>
      <c r="C15" s="4" t="inlineStr">
        <is>
          <t xml:space="preserve"> </t>
        </is>
      </c>
      <c r="D15" s="4" t="inlineStr">
        <is>
          <t xml:space="preserve"> </t>
        </is>
      </c>
      <c r="E15" s="4" t="inlineStr">
        <is>
          <t xml:space="preserve"> </t>
        </is>
      </c>
    </row>
    <row r="16">
      <c r="A16" s="4" t="inlineStr">
        <is>
          <t>2029 [Member]</t>
        </is>
      </c>
      <c r="B16" s="4" t="inlineStr">
        <is>
          <t xml:space="preserve"> </t>
        </is>
      </c>
      <c r="C16" s="4" t="inlineStr">
        <is>
          <t xml:space="preserve"> </t>
        </is>
      </c>
      <c r="D16" s="4" t="inlineStr">
        <is>
          <t xml:space="preserve"> </t>
        </is>
      </c>
      <c r="E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row>
    <row r="18">
      <c r="A18" s="4" t="inlineStr">
        <is>
          <t>Deferred revenues</t>
        </is>
      </c>
      <c r="B18" s="6" t="n">
        <v>10668</v>
      </c>
      <c r="C18" s="4" t="inlineStr">
        <is>
          <t xml:space="preserve"> </t>
        </is>
      </c>
      <c r="D18" s="4" t="inlineStr">
        <is>
          <t xml:space="preserve"> </t>
        </is>
      </c>
      <c r="E18" s="4" t="inlineStr">
        <is>
          <t xml:space="preserve"> </t>
        </is>
      </c>
    </row>
    <row r="19">
      <c r="A19" s="4" t="inlineStr">
        <is>
          <t>Thereafter [Member]</t>
        </is>
      </c>
      <c r="B19" s="4" t="inlineStr">
        <is>
          <t xml:space="preserve"> </t>
        </is>
      </c>
      <c r="C19" s="4" t="inlineStr">
        <is>
          <t xml:space="preserve"> </t>
        </is>
      </c>
      <c r="D19" s="4" t="inlineStr">
        <is>
          <t xml:space="preserve"> </t>
        </is>
      </c>
      <c r="E19" s="4" t="inlineStr">
        <is>
          <t xml:space="preserve"> </t>
        </is>
      </c>
    </row>
    <row r="20">
      <c r="A20" s="3" t="inlineStr">
        <is>
          <t>Deferred Revenue Arrangement [Line Items]</t>
        </is>
      </c>
      <c r="B20" s="4" t="inlineStr">
        <is>
          <t xml:space="preserve"> </t>
        </is>
      </c>
      <c r="C20" s="4" t="inlineStr">
        <is>
          <t xml:space="preserve"> </t>
        </is>
      </c>
      <c r="D20" s="4" t="inlineStr">
        <is>
          <t xml:space="preserve"> </t>
        </is>
      </c>
      <c r="E20" s="4" t="inlineStr">
        <is>
          <t xml:space="preserve"> </t>
        </is>
      </c>
    </row>
    <row r="21">
      <c r="A21" s="4" t="inlineStr">
        <is>
          <t>Deferred revenues</t>
        </is>
      </c>
      <c r="B21" s="5" t="n">
        <v>183407</v>
      </c>
      <c r="C21" s="4" t="inlineStr">
        <is>
          <t xml:space="preserve"> </t>
        </is>
      </c>
      <c r="D21" s="4" t="inlineStr">
        <is>
          <t xml:space="preserve"> </t>
        </is>
      </c>
      <c r="E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164493</v>
      </c>
      <c r="C3" s="5" t="n">
        <v>142130</v>
      </c>
    </row>
    <row r="4">
      <c r="A4" s="4" t="inlineStr">
        <is>
          <t>Government authorities</t>
        </is>
      </c>
      <c r="B4" s="6" t="n">
        <v>51705</v>
      </c>
      <c r="C4" s="6" t="n">
        <v>34309</v>
      </c>
    </row>
    <row r="5">
      <c r="A5" s="4" t="inlineStr">
        <is>
          <t>Operating lease liabilities</t>
        </is>
      </c>
      <c r="B5" s="6" t="n">
        <v>11861</v>
      </c>
      <c r="C5" s="6" t="n">
        <v>17704</v>
      </c>
    </row>
    <row r="6">
      <c r="A6" s="4" t="inlineStr">
        <is>
          <t>Accrual for sales incentives</t>
        </is>
      </c>
      <c r="B6" s="6" t="n">
        <v>11671</v>
      </c>
      <c r="C6" s="6" t="n">
        <v>5862</v>
      </c>
    </row>
    <row r="7">
      <c r="A7" s="4" t="inlineStr">
        <is>
          <t>Other</t>
        </is>
      </c>
      <c r="B7" s="6" t="n">
        <v>4142</v>
      </c>
      <c r="C7" s="6" t="n">
        <v>5906</v>
      </c>
    </row>
    <row r="8">
      <c r="A8" s="4" t="inlineStr">
        <is>
          <t>Total accrued expenses and other current liabilities</t>
        </is>
      </c>
      <c r="B8" s="5" t="n">
        <v>243872</v>
      </c>
      <c r="C8" s="5" t="n">
        <v>2059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s>
  <sheetData>
    <row r="1">
      <c r="A1" s="1" t="inlineStr">
        <is>
          <t>CONVERTIBLE SENIOR NOTES (Narrative) (Details) - USD ($) $ / shares in Units, $ in Thousands</t>
        </is>
      </c>
      <c r="C1" s="2" t="inlineStr">
        <is>
          <t>1 Months Ended</t>
        </is>
      </c>
      <c r="E1" s="2" t="inlineStr">
        <is>
          <t>12 Months Ended</t>
        </is>
      </c>
    </row>
    <row r="2">
      <c r="B2" s="2" t="inlineStr">
        <is>
          <t>Jul. 08, 2024</t>
        </is>
      </c>
      <c r="C2" s="2" t="inlineStr">
        <is>
          <t>Jun. 28, 2024</t>
        </is>
      </c>
      <c r="D2" s="2" t="inlineStr">
        <is>
          <t>Sep. 25, 2020</t>
        </is>
      </c>
      <c r="E2" s="2" t="inlineStr">
        <is>
          <t>Dec. 31, 2024</t>
        </is>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conversion, description</t>
        </is>
      </c>
      <c r="B5" s="4" t="inlineStr">
        <is>
          <t xml:space="preserve"> </t>
        </is>
      </c>
      <c r="C5" s="4" t="inlineStr">
        <is>
          <t>On June 28, 2024, the Company sold an aggregate principal amount of $300,000 of its 2.25% convertible senior notes, due in 2029 (the "Notes 2029"). The Notes 2029 were sold pursuant to an indenture, dated June 28, 2024 (the “Indenture 2029”), between the Company and U.S. Bank National Association, as trustee. The Notes 2029 will bear interest at a rate of 2.25% per year, payable semiannually in arrears on January 1 and July 1 of each year, beginning on January 1, 2025. The Notes 2029 mature on July 1, 2029, unless repurchased, redeemed or converted in accordance with their terms prior to such date. The Notes 2029 are general senior unsecured obligations of the Company. Holders may convert their Notes 2029 at any time prior to the close of business on the business day immediately preceding April 1, 2029 in multiples of $1,000 principal amount,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Notes 2029 for each trading day of that five consecutive trading day period was less than 98% of the product of the last reported sale price of the common stock and the conversion rate on each such trading day; or (3) upon the occurrence of specified corporate events or if the Company provides a notice of redemption as described in the Indenture 2029. In addition, holders may convert their Notes 2029, in multiples of $1,000 principal amount, at their option at any time beginning on or after April 1, 2029, and prior to the close of business on the second scheduled trading day immediately preceding the stated maturity date of the Notes 2029, without regard to the foregoing circumstances. The initial conversion rate for the Notes 2029 is 29.1375 shares of common stock per $1,000 principal amount of Notes 2029, which is equivalent to an initial conversion price of approximately $34.32 per share of common stock, subject to adjustment upon the occurrence of certain specified events as set forth in the Indenture 2029.</t>
        </is>
      </c>
      <c r="D5" s="4" t="inlineStr">
        <is>
          <t xml:space="preserve"> </t>
        </is>
      </c>
      <c r="E5" s="4" t="inlineStr">
        <is>
          <t>On September 25, 2020, the Company sold an aggregate principal amount of $632,500 of its 0.00% convertible senior notes, due 2025 (the "Notes 2025"). The Notes 2025 were sold pursuant to an indenture, dated September 25, 2020 (the “Indenture”), between the Company and U.S. Bank National Association, as trustee. The Notes 2025 do not bear regular interest and mature on September 15, 2025, unless earlier repurchased or converted in accordance with their terms. The Notes 2025 are general senior unsecured obligations of the Company. Holders may convert their Notes 2025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2025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2025, in multiples of $1,000 principal amount, at their option at any time beginning on or after June 15, 2025, and prior to the close of business on the second scheduled trading day immediately preceding the stated maturity date of the Notes 2025, without regard to the foregoing circumstances. The initial conversion rate for the Notes 2025 was 3.5997 shares of common stock per $1,000 principal amount of Notes 2025, which is equivalent to an initial conversion price of approximately $277.80 per share of common stock, subject to adjustment upon the occurrence of certain specified events as set forth in the Indenture.</t>
        </is>
      </c>
    </row>
    <row r="6">
      <c r="A6" s="4" t="inlineStr">
        <is>
          <t>Net proceeds from offering to repurchase</t>
        </is>
      </c>
      <c r="B6" s="4" t="inlineStr">
        <is>
          <t xml:space="preserve"> </t>
        </is>
      </c>
      <c r="C6" s="4" t="inlineStr">
        <is>
          <t xml:space="preserve"> </t>
        </is>
      </c>
      <c r="D6" s="4" t="inlineStr">
        <is>
          <t xml:space="preserve"> </t>
        </is>
      </c>
      <c r="E6" s="5" t="n">
        <v>267900</v>
      </c>
    </row>
    <row r="7">
      <c r="A7" s="4" t="inlineStr">
        <is>
          <t>Principal amount sold</t>
        </is>
      </c>
      <c r="B7" s="4" t="inlineStr">
        <is>
          <t xml:space="preserve"> </t>
        </is>
      </c>
      <c r="C7" s="4" t="inlineStr">
        <is>
          <t xml:space="preserve"> </t>
        </is>
      </c>
      <c r="D7" s="5" t="n">
        <v>632500</v>
      </c>
      <c r="E7" s="4" t="inlineStr">
        <is>
          <t xml:space="preserve"> </t>
        </is>
      </c>
    </row>
    <row r="8">
      <c r="A8" s="4" t="inlineStr">
        <is>
          <t>Coupon rate</t>
        </is>
      </c>
      <c r="B8" s="4" t="inlineStr">
        <is>
          <t xml:space="preserve"> </t>
        </is>
      </c>
      <c r="C8" s="4" t="inlineStr">
        <is>
          <t xml:space="preserve"> </t>
        </is>
      </c>
      <c r="D8" s="11" t="n">
        <v>0</v>
      </c>
      <c r="E8" s="4" t="inlineStr">
        <is>
          <t xml:space="preserve"> </t>
        </is>
      </c>
    </row>
    <row r="9">
      <c r="A9" s="4" t="inlineStr">
        <is>
          <t>Maturity date</t>
        </is>
      </c>
      <c r="B9" s="4" t="inlineStr">
        <is>
          <t xml:space="preserve"> </t>
        </is>
      </c>
      <c r="C9" s="4" t="inlineStr">
        <is>
          <t xml:space="preserve"> </t>
        </is>
      </c>
      <c r="D9" s="4" t="inlineStr">
        <is>
          <t>Sep. 15,  2025</t>
        </is>
      </c>
      <c r="E9" s="4" t="inlineStr">
        <is>
          <t xml:space="preserve"> </t>
        </is>
      </c>
    </row>
    <row r="10">
      <c r="A10" s="4" t="inlineStr">
        <is>
          <t>Conversion amount</t>
        </is>
      </c>
      <c r="B10" s="4" t="inlineStr">
        <is>
          <t xml:space="preserve"> </t>
        </is>
      </c>
      <c r="C10" s="4" t="inlineStr">
        <is>
          <t xml:space="preserve"> </t>
        </is>
      </c>
      <c r="D10" s="5" t="n">
        <v>1000</v>
      </c>
      <c r="E10" s="5" t="n">
        <v>285000</v>
      </c>
    </row>
    <row r="11">
      <c r="A11" s="4" t="inlineStr">
        <is>
          <t>Effective interest</t>
        </is>
      </c>
      <c r="B11" s="4" t="inlineStr">
        <is>
          <t xml:space="preserve"> </t>
        </is>
      </c>
      <c r="C11" s="4" t="inlineStr">
        <is>
          <t xml:space="preserve"> </t>
        </is>
      </c>
      <c r="D11" s="4" t="inlineStr">
        <is>
          <t xml:space="preserve"> </t>
        </is>
      </c>
      <c r="E11" s="10" t="n">
        <v>0.0047</v>
      </c>
    </row>
    <row r="12">
      <c r="A12" s="4" t="inlineStr">
        <is>
          <t>Other income gain</t>
        </is>
      </c>
      <c r="B12" s="4" t="inlineStr">
        <is>
          <t xml:space="preserve"> </t>
        </is>
      </c>
      <c r="C12" s="4" t="inlineStr">
        <is>
          <t xml:space="preserve"> </t>
        </is>
      </c>
      <c r="D12" s="4" t="inlineStr">
        <is>
          <t xml:space="preserve"> </t>
        </is>
      </c>
      <c r="E12" s="5" t="n">
        <v>15456</v>
      </c>
    </row>
    <row r="13">
      <c r="A13" s="4" t="inlineStr">
        <is>
          <t>Convertible Debt [Member] | Level 2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stimated fair value of notes</t>
        </is>
      </c>
      <c r="B15" s="4" t="inlineStr">
        <is>
          <t xml:space="preserve"> </t>
        </is>
      </c>
      <c r="C15" s="4" t="inlineStr">
        <is>
          <t xml:space="preserve"> </t>
        </is>
      </c>
      <c r="D15" s="4" t="inlineStr">
        <is>
          <t xml:space="preserve"> </t>
        </is>
      </c>
      <c r="E15" s="5" t="n">
        <v>324913</v>
      </c>
    </row>
    <row r="16">
      <c r="A16" s="4" t="inlineStr">
        <is>
          <t>Convertible Senior Notes due 2029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conversion, description</t>
        </is>
      </c>
      <c r="B18" s="4" t="inlineStr">
        <is>
          <t xml:space="preserve"> </t>
        </is>
      </c>
      <c r="C18" s="4" t="inlineStr">
        <is>
          <t xml:space="preserve"> </t>
        </is>
      </c>
      <c r="D18" s="4" t="inlineStr">
        <is>
          <t xml:space="preserve"> </t>
        </is>
      </c>
      <c r="E18" s="4" t="inlineStr">
        <is>
          <t>The Notes 2029 are not redeemable prior to July 6, 2027. On or after July 6, 2027, the Company may redeem the Notes 2029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2029 to be redeemed, plus accrued and unpaid interest, if any, up to, but excluding, the redemption date.</t>
        </is>
      </c>
    </row>
    <row r="19">
      <c r="A19" s="4" t="inlineStr">
        <is>
          <t>Proceeds from convertible debt</t>
        </is>
      </c>
      <c r="B19" s="5" t="n">
        <v>36237</v>
      </c>
      <c r="C19" s="4" t="inlineStr">
        <is>
          <t xml:space="preserve"> </t>
        </is>
      </c>
      <c r="D19" s="4" t="inlineStr">
        <is>
          <t xml:space="preserve"> </t>
        </is>
      </c>
      <c r="E19" s="5" t="n">
        <v>293200</v>
      </c>
    </row>
    <row r="20">
      <c r="A20" s="4" t="inlineStr">
        <is>
          <t>Convertible debt net proceeds from offering</t>
        </is>
      </c>
      <c r="B20" s="6" t="n">
        <v>3111</v>
      </c>
      <c r="C20" s="4" t="inlineStr">
        <is>
          <t xml:space="preserve"> </t>
        </is>
      </c>
      <c r="D20" s="4" t="inlineStr">
        <is>
          <t xml:space="preserve"> </t>
        </is>
      </c>
      <c r="E20" s="5" t="n">
        <v>25230</v>
      </c>
    </row>
    <row r="21">
      <c r="A21" s="4" t="inlineStr">
        <is>
          <t>Principal amount sold</t>
        </is>
      </c>
      <c r="B21" s="5" t="n">
        <v>37000</v>
      </c>
      <c r="C21" s="5" t="n">
        <v>300000</v>
      </c>
      <c r="D21" s="4" t="inlineStr">
        <is>
          <t xml:space="preserve"> </t>
        </is>
      </c>
      <c r="E21" s="4" t="inlineStr">
        <is>
          <t xml:space="preserve"> </t>
        </is>
      </c>
    </row>
    <row r="22">
      <c r="A22" s="4" t="inlineStr">
        <is>
          <t>Coupon rate</t>
        </is>
      </c>
      <c r="B22" s="4" t="inlineStr">
        <is>
          <t xml:space="preserve"> </t>
        </is>
      </c>
      <c r="C22" s="10" t="n">
        <v>0.0225</v>
      </c>
      <c r="D22" s="4" t="inlineStr">
        <is>
          <t xml:space="preserve"> </t>
        </is>
      </c>
      <c r="E22" s="4" t="inlineStr">
        <is>
          <t xml:space="preserve"> </t>
        </is>
      </c>
    </row>
    <row r="23">
      <c r="A23" s="4" t="inlineStr">
        <is>
          <t>Maturity date</t>
        </is>
      </c>
      <c r="B23" s="4" t="inlineStr">
        <is>
          <t xml:space="preserve"> </t>
        </is>
      </c>
      <c r="C23" s="4" t="inlineStr">
        <is>
          <t>Jul.  01,  2029</t>
        </is>
      </c>
      <c r="D23" s="4" t="inlineStr">
        <is>
          <t xml:space="preserve"> </t>
        </is>
      </c>
      <c r="E23" s="4" t="inlineStr">
        <is>
          <t xml:space="preserve"> </t>
        </is>
      </c>
    </row>
    <row r="24">
      <c r="A24" s="4" t="inlineStr">
        <is>
          <t>Conversion amount</t>
        </is>
      </c>
      <c r="B24" s="4" t="inlineStr">
        <is>
          <t xml:space="preserve"> </t>
        </is>
      </c>
      <c r="C24" s="5" t="n">
        <v>1000</v>
      </c>
      <c r="D24" s="4" t="inlineStr">
        <is>
          <t xml:space="preserve"> </t>
        </is>
      </c>
      <c r="E24" s="4" t="inlineStr">
        <is>
          <t xml:space="preserve"> </t>
        </is>
      </c>
    </row>
    <row r="25">
      <c r="A25" s="4" t="inlineStr">
        <is>
          <t>Number of shares of common stock per $1,000 principal amount of Notes converted</t>
        </is>
      </c>
      <c r="B25" s="4" t="inlineStr">
        <is>
          <t xml:space="preserve"> </t>
        </is>
      </c>
      <c r="C25" s="13" t="n">
        <v>29.1375</v>
      </c>
      <c r="D25" s="4" t="inlineStr">
        <is>
          <t xml:space="preserve"> </t>
        </is>
      </c>
      <c r="E25" s="4" t="inlineStr">
        <is>
          <t xml:space="preserve"> </t>
        </is>
      </c>
    </row>
    <row r="26">
      <c r="A26" s="4" t="inlineStr">
        <is>
          <t>Amount of conversion</t>
        </is>
      </c>
      <c r="B26" s="4" t="inlineStr">
        <is>
          <t xml:space="preserve"> </t>
        </is>
      </c>
      <c r="C26" s="5" t="n">
        <v>1000</v>
      </c>
      <c r="D26" s="4" t="inlineStr">
        <is>
          <t xml:space="preserve"> </t>
        </is>
      </c>
      <c r="E26" s="4" t="inlineStr">
        <is>
          <t xml:space="preserve"> </t>
        </is>
      </c>
    </row>
    <row r="27">
      <c r="A27" s="4" t="inlineStr">
        <is>
          <t>Conversion price</t>
        </is>
      </c>
      <c r="B27" s="4" t="inlineStr">
        <is>
          <t xml:space="preserve"> </t>
        </is>
      </c>
      <c r="C27" s="5" t="n">
        <v>34320</v>
      </c>
      <c r="D27" s="4" t="inlineStr">
        <is>
          <t xml:space="preserve"> </t>
        </is>
      </c>
      <c r="E27" s="4" t="inlineStr">
        <is>
          <t xml:space="preserve"> </t>
        </is>
      </c>
    </row>
    <row r="28">
      <c r="A28" s="4" t="inlineStr">
        <is>
          <t>Amortized term</t>
        </is>
      </c>
      <c r="B28" s="4" t="inlineStr">
        <is>
          <t xml:space="preserve"> </t>
        </is>
      </c>
      <c r="C28" s="4" t="inlineStr">
        <is>
          <t xml:space="preserve"> </t>
        </is>
      </c>
      <c r="D28" s="4" t="inlineStr">
        <is>
          <t xml:space="preserve"> </t>
        </is>
      </c>
      <c r="E28" s="4" t="inlineStr">
        <is>
          <t>4 months 15 days</t>
        </is>
      </c>
    </row>
    <row r="29">
      <c r="A29" s="4" t="inlineStr">
        <is>
          <t>Effective interest</t>
        </is>
      </c>
      <c r="B29" s="4" t="inlineStr">
        <is>
          <t xml:space="preserve"> </t>
        </is>
      </c>
      <c r="C29" s="4" t="inlineStr">
        <is>
          <t xml:space="preserve"> </t>
        </is>
      </c>
      <c r="D29" s="4" t="inlineStr">
        <is>
          <t xml:space="preserve"> </t>
        </is>
      </c>
      <c r="E29" s="10" t="n">
        <v>0.0275</v>
      </c>
    </row>
    <row r="30">
      <c r="A30" s="4" t="inlineStr">
        <is>
          <t>Market price per share of common stock exceeding initial cap price</t>
        </is>
      </c>
      <c r="B30" s="4" t="inlineStr">
        <is>
          <t xml:space="preserve"> </t>
        </is>
      </c>
      <c r="C30" s="4" t="inlineStr">
        <is>
          <t xml:space="preserve"> </t>
        </is>
      </c>
      <c r="D30" s="4" t="inlineStr">
        <is>
          <t xml:space="preserve"> </t>
        </is>
      </c>
      <c r="E30" s="8" t="n">
        <v>48.84</v>
      </c>
    </row>
    <row r="31">
      <c r="A31" s="4" t="inlineStr">
        <is>
          <t>Convertible Senior Notes due 2029 [Member] | Level 2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Estimated fair value of notes</t>
        </is>
      </c>
      <c r="B33" s="4" t="inlineStr">
        <is>
          <t xml:space="preserve"> </t>
        </is>
      </c>
      <c r="C33" s="4" t="inlineStr">
        <is>
          <t xml:space="preserve"> </t>
        </is>
      </c>
      <c r="D33" s="4" t="inlineStr">
        <is>
          <t xml:space="preserve"> </t>
        </is>
      </c>
      <c r="E33" s="5" t="n">
        <v>24136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Schedule of Convertible Senior Notes) (Details) - USD ($) $ in Thousands</t>
        </is>
      </c>
      <c r="B1" s="2" t="inlineStr">
        <is>
          <t>12 Months Ended</t>
        </is>
      </c>
    </row>
    <row r="2">
      <c r="B2" s="2" t="inlineStr">
        <is>
          <t>Dec. 31, 2024</t>
        </is>
      </c>
      <c r="C2" s="2" t="inlineStr">
        <is>
          <t>Dec. 31, 2023</t>
        </is>
      </c>
      <c r="D2" s="2" t="inlineStr">
        <is>
          <t>Dec. 31, 2022</t>
        </is>
      </c>
    </row>
    <row r="3">
      <c r="A3" s="3" t="inlineStr">
        <is>
          <t>Liability [Abstract]</t>
        </is>
      </c>
      <c r="B3" s="4" t="inlineStr">
        <is>
          <t xml:space="preserve"> </t>
        </is>
      </c>
      <c r="C3" s="4" t="inlineStr">
        <is>
          <t xml:space="preserve"> </t>
        </is>
      </c>
      <c r="D3" s="4" t="inlineStr">
        <is>
          <t xml:space="preserve"> </t>
        </is>
      </c>
    </row>
    <row r="4">
      <c r="A4" s="4" t="inlineStr">
        <is>
          <t>Convertible senior notes, net</t>
        </is>
      </c>
      <c r="B4" s="5" t="n">
        <v>330006</v>
      </c>
      <c r="C4" s="5" t="n">
        <v>627381</v>
      </c>
      <c r="D4" s="4" t="inlineStr">
        <is>
          <t xml:space="preserve"> </t>
        </is>
      </c>
    </row>
    <row r="5">
      <c r="A5" s="4" t="inlineStr">
        <is>
          <t>Notes 2025 [Member]</t>
        </is>
      </c>
      <c r="B5" s="4" t="inlineStr">
        <is>
          <t xml:space="preserve"> </t>
        </is>
      </c>
      <c r="C5" s="4" t="inlineStr">
        <is>
          <t xml:space="preserve"> </t>
        </is>
      </c>
      <c r="D5" s="4" t="inlineStr">
        <is>
          <t xml:space="preserve"> </t>
        </is>
      </c>
    </row>
    <row r="6">
      <c r="A6" s="3" t="inlineStr">
        <is>
          <t>Liability [Abstract]</t>
        </is>
      </c>
      <c r="B6" s="4" t="inlineStr">
        <is>
          <t xml:space="preserve"> </t>
        </is>
      </c>
      <c r="C6" s="4" t="inlineStr">
        <is>
          <t xml:space="preserve"> </t>
        </is>
      </c>
      <c r="D6" s="4" t="inlineStr">
        <is>
          <t xml:space="preserve"> </t>
        </is>
      </c>
    </row>
    <row r="7">
      <c r="A7" s="4" t="inlineStr">
        <is>
          <t>Principal</t>
        </is>
      </c>
      <c r="B7" s="6" t="n">
        <v>347500</v>
      </c>
      <c r="C7" s="6" t="n">
        <v>632500</v>
      </c>
      <c r="D7" s="4" t="inlineStr">
        <is>
          <t xml:space="preserve"> </t>
        </is>
      </c>
    </row>
    <row r="8">
      <c r="A8" s="4" t="inlineStr">
        <is>
          <t>Unamortized issuance costs</t>
        </is>
      </c>
      <c r="B8" s="6" t="n">
        <v>-1195</v>
      </c>
      <c r="C8" s="6" t="n">
        <v>-5119</v>
      </c>
      <c r="D8" s="4" t="inlineStr">
        <is>
          <t xml:space="preserve"> </t>
        </is>
      </c>
    </row>
    <row r="9">
      <c r="A9" s="4" t="inlineStr">
        <is>
          <t>Convertible senior notes, net</t>
        </is>
      </c>
      <c r="B9" s="6" t="n">
        <v>346305</v>
      </c>
      <c r="C9" s="6" t="n">
        <v>627381</v>
      </c>
      <c r="D9" s="4" t="inlineStr">
        <is>
          <t xml:space="preserve"> </t>
        </is>
      </c>
    </row>
    <row r="10">
      <c r="A10" s="4" t="inlineStr">
        <is>
          <t>Debt issuance cost</t>
        </is>
      </c>
      <c r="B10" s="6" t="n">
        <v>2280</v>
      </c>
      <c r="C10" s="6" t="n">
        <v>2930</v>
      </c>
      <c r="D10" s="5" t="n">
        <v>2916</v>
      </c>
    </row>
    <row r="11">
      <c r="A11" s="4" t="inlineStr">
        <is>
          <t>Notes 2029 [Member]</t>
        </is>
      </c>
      <c r="B11" s="4" t="inlineStr">
        <is>
          <t xml:space="preserve"> </t>
        </is>
      </c>
      <c r="C11" s="4" t="inlineStr">
        <is>
          <t xml:space="preserve"> </t>
        </is>
      </c>
      <c r="D11" s="4" t="inlineStr">
        <is>
          <t xml:space="preserve"> </t>
        </is>
      </c>
    </row>
    <row r="12">
      <c r="A12" s="3" t="inlineStr">
        <is>
          <t>Liability [Abstract]</t>
        </is>
      </c>
      <c r="B12" s="4" t="inlineStr">
        <is>
          <t xml:space="preserve"> </t>
        </is>
      </c>
      <c r="C12" s="4" t="inlineStr">
        <is>
          <t xml:space="preserve"> </t>
        </is>
      </c>
      <c r="D12" s="4" t="inlineStr">
        <is>
          <t xml:space="preserve"> </t>
        </is>
      </c>
    </row>
    <row r="13">
      <c r="A13" s="4" t="inlineStr">
        <is>
          <t>Principal</t>
        </is>
      </c>
      <c r="B13" s="6" t="n">
        <v>337000</v>
      </c>
      <c r="C13" s="6" t="n">
        <v>0</v>
      </c>
      <c r="D13" s="4" t="inlineStr">
        <is>
          <t xml:space="preserve"> </t>
        </is>
      </c>
    </row>
    <row r="14">
      <c r="A14" s="4" t="inlineStr">
        <is>
          <t>Unamortized issuance costs</t>
        </is>
      </c>
      <c r="B14" s="6" t="n">
        <v>-6994</v>
      </c>
      <c r="C14" s="6" t="n">
        <v>0</v>
      </c>
      <c r="D14" s="4" t="inlineStr">
        <is>
          <t xml:space="preserve"> </t>
        </is>
      </c>
    </row>
    <row r="15">
      <c r="A15" s="4" t="inlineStr">
        <is>
          <t>Convertible senior notes, net</t>
        </is>
      </c>
      <c r="B15" s="6" t="n">
        <v>330006</v>
      </c>
      <c r="C15" s="6" t="n">
        <v>0</v>
      </c>
      <c r="D15" s="4" t="inlineStr">
        <is>
          <t xml:space="preserve"> </t>
        </is>
      </c>
    </row>
    <row r="16">
      <c r="A16" s="4" t="inlineStr">
        <is>
          <t>Debt issuance cost</t>
        </is>
      </c>
      <c r="B16" s="6" t="n">
        <v>792</v>
      </c>
      <c r="C16" s="6" t="n">
        <v>0</v>
      </c>
      <c r="D16" s="6" t="n">
        <v>0</v>
      </c>
    </row>
    <row r="17">
      <c r="A17" s="4" t="inlineStr">
        <is>
          <t>Contractual interest expense</t>
        </is>
      </c>
      <c r="B17" s="6" t="n">
        <v>3854</v>
      </c>
      <c r="C17" s="6" t="n">
        <v>0</v>
      </c>
      <c r="D17" s="5" t="n">
        <v>0</v>
      </c>
    </row>
    <row r="18">
      <c r="A18" s="4" t="inlineStr">
        <is>
          <t>Convertible Senior Notes [Member]</t>
        </is>
      </c>
      <c r="B18" s="4" t="inlineStr">
        <is>
          <t xml:space="preserve"> </t>
        </is>
      </c>
      <c r="C18" s="4" t="inlineStr">
        <is>
          <t xml:space="preserve"> </t>
        </is>
      </c>
      <c r="D18" s="4" t="inlineStr">
        <is>
          <t xml:space="preserve"> </t>
        </is>
      </c>
    </row>
    <row r="19">
      <c r="A19" s="3" t="inlineStr">
        <is>
          <t>Liability [Abstract]</t>
        </is>
      </c>
      <c r="B19" s="4" t="inlineStr">
        <is>
          <t xml:space="preserve"> </t>
        </is>
      </c>
      <c r="C19" s="4" t="inlineStr">
        <is>
          <t xml:space="preserve"> </t>
        </is>
      </c>
      <c r="D19" s="4" t="inlineStr">
        <is>
          <t xml:space="preserve"> </t>
        </is>
      </c>
    </row>
    <row r="20">
      <c r="A20" s="4" t="inlineStr">
        <is>
          <t>Convertible senior notes, net</t>
        </is>
      </c>
      <c r="B20" s="5" t="n">
        <v>676311</v>
      </c>
      <c r="C20" s="5" t="n">
        <v>627381</v>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Tax liabilities</t>
        </is>
      </c>
      <c r="B3" s="5" t="n">
        <v>1111</v>
      </c>
      <c r="C3" s="5" t="n">
        <v>3577</v>
      </c>
    </row>
    <row r="4">
      <c r="A4" s="4" t="inlineStr">
        <is>
          <t>Accrued severance pay</t>
        </is>
      </c>
      <c r="B4" s="6" t="n">
        <v>6079</v>
      </c>
      <c r="C4" s="6" t="n">
        <v>12967</v>
      </c>
    </row>
    <row r="5">
      <c r="A5" s="4" t="inlineStr">
        <is>
          <t>Other</t>
        </is>
      </c>
      <c r="B5" s="6" t="n">
        <v>1236</v>
      </c>
      <c r="C5" s="6" t="n">
        <v>1900</v>
      </c>
    </row>
    <row r="6">
      <c r="A6" s="4" t="inlineStr">
        <is>
          <t>Other non-current liabilities</t>
        </is>
      </c>
      <c r="B6" s="5" t="n">
        <v>8426</v>
      </c>
      <c r="C6" s="5" t="n">
        <v>184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 CAPITAL (Narrative) (Details) - USD ($) $ / shares in Units, $ in Thousands</t>
        </is>
      </c>
      <c r="C1" s="2" t="inlineStr">
        <is>
          <t>1 Months Ended</t>
        </is>
      </c>
      <c r="D1" s="2" t="inlineStr">
        <is>
          <t>12 Months Ended</t>
        </is>
      </c>
    </row>
    <row r="2">
      <c r="B2" s="2" t="inlineStr">
        <is>
          <t>Dec. 31, 2024</t>
        </is>
      </c>
      <c r="C2" s="2" t="inlineStr">
        <is>
          <t>Mar. 17, 2022</t>
        </is>
      </c>
      <c r="D2" s="2" t="inlineStr">
        <is>
          <t>Dec. 31, 2024</t>
        </is>
      </c>
      <c r="E2" s="2" t="inlineStr">
        <is>
          <t>Dec. 31, 2023</t>
        </is>
      </c>
      <c r="F2" s="2" t="inlineStr">
        <is>
          <t>Dec. 31, 2022</t>
        </is>
      </c>
      <c r="G2" s="2" t="inlineStr">
        <is>
          <t>Nov. 01, 2023</t>
        </is>
      </c>
      <c r="H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s discounts and commissions</t>
        </is>
      </c>
      <c r="B4" s="4" t="inlineStr">
        <is>
          <t xml:space="preserve"> </t>
        </is>
      </c>
      <c r="C4" s="4" t="inlineStr">
        <is>
          <t xml:space="preserve"> </t>
        </is>
      </c>
      <c r="D4" s="4" t="inlineStr">
        <is>
          <t xml:space="preserve"> </t>
        </is>
      </c>
      <c r="E4" s="4" t="inlineStr">
        <is>
          <t xml:space="preserve"> </t>
        </is>
      </c>
      <c r="F4" s="5" t="n">
        <v>27140</v>
      </c>
      <c r="G4" s="4" t="inlineStr">
        <is>
          <t xml:space="preserve"> </t>
        </is>
      </c>
      <c r="H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6" t="n">
        <v>834</v>
      </c>
      <c r="G5" s="4" t="inlineStr">
        <is>
          <t xml:space="preserve"> </t>
        </is>
      </c>
      <c r="H5" s="4" t="inlineStr">
        <is>
          <t xml:space="preserve"> </t>
        </is>
      </c>
    </row>
    <row r="6">
      <c r="A6" s="4" t="inlineStr">
        <is>
          <t>Number of shares of common stock reserved for issuance pursuant to stock awards under the plan</t>
        </is>
      </c>
      <c r="B6" s="6" t="n">
        <v>10000000</v>
      </c>
      <c r="C6" s="4" t="inlineStr">
        <is>
          <t xml:space="preserve"> </t>
        </is>
      </c>
      <c r="D6" s="6" t="n">
        <v>10000000</v>
      </c>
      <c r="E6" s="4" t="inlineStr">
        <is>
          <t xml:space="preserve"> </t>
        </is>
      </c>
      <c r="F6" s="4" t="inlineStr">
        <is>
          <t xml:space="preserve"> </t>
        </is>
      </c>
      <c r="G6" s="4" t="inlineStr">
        <is>
          <t xml:space="preserve"> </t>
        </is>
      </c>
      <c r="H6" s="4" t="inlineStr">
        <is>
          <t xml:space="preserve"> </t>
        </is>
      </c>
    </row>
    <row r="7">
      <c r="A7" s="4" t="inlineStr">
        <is>
          <t>Total stock-based compensation capitalized</t>
        </is>
      </c>
      <c r="B7" s="4" t="inlineStr">
        <is>
          <t xml:space="preserve"> </t>
        </is>
      </c>
      <c r="C7" s="4" t="inlineStr">
        <is>
          <t xml:space="preserve"> </t>
        </is>
      </c>
      <c r="D7" s="5" t="n">
        <v>5026</v>
      </c>
      <c r="E7" s="5" t="n">
        <v>4126</v>
      </c>
      <c r="F7" s="6" t="n">
        <v>380</v>
      </c>
      <c r="G7" s="4" t="inlineStr">
        <is>
          <t xml:space="preserve"> </t>
        </is>
      </c>
      <c r="H7" s="4" t="inlineStr">
        <is>
          <t xml:space="preserve"> </t>
        </is>
      </c>
    </row>
    <row r="8">
      <c r="A8" s="4" t="inlineStr">
        <is>
          <t>Equity based compensation expenses to employees and nonemployees</t>
        </is>
      </c>
      <c r="B8" s="4" t="inlineStr">
        <is>
          <t xml:space="preserve"> </t>
        </is>
      </c>
      <c r="C8" s="4" t="inlineStr">
        <is>
          <t xml:space="preserve"> </t>
        </is>
      </c>
      <c r="D8" s="4" t="inlineStr">
        <is>
          <t xml:space="preserve"> </t>
        </is>
      </c>
      <c r="E8" s="6" t="n">
        <v>27551</v>
      </c>
      <c r="F8" s="6" t="n">
        <v>7747</v>
      </c>
      <c r="G8" s="4" t="inlineStr">
        <is>
          <t xml:space="preserve"> </t>
        </is>
      </c>
      <c r="H8" s="4" t="inlineStr">
        <is>
          <t xml:space="preserve"> </t>
        </is>
      </c>
    </row>
    <row r="9">
      <c r="A9" s="4" t="inlineStr">
        <is>
          <t>Tax benefit realized from share-based compensation</t>
        </is>
      </c>
      <c r="B9" s="4" t="inlineStr">
        <is>
          <t xml:space="preserve"> </t>
        </is>
      </c>
      <c r="C9" s="4" t="inlineStr">
        <is>
          <t xml:space="preserve"> </t>
        </is>
      </c>
      <c r="D9" s="4" t="inlineStr">
        <is>
          <t xml:space="preserve"> </t>
        </is>
      </c>
      <c r="E9" s="6" t="n">
        <v>8866</v>
      </c>
      <c r="F9" s="6" t="n">
        <v>10171</v>
      </c>
      <c r="G9" s="4" t="inlineStr">
        <is>
          <t xml:space="preserve"> </t>
        </is>
      </c>
      <c r="H9" s="4" t="inlineStr">
        <is>
          <t xml:space="preserve"> </t>
        </is>
      </c>
    </row>
    <row r="10">
      <c r="A10" s="4" t="inlineStr">
        <is>
          <t>Unrecognized compensation expense</t>
        </is>
      </c>
      <c r="B10" s="5" t="n">
        <v>234913</v>
      </c>
      <c r="C10" s="4" t="inlineStr">
        <is>
          <t xml:space="preserve"> </t>
        </is>
      </c>
      <c r="D10" s="6" t="n">
        <v>234913</v>
      </c>
      <c r="E10" s="4" t="inlineStr">
        <is>
          <t xml:space="preserve"> </t>
        </is>
      </c>
      <c r="F10" s="4" t="inlineStr">
        <is>
          <t xml:space="preserve"> </t>
        </is>
      </c>
      <c r="G10" s="4" t="inlineStr">
        <is>
          <t xml:space="preserve"> </t>
        </is>
      </c>
      <c r="H10" s="4" t="inlineStr">
        <is>
          <t xml:space="preserve"> </t>
        </is>
      </c>
    </row>
    <row r="11">
      <c r="A11" s="4" t="inlineStr">
        <is>
          <t>Share repurchase progra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c r="H13" s="4" t="inlineStr">
        <is>
          <t xml:space="preserve"> </t>
        </is>
      </c>
    </row>
    <row r="14">
      <c r="A14" s="4" t="inlineStr">
        <is>
          <t>Number of shares repurchased</t>
        </is>
      </c>
      <c r="B14" s="6" t="n">
        <v>753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 average price per share</t>
        </is>
      </c>
      <c r="B15" s="8" t="n">
        <v>66.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shares repurchased</t>
        </is>
      </c>
      <c r="B16" s="5" t="n">
        <v>50194</v>
      </c>
      <c r="C16" s="4" t="inlineStr">
        <is>
          <t xml:space="preserve"> </t>
        </is>
      </c>
      <c r="D16" s="5" t="n">
        <v>50194</v>
      </c>
      <c r="E16" s="4" t="inlineStr">
        <is>
          <t xml:space="preserve"> </t>
        </is>
      </c>
      <c r="F16" s="4" t="inlineStr">
        <is>
          <t xml:space="preserve"> </t>
        </is>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sold in public offerings</t>
        </is>
      </c>
      <c r="B19" s="4" t="inlineStr">
        <is>
          <t xml:space="preserve"> </t>
        </is>
      </c>
      <c r="C19" s="6" t="n">
        <v>2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 share price of common stock sold</t>
        </is>
      </c>
      <c r="B20" s="4" t="inlineStr">
        <is>
          <t xml:space="preserve"> </t>
        </is>
      </c>
      <c r="C20" s="5" t="n">
        <v>2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 [Member] | 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sold in public offerings</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ers discounts and commissions</t>
        </is>
      </c>
      <c r="B24" s="4" t="inlineStr">
        <is>
          <t xml:space="preserve"> </t>
        </is>
      </c>
      <c r="C24" s="5" t="n">
        <v>2714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costs</t>
        </is>
      </c>
      <c r="B25" s="4" t="inlineStr">
        <is>
          <t xml:space="preserve"> </t>
        </is>
      </c>
      <c r="C25" s="6" t="n">
        <v>8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econdary public offering, net of issuance costs</t>
        </is>
      </c>
      <c r="B26" s="4" t="inlineStr">
        <is>
          <t xml:space="preserve"> </t>
        </is>
      </c>
      <c r="C26" s="5" t="n">
        <v>6505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5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future grant under the plan</t>
        </is>
      </c>
      <c r="B29" s="6" t="n">
        <v>11340502</v>
      </c>
      <c r="C29" s="4" t="inlineStr">
        <is>
          <t xml:space="preserve"> </t>
        </is>
      </c>
      <c r="D29" s="6" t="n">
        <v>11340502</v>
      </c>
      <c r="E29" s="4" t="inlineStr">
        <is>
          <t xml:space="preserve"> </t>
        </is>
      </c>
      <c r="F29" s="4" t="inlineStr">
        <is>
          <t xml:space="preserve"> </t>
        </is>
      </c>
      <c r="G29" s="4" t="inlineStr">
        <is>
          <t xml:space="preserve"> </t>
        </is>
      </c>
      <c r="H29" s="4" t="inlineStr">
        <is>
          <t xml:space="preserve"> </t>
        </is>
      </c>
    </row>
    <row r="30">
      <c r="A30" s="4" t="inlineStr">
        <is>
          <t>Employee Stock Option [Member] | Employees and Members of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rinsic value of options exercised</t>
        </is>
      </c>
      <c r="B32" s="4" t="inlineStr">
        <is>
          <t xml:space="preserve"> </t>
        </is>
      </c>
      <c r="C32" s="4" t="inlineStr">
        <is>
          <t xml:space="preserve"> </t>
        </is>
      </c>
      <c r="D32" s="5" t="n">
        <v>750</v>
      </c>
      <c r="E32" s="5" t="n">
        <v>3572</v>
      </c>
      <c r="F32" s="5" t="n">
        <v>37948</v>
      </c>
      <c r="G32" s="4" t="inlineStr">
        <is>
          <t xml:space="preserve"> </t>
        </is>
      </c>
      <c r="H32" s="4" t="inlineStr">
        <is>
          <t xml:space="preserve"> </t>
        </is>
      </c>
    </row>
    <row r="33">
      <c r="A33" s="4" t="inlineStr">
        <is>
          <t>Employee Stock Option [Member] | 2015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of common stock reserved for issuance pursuant to stock awards under the plan</t>
        </is>
      </c>
      <c r="B35" s="6" t="n">
        <v>23709926</v>
      </c>
      <c r="C35" s="4" t="inlineStr">
        <is>
          <t xml:space="preserve"> </t>
        </is>
      </c>
      <c r="D35" s="6" t="n">
        <v>23709926</v>
      </c>
      <c r="E35" s="4" t="inlineStr">
        <is>
          <t xml:space="preserve"> </t>
        </is>
      </c>
      <c r="F35" s="4" t="inlineStr">
        <is>
          <t xml:space="preserve"> </t>
        </is>
      </c>
      <c r="G35" s="4" t="inlineStr">
        <is>
          <t xml:space="preserve"> </t>
        </is>
      </c>
      <c r="H35" s="4" t="inlineStr">
        <is>
          <t xml:space="preserve"> </t>
        </is>
      </c>
    </row>
    <row r="36">
      <c r="A36" s="4" t="inlineStr">
        <is>
          <t>Number of shares available for future grant under the plan</t>
        </is>
      </c>
      <c r="B36" s="6" t="n">
        <v>8617974</v>
      </c>
      <c r="C36" s="4" t="inlineStr">
        <is>
          <t xml:space="preserve"> </t>
        </is>
      </c>
      <c r="D36" s="6" t="n">
        <v>8617974</v>
      </c>
      <c r="E36" s="4" t="inlineStr">
        <is>
          <t xml:space="preserve"> </t>
        </is>
      </c>
      <c r="F36" s="4" t="inlineStr">
        <is>
          <t xml:space="preserve"> </t>
        </is>
      </c>
      <c r="G36" s="4" t="inlineStr">
        <is>
          <t xml:space="preserve"> </t>
        </is>
      </c>
      <c r="H36" s="6" t="n">
        <v>379358</v>
      </c>
    </row>
    <row r="37">
      <c r="A37" s="4" t="inlineStr">
        <is>
          <t>Percentage of common shares increase automatically each year</t>
        </is>
      </c>
      <c r="B37" s="4" t="inlineStr">
        <is>
          <t xml:space="preserve"> </t>
        </is>
      </c>
      <c r="C37" s="4" t="inlineStr">
        <is>
          <t xml:space="preserve"> </t>
        </is>
      </c>
      <c r="D37" s="11" t="n">
        <v>0.05</v>
      </c>
      <c r="E37" s="4" t="inlineStr">
        <is>
          <t xml:space="preserve"> </t>
        </is>
      </c>
      <c r="F37" s="4" t="inlineStr">
        <is>
          <t xml:space="preserve"> </t>
        </is>
      </c>
      <c r="G37" s="4" t="inlineStr">
        <is>
          <t xml:space="preserve"> </t>
        </is>
      </c>
      <c r="H37" s="4" t="inlineStr">
        <is>
          <t xml:space="preserve"> </t>
        </is>
      </c>
    </row>
    <row r="38">
      <c r="A38" s="4" t="inlineStr">
        <is>
          <t>ESP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of common stock reserved for issuance pursuant to stock awards under the plan</t>
        </is>
      </c>
      <c r="B40" s="6" t="n">
        <v>4638023</v>
      </c>
      <c r="C40" s="4" t="inlineStr">
        <is>
          <t xml:space="preserve"> </t>
        </is>
      </c>
      <c r="D40" s="6" t="n">
        <v>4638023</v>
      </c>
      <c r="E40" s="4" t="inlineStr">
        <is>
          <t xml:space="preserve"> </t>
        </is>
      </c>
      <c r="F40" s="4" t="inlineStr">
        <is>
          <t xml:space="preserve"> </t>
        </is>
      </c>
      <c r="G40" s="4" t="inlineStr">
        <is>
          <t xml:space="preserve"> </t>
        </is>
      </c>
      <c r="H40" s="4" t="inlineStr">
        <is>
          <t xml:space="preserve"> </t>
        </is>
      </c>
    </row>
    <row r="41">
      <c r="A41" s="4" t="inlineStr">
        <is>
          <t>Number of shares available for future grant under the plan</t>
        </is>
      </c>
      <c r="B41" s="6" t="n">
        <v>2839711</v>
      </c>
      <c r="C41" s="4" t="inlineStr">
        <is>
          <t xml:space="preserve"> </t>
        </is>
      </c>
      <c r="D41" s="6" t="n">
        <v>2839711</v>
      </c>
      <c r="E41" s="4" t="inlineStr">
        <is>
          <t xml:space="preserve"> </t>
        </is>
      </c>
      <c r="F41" s="4" t="inlineStr">
        <is>
          <t xml:space="preserve"> </t>
        </is>
      </c>
      <c r="G41" s="4" t="inlineStr">
        <is>
          <t xml:space="preserve"> </t>
        </is>
      </c>
      <c r="H41" s="4" t="inlineStr">
        <is>
          <t xml:space="preserve"> </t>
        </is>
      </c>
    </row>
    <row r="42">
      <c r="A42" s="4" t="inlineStr">
        <is>
          <t>Number of common stock purchased under ESPP</t>
        </is>
      </c>
      <c r="B42" s="4" t="inlineStr">
        <is>
          <t xml:space="preserve"> </t>
        </is>
      </c>
      <c r="C42" s="4" t="inlineStr">
        <is>
          <t xml:space="preserve"> </t>
        </is>
      </c>
      <c r="D42" s="6" t="n">
        <v>1798312</v>
      </c>
      <c r="E42" s="4" t="inlineStr">
        <is>
          <t xml:space="preserve"> </t>
        </is>
      </c>
      <c r="F42" s="4" t="inlineStr">
        <is>
          <t xml:space="preserve"> </t>
        </is>
      </c>
      <c r="G42" s="4" t="inlineStr">
        <is>
          <t xml:space="preserve"> </t>
        </is>
      </c>
      <c r="H42" s="4" t="inlineStr">
        <is>
          <t xml:space="preserve"> </t>
        </is>
      </c>
    </row>
    <row r="43">
      <c r="A43" s="4" t="inlineStr">
        <is>
          <t>Period of plan increase automatically number of shares</t>
        </is>
      </c>
      <c r="B43" s="4" t="inlineStr">
        <is>
          <t xml:space="preserve"> </t>
        </is>
      </c>
      <c r="C43" s="4" t="inlineStr">
        <is>
          <t xml:space="preserve"> </t>
        </is>
      </c>
      <c r="D43" s="6" t="n">
        <v>487643</v>
      </c>
      <c r="E43" s="4" t="inlineStr">
        <is>
          <t xml:space="preserve"> </t>
        </is>
      </c>
      <c r="F43" s="4" t="inlineStr">
        <is>
          <t xml:space="preserve"> </t>
        </is>
      </c>
      <c r="G43" s="4" t="inlineStr">
        <is>
          <t xml:space="preserve"> </t>
        </is>
      </c>
      <c r="H43" s="4" t="inlineStr">
        <is>
          <t xml:space="preserve"> </t>
        </is>
      </c>
    </row>
    <row r="44">
      <c r="A44" s="4" t="inlineStr">
        <is>
          <t>Percentage of common shares increase automatically each year</t>
        </is>
      </c>
      <c r="B44" s="4" t="inlineStr">
        <is>
          <t xml:space="preserve"> </t>
        </is>
      </c>
      <c r="C44" s="4" t="inlineStr">
        <is>
          <t xml:space="preserve"> </t>
        </is>
      </c>
      <c r="D44" s="11" t="n">
        <v>0.01</v>
      </c>
      <c r="E44" s="4" t="inlineStr">
        <is>
          <t xml:space="preserve"> </t>
        </is>
      </c>
      <c r="F44" s="4" t="inlineStr">
        <is>
          <t xml:space="preserve"> </t>
        </is>
      </c>
      <c r="G44" s="4" t="inlineStr">
        <is>
          <t xml:space="preserve"> </t>
        </is>
      </c>
      <c r="H44" s="4" t="inlineStr">
        <is>
          <t xml:space="preserve"> </t>
        </is>
      </c>
    </row>
    <row r="45">
      <c r="A45" s="4" t="inlineStr">
        <is>
          <t>Maximum percentage of salary</t>
        </is>
      </c>
      <c r="B45" s="11" t="n">
        <v>0.15</v>
      </c>
      <c r="C45" s="4" t="inlineStr">
        <is>
          <t xml:space="preserve"> </t>
        </is>
      </c>
      <c r="D45" s="11" t="n">
        <v>0.15</v>
      </c>
      <c r="E45" s="4" t="inlineStr">
        <is>
          <t xml:space="preserve"> </t>
        </is>
      </c>
      <c r="F45" s="4" t="inlineStr">
        <is>
          <t xml:space="preserve"> </t>
        </is>
      </c>
      <c r="G45" s="4" t="inlineStr">
        <is>
          <t xml:space="preserve"> </t>
        </is>
      </c>
      <c r="H45" s="4" t="inlineStr">
        <is>
          <t xml:space="preserve"> </t>
        </is>
      </c>
    </row>
    <row r="46">
      <c r="A46" s="4" t="inlineStr">
        <is>
          <t>Aggregate limit per participant</t>
        </is>
      </c>
      <c r="B46" s="4" t="inlineStr">
        <is>
          <t xml:space="preserve"> </t>
        </is>
      </c>
      <c r="C46" s="4" t="inlineStr">
        <is>
          <t xml:space="preserve"> </t>
        </is>
      </c>
      <c r="D46" s="5" t="n">
        <v>15</v>
      </c>
      <c r="E46" s="4" t="inlineStr">
        <is>
          <t xml:space="preserve"> </t>
        </is>
      </c>
      <c r="F46" s="4" t="inlineStr">
        <is>
          <t xml:space="preserve"> </t>
        </is>
      </c>
      <c r="G46" s="4" t="inlineStr">
        <is>
          <t xml:space="preserve"> </t>
        </is>
      </c>
      <c r="H46" s="4" t="inlineStr">
        <is>
          <t xml:space="preserve"> </t>
        </is>
      </c>
    </row>
    <row r="47">
      <c r="A47" s="4" t="inlineStr">
        <is>
          <t>Purchase price of common stock, percent</t>
        </is>
      </c>
      <c r="B47" s="4" t="inlineStr">
        <is>
          <t xml:space="preserve"> </t>
        </is>
      </c>
      <c r="C47" s="4" t="inlineStr">
        <is>
          <t xml:space="preserve"> </t>
        </is>
      </c>
      <c r="D47" s="11" t="n">
        <v>0.85</v>
      </c>
      <c r="E47" s="4" t="inlineStr">
        <is>
          <t xml:space="preserve"> </t>
        </is>
      </c>
      <c r="F47" s="4" t="inlineStr">
        <is>
          <t xml:space="preserve"> </t>
        </is>
      </c>
      <c r="G47" s="4" t="inlineStr">
        <is>
          <t xml:space="preserve"> </t>
        </is>
      </c>
      <c r="H47"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5" customWidth="1" min="5" max="5"/>
  </cols>
  <sheetData>
    <row r="1">
      <c r="A1" s="1" t="inlineStr">
        <is>
          <t>STOCK CAPITAL (Summary of the Activity in the Share Options) (Details) - Employee Stock Option [Member] - Employees and Members of Board of Directors [Member]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t>
        </is>
      </c>
      <c r="B4" s="6" t="n">
        <v>317416</v>
      </c>
      <c r="C4" s="6" t="n">
        <v>339029</v>
      </c>
      <c r="D4" s="6" t="n">
        <v>474280</v>
      </c>
      <c r="E4" s="4" t="inlineStr">
        <is>
          <t xml:space="preserve"> </t>
        </is>
      </c>
    </row>
    <row r="5">
      <c r="A5" s="4" t="inlineStr">
        <is>
          <t>Exercised</t>
        </is>
      </c>
      <c r="B5" s="6" t="n">
        <v>-33331</v>
      </c>
      <c r="C5" s="6" t="n">
        <v>-21613</v>
      </c>
      <c r="D5" s="6" t="n">
        <v>-135008</v>
      </c>
      <c r="E5" s="4" t="inlineStr">
        <is>
          <t xml:space="preserve"> </t>
        </is>
      </c>
    </row>
    <row r="6">
      <c r="A6" s="4" t="inlineStr">
        <is>
          <t>Forfeited or expired</t>
        </is>
      </c>
      <c r="B6" s="6" t="n">
        <v>-666</v>
      </c>
      <c r="C6" s="4" t="inlineStr">
        <is>
          <t xml:space="preserve"> </t>
        </is>
      </c>
      <c r="D6" s="6" t="n">
        <v>-243</v>
      </c>
      <c r="E6" s="4" t="inlineStr">
        <is>
          <t xml:space="preserve"> </t>
        </is>
      </c>
    </row>
    <row r="7">
      <c r="A7" s="4" t="inlineStr">
        <is>
          <t>Outstanding at the end of the period</t>
        </is>
      </c>
      <c r="B7" s="6" t="n">
        <v>283419</v>
      </c>
      <c r="C7" s="6" t="n">
        <v>317416</v>
      </c>
      <c r="D7" s="6" t="n">
        <v>339029</v>
      </c>
      <c r="E7" s="6" t="n">
        <v>474280</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t>
        </is>
      </c>
      <c r="B9" s="8" t="n">
        <v>53.38</v>
      </c>
      <c r="C9" s="8" t="n">
        <v>50.64</v>
      </c>
      <c r="D9" s="8" t="n">
        <v>44.68</v>
      </c>
      <c r="E9" s="4" t="inlineStr">
        <is>
          <t xml:space="preserve"> </t>
        </is>
      </c>
    </row>
    <row r="10">
      <c r="A10" s="4" t="inlineStr">
        <is>
          <t>Exercised</t>
        </is>
      </c>
      <c r="B10" s="14" t="n">
        <v>5.18</v>
      </c>
      <c r="C10" s="14" t="n">
        <v>10.48</v>
      </c>
      <c r="D10" s="14" t="n">
        <v>29.77</v>
      </c>
      <c r="E10" s="4" t="inlineStr">
        <is>
          <t xml:space="preserve"> </t>
        </is>
      </c>
    </row>
    <row r="11">
      <c r="A11" s="4" t="inlineStr">
        <is>
          <t>Forfeited or expired</t>
        </is>
      </c>
      <c r="B11" s="14" t="n">
        <v>3.96</v>
      </c>
      <c r="C11" s="4" t="inlineStr">
        <is>
          <t xml:space="preserve"> </t>
        </is>
      </c>
      <c r="D11" s="14" t="n">
        <v>5.01</v>
      </c>
      <c r="E11" s="4" t="inlineStr">
        <is>
          <t xml:space="preserve"> </t>
        </is>
      </c>
    </row>
    <row r="12">
      <c r="A12" s="4" t="inlineStr">
        <is>
          <t>Outstanding at the end of the period</t>
        </is>
      </c>
      <c r="B12" s="8" t="n">
        <v>59.16</v>
      </c>
      <c r="C12" s="8" t="n">
        <v>53.38</v>
      </c>
      <c r="D12" s="8" t="n">
        <v>50.64</v>
      </c>
      <c r="E12" s="8" t="n">
        <v>44.68</v>
      </c>
    </row>
    <row r="13">
      <c r="A13" s="3" t="inlineStr">
        <is>
          <t>Weighted average remaining contractual term in years</t>
        </is>
      </c>
      <c r="B13" s="4" t="inlineStr">
        <is>
          <t xml:space="preserve"> </t>
        </is>
      </c>
      <c r="C13" s="4" t="inlineStr">
        <is>
          <t xml:space="preserve"> </t>
        </is>
      </c>
      <c r="D13" s="4" t="inlineStr">
        <is>
          <t xml:space="preserve"> </t>
        </is>
      </c>
      <c r="E13" s="4" t="inlineStr">
        <is>
          <t xml:space="preserve"> </t>
        </is>
      </c>
    </row>
    <row r="14">
      <c r="A14" s="4" t="inlineStr">
        <is>
          <t>Outstanding</t>
        </is>
      </c>
      <c r="B14" s="4" t="inlineStr">
        <is>
          <t>3 years 5 months 1 day</t>
        </is>
      </c>
      <c r="C14" s="4" t="inlineStr">
        <is>
          <t>4 years 18 days</t>
        </is>
      </c>
      <c r="D14" s="4" t="inlineStr">
        <is>
          <t>4 years 10 months 9 days</t>
        </is>
      </c>
      <c r="E14" s="4" t="inlineStr">
        <is>
          <t>5 years 2 months 19 days</t>
        </is>
      </c>
    </row>
    <row r="15">
      <c r="A15" s="3" t="inlineStr">
        <is>
          <t>Aggregate intrinsic Value</t>
        </is>
      </c>
      <c r="B15" s="4" t="inlineStr">
        <is>
          <t xml:space="preserve"> </t>
        </is>
      </c>
      <c r="C15" s="4" t="inlineStr">
        <is>
          <t xml:space="preserve"> </t>
        </is>
      </c>
      <c r="D15" s="4" t="inlineStr">
        <is>
          <t xml:space="preserve"> </t>
        </is>
      </c>
      <c r="E15" s="4" t="inlineStr">
        <is>
          <t xml:space="preserve"> </t>
        </is>
      </c>
    </row>
    <row r="16">
      <c r="A16" s="4" t="inlineStr">
        <is>
          <t>Outstanding</t>
        </is>
      </c>
      <c r="B16" s="5" t="n">
        <v>17</v>
      </c>
      <c r="C16" s="5" t="n">
        <v>17366</v>
      </c>
      <c r="D16" s="5" t="n">
        <v>79414</v>
      </c>
      <c r="E16" s="5" t="n">
        <v>112479</v>
      </c>
    </row>
    <row r="17">
      <c r="A17" s="4" t="inlineStr">
        <is>
          <t>Exercised</t>
        </is>
      </c>
      <c r="B17" s="5" t="n">
        <v>750</v>
      </c>
      <c r="C17" s="5" t="n">
        <v>3572</v>
      </c>
      <c r="D17" s="5" t="n">
        <v>0</v>
      </c>
      <c r="E17" s="4" t="inlineStr">
        <is>
          <t xml:space="preserve"> </t>
        </is>
      </c>
    </row>
    <row r="18">
      <c r="A18" s="3" t="inlineStr">
        <is>
          <t>Vested and expected to vest at the end of the period</t>
        </is>
      </c>
      <c r="B18" s="4" t="inlineStr">
        <is>
          <t xml:space="preserve"> </t>
        </is>
      </c>
      <c r="C18" s="4" t="inlineStr">
        <is>
          <t xml:space="preserve"> </t>
        </is>
      </c>
      <c r="D18" s="4" t="inlineStr">
        <is>
          <t xml:space="preserve"> </t>
        </is>
      </c>
      <c r="E18" s="4" t="inlineStr">
        <is>
          <t xml:space="preserve"> </t>
        </is>
      </c>
    </row>
    <row r="19">
      <c r="A19" s="4" t="inlineStr">
        <is>
          <t>Number of options</t>
        </is>
      </c>
      <c r="B19" s="6" t="n">
        <v>283382</v>
      </c>
      <c r="C19" s="6" t="n">
        <v>317166</v>
      </c>
      <c r="D19" s="6" t="n">
        <v>338345</v>
      </c>
      <c r="E19" s="4" t="inlineStr">
        <is>
          <t xml:space="preserve"> </t>
        </is>
      </c>
    </row>
    <row r="20">
      <c r="A20" s="4" t="inlineStr">
        <is>
          <t>Weighted average exercise price</t>
        </is>
      </c>
      <c r="B20" s="8" t="n">
        <v>59.13</v>
      </c>
      <c r="C20" s="8" t="n">
        <v>53.24</v>
      </c>
      <c r="D20" s="8" t="n">
        <v>50.45</v>
      </c>
      <c r="E20" s="4" t="inlineStr">
        <is>
          <t xml:space="preserve"> </t>
        </is>
      </c>
    </row>
    <row r="21">
      <c r="A21" s="4" t="inlineStr">
        <is>
          <t>Weighted average remaining contractual term in years</t>
        </is>
      </c>
      <c r="B21" s="4" t="inlineStr">
        <is>
          <t>3 years 5 months 8 days</t>
        </is>
      </c>
      <c r="C21" s="4" t="inlineStr">
        <is>
          <t>4 years 18 days</t>
        </is>
      </c>
      <c r="D21" s="4" t="inlineStr">
        <is>
          <t>4 years 10 months 6 days</t>
        </is>
      </c>
      <c r="E21" s="4" t="inlineStr">
        <is>
          <t xml:space="preserve"> </t>
        </is>
      </c>
    </row>
    <row r="22">
      <c r="A22" s="4" t="inlineStr">
        <is>
          <t>Aggregate intrinsic Value</t>
        </is>
      </c>
      <c r="B22" s="5" t="n">
        <v>17</v>
      </c>
      <c r="C22" s="5" t="n">
        <v>17366</v>
      </c>
      <c r="D22" s="5" t="n">
        <v>79315</v>
      </c>
      <c r="E22" s="4" t="inlineStr">
        <is>
          <t xml:space="preserve"> </t>
        </is>
      </c>
    </row>
    <row r="23">
      <c r="A23" s="3" t="inlineStr">
        <is>
          <t>Exercisable at the end of the period</t>
        </is>
      </c>
      <c r="B23" s="4" t="inlineStr">
        <is>
          <t xml:space="preserve"> </t>
        </is>
      </c>
      <c r="C23" s="4" t="inlineStr">
        <is>
          <t xml:space="preserve"> </t>
        </is>
      </c>
      <c r="D23" s="4" t="inlineStr">
        <is>
          <t xml:space="preserve"> </t>
        </is>
      </c>
      <c r="E23" s="4" t="inlineStr">
        <is>
          <t xml:space="preserve"> </t>
        </is>
      </c>
    </row>
    <row r="24">
      <c r="A24" s="4" t="inlineStr">
        <is>
          <t>Number of options</t>
        </is>
      </c>
      <c r="B24" s="6" t="n">
        <v>282196</v>
      </c>
      <c r="C24" s="6" t="n">
        <v>307719</v>
      </c>
      <c r="D24" s="6" t="n">
        <v>300865</v>
      </c>
      <c r="E24" s="4" t="inlineStr">
        <is>
          <t xml:space="preserve"> </t>
        </is>
      </c>
    </row>
    <row r="25">
      <c r="A25" s="4" t="inlineStr">
        <is>
          <t>Weighted average exercise price</t>
        </is>
      </c>
      <c r="B25" s="8" t="n">
        <v>58.07</v>
      </c>
      <c r="C25" s="9" t="n">
        <v>47.7</v>
      </c>
      <c r="D25" s="8" t="n">
        <v>38.52</v>
      </c>
      <c r="E25" s="4" t="inlineStr">
        <is>
          <t xml:space="preserve"> </t>
        </is>
      </c>
    </row>
    <row r="26">
      <c r="A26" s="4" t="inlineStr">
        <is>
          <t>Weighted average remaining contractual term in years</t>
        </is>
      </c>
      <c r="B26" s="4" t="inlineStr">
        <is>
          <t>3 years 5 months 4 days</t>
        </is>
      </c>
      <c r="C26" s="4" t="inlineStr">
        <is>
          <t>3 years 11 months 19 days</t>
        </is>
      </c>
      <c r="D26" s="4" t="inlineStr">
        <is>
          <t>4 years 6 months 29 days</t>
        </is>
      </c>
      <c r="E26" s="4" t="inlineStr">
        <is>
          <t xml:space="preserve"> </t>
        </is>
      </c>
    </row>
    <row r="27">
      <c r="A27" s="4" t="inlineStr">
        <is>
          <t>Aggregate intrinsic Value</t>
        </is>
      </c>
      <c r="B27" s="5" t="n">
        <v>17</v>
      </c>
      <c r="C27" s="5" t="n">
        <v>17366</v>
      </c>
      <c r="D27" s="5" t="n">
        <v>73875</v>
      </c>
      <c r="E27"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APITAL (Schedule of RSUs and PSUs Activity) (Details) - $ / share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at beginning of period</t>
        </is>
      </c>
      <c r="B5" s="6" t="n">
        <v>1860286</v>
      </c>
      <c r="C5" s="6" t="n">
        <v>1488515</v>
      </c>
      <c r="D5" s="6" t="n">
        <v>1759972</v>
      </c>
    </row>
    <row r="6">
      <c r="A6" s="4" t="inlineStr">
        <is>
          <t>Granted</t>
        </is>
      </c>
      <c r="B6" s="6" t="n">
        <v>2737530</v>
      </c>
      <c r="C6" s="6" t="n">
        <v>1138764</v>
      </c>
      <c r="D6" s="6" t="n">
        <v>683548</v>
      </c>
    </row>
    <row r="7">
      <c r="A7" s="4" t="inlineStr">
        <is>
          <t>Vested</t>
        </is>
      </c>
      <c r="B7" s="6" t="n">
        <v>-749031</v>
      </c>
      <c r="C7" s="6" t="n">
        <v>-661967</v>
      </c>
      <c r="D7" s="6" t="n">
        <v>-805872</v>
      </c>
    </row>
    <row r="8">
      <c r="A8" s="4" t="inlineStr">
        <is>
          <t>Forfeited</t>
        </is>
      </c>
      <c r="B8" s="6" t="n">
        <v>-453438</v>
      </c>
      <c r="C8" s="6" t="n">
        <v>-105026</v>
      </c>
      <c r="D8" s="6" t="n">
        <v>-149133</v>
      </c>
    </row>
    <row r="9">
      <c r="A9" s="4" t="inlineStr">
        <is>
          <t>Unvested at end of period</t>
        </is>
      </c>
      <c r="B9" s="6" t="n">
        <v>3395347</v>
      </c>
      <c r="C9" s="6" t="n">
        <v>1860286</v>
      </c>
      <c r="D9" s="6" t="n">
        <v>1488515</v>
      </c>
    </row>
    <row r="10">
      <c r="A10" s="4" t="inlineStr">
        <is>
          <t>Weighted average grant date fair value, beginning of period</t>
        </is>
      </c>
      <c r="B10" s="8" t="n">
        <v>182.52</v>
      </c>
      <c r="C10" s="8" t="n">
        <v>232.05</v>
      </c>
      <c r="D10" s="8" t="n">
        <v>189.25</v>
      </c>
    </row>
    <row r="11">
      <c r="A11" s="4" t="inlineStr">
        <is>
          <t>Weighted average grant date fair value, granted</t>
        </is>
      </c>
      <c r="B11" s="14" t="n">
        <v>34.62</v>
      </c>
      <c r="C11" s="14" t="n">
        <v>134.44</v>
      </c>
      <c r="D11" s="14" t="n">
        <v>266.06</v>
      </c>
    </row>
    <row r="12">
      <c r="A12" s="4" t="inlineStr">
        <is>
          <t>Weighted average grant date fair value, vested</t>
        </is>
      </c>
      <c r="B12" s="14" t="n">
        <v>173.07</v>
      </c>
      <c r="C12" s="14" t="n">
        <v>198.16</v>
      </c>
      <c r="D12" s="14" t="n">
        <v>131.79</v>
      </c>
    </row>
    <row r="13">
      <c r="A13" s="4" t="inlineStr">
        <is>
          <t>Weighted average grant date fair value, forfeited</t>
        </is>
      </c>
      <c r="B13" s="14" t="n">
        <v>143.44</v>
      </c>
      <c r="C13" s="15" t="n">
        <v>253.8</v>
      </c>
      <c r="D13" s="14" t="n">
        <v>214.65</v>
      </c>
    </row>
    <row r="14">
      <c r="A14" s="4" t="inlineStr">
        <is>
          <t>Weighted average grant date fair value, end of period</t>
        </is>
      </c>
      <c r="B14" s="8" t="n">
        <v>70.62</v>
      </c>
      <c r="C14" s="8" t="n">
        <v>182.52</v>
      </c>
      <c r="D14" s="8" t="n">
        <v>232.05</v>
      </c>
    </row>
    <row r="15">
      <c r="A15" s="4" t="inlineStr">
        <is>
          <t>Phantom Share Units (P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vested at beginning of period</t>
        </is>
      </c>
      <c r="B17" s="6" t="n">
        <v>74415</v>
      </c>
      <c r="C17" s="6" t="n">
        <v>149232</v>
      </c>
      <c r="D17" s="6" t="n">
        <v>108595</v>
      </c>
    </row>
    <row r="18">
      <c r="A18" s="4" t="inlineStr">
        <is>
          <t>Granted</t>
        </is>
      </c>
      <c r="B18" s="6" t="n">
        <v>292932</v>
      </c>
      <c r="C18" s="6" t="n">
        <v>32348</v>
      </c>
      <c r="D18" s="6" t="n">
        <v>40637</v>
      </c>
    </row>
    <row r="19">
      <c r="A19" s="4" t="inlineStr">
        <is>
          <t>Vested</t>
        </is>
      </c>
      <c r="B19" s="6" t="n">
        <v>-14543</v>
      </c>
      <c r="C19" s="6" t="n">
        <v>-107165</v>
      </c>
      <c r="D19" s="6" t="n">
        <v>0</v>
      </c>
    </row>
    <row r="20">
      <c r="A20" s="4" t="inlineStr">
        <is>
          <t>Forfeited</t>
        </is>
      </c>
      <c r="B20" s="6" t="n">
        <v>-18550</v>
      </c>
      <c r="C20" s="6" t="n">
        <v>0</v>
      </c>
      <c r="D20" s="6" t="n">
        <v>0</v>
      </c>
    </row>
    <row r="21">
      <c r="A21" s="4" t="inlineStr">
        <is>
          <t>Unvested at end of period</t>
        </is>
      </c>
      <c r="B21" s="6" t="n">
        <v>334254</v>
      </c>
      <c r="C21" s="6" t="n">
        <v>74415</v>
      </c>
      <c r="D21" s="6" t="n">
        <v>149232</v>
      </c>
    </row>
    <row r="22">
      <c r="A22" s="4" t="inlineStr">
        <is>
          <t>Weighted average grant date fair value, beginning of period</t>
        </is>
      </c>
      <c r="B22" s="8" t="n">
        <v>302.58</v>
      </c>
      <c r="C22" s="8" t="n">
        <v>295.88</v>
      </c>
      <c r="D22" s="9" t="n">
        <v>296.4</v>
      </c>
    </row>
    <row r="23">
      <c r="A23" s="4" t="inlineStr">
        <is>
          <t>Weighted average grant date fair value, granted</t>
        </is>
      </c>
      <c r="B23" s="14" t="n">
        <v>31.46</v>
      </c>
      <c r="C23" s="14" t="n">
        <v>314.22</v>
      </c>
      <c r="D23" s="14" t="n">
        <v>294.48</v>
      </c>
    </row>
    <row r="24">
      <c r="A24" s="4" t="inlineStr">
        <is>
          <t>Weighted average grant date fair value, vested</t>
        </is>
      </c>
      <c r="B24" s="14" t="n">
        <v>298.92</v>
      </c>
      <c r="C24" s="14" t="n">
        <v>296.76</v>
      </c>
      <c r="D24" s="6" t="n">
        <v>0</v>
      </c>
    </row>
    <row r="25">
      <c r="A25" s="4" t="inlineStr">
        <is>
          <t>Weighted average grant date fair value, forfeited</t>
        </is>
      </c>
      <c r="B25" s="14" t="n">
        <v>259.59</v>
      </c>
      <c r="C25" s="6" t="n">
        <v>0</v>
      </c>
      <c r="D25" s="6" t="n">
        <v>0</v>
      </c>
    </row>
    <row r="26">
      <c r="A26" s="4" t="inlineStr">
        <is>
          <t>Weighted average grant date fair value, end of period</t>
        </is>
      </c>
      <c r="B26" s="8" t="n">
        <v>67.52</v>
      </c>
      <c r="C26" s="8" t="n">
        <v>302.58</v>
      </c>
      <c r="D26" s="8" t="n">
        <v>295.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chedule of Stock-based Compensation Expense for Employees and Nonemploye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137251</v>
      </c>
      <c r="C4" s="5" t="n">
        <v>149945</v>
      </c>
      <c r="D4" s="5" t="n">
        <v>145539</v>
      </c>
    </row>
    <row r="5">
      <c r="A5" s="4" t="inlineStr">
        <is>
          <t>Total stock-based compensation capitalized</t>
        </is>
      </c>
      <c r="B5" s="6" t="n">
        <v>5026</v>
      </c>
      <c r="C5" s="6" t="n">
        <v>4126</v>
      </c>
      <c r="D5" s="6" t="n">
        <v>380</v>
      </c>
    </row>
    <row r="6">
      <c r="A6" s="4" t="inlineStr">
        <is>
          <t>Cost of revenue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Payment Arrangement, Expense</t>
        </is>
      </c>
      <c r="B8" s="6" t="n">
        <v>21952</v>
      </c>
      <c r="C8" s="6" t="n">
        <v>23200</v>
      </c>
      <c r="D8" s="6" t="n">
        <v>21818</v>
      </c>
    </row>
    <row r="9">
      <c r="A9" s="4" t="inlineStr">
        <is>
          <t>Research and development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Payment Arrangement, Expense</t>
        </is>
      </c>
      <c r="B11" s="6" t="n">
        <v>62546</v>
      </c>
      <c r="C11" s="6" t="n">
        <v>66944</v>
      </c>
      <c r="D11" s="6" t="n">
        <v>63211</v>
      </c>
    </row>
    <row r="12">
      <c r="A12" s="4" t="inlineStr">
        <is>
          <t>Sales and marketing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Payment Arrangement, Expense</t>
        </is>
      </c>
      <c r="B14" s="6" t="n">
        <v>27328</v>
      </c>
      <c r="C14" s="6" t="n">
        <v>30987</v>
      </c>
      <c r="D14" s="6" t="n">
        <v>31017</v>
      </c>
    </row>
    <row r="15">
      <c r="A15" s="4" t="inlineStr">
        <is>
          <t>General and administrative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based Payment Arrangement, Expense</t>
        </is>
      </c>
      <c r="B17" s="6" t="n">
        <v>25425</v>
      </c>
      <c r="C17" s="6" t="n">
        <v>28814</v>
      </c>
      <c r="D17" s="6" t="n">
        <v>29493</v>
      </c>
    </row>
    <row r="18">
      <c r="A18" s="4" t="inlineStr">
        <is>
          <t>Inventories [Member]</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capitalized</t>
        </is>
      </c>
      <c r="B20" s="6" t="n">
        <v>3100</v>
      </c>
      <c r="C20" s="6" t="n">
        <v>2460</v>
      </c>
      <c r="D20" s="6" t="n">
        <v>0</v>
      </c>
    </row>
    <row r="21">
      <c r="A21" s="4" t="inlineStr">
        <is>
          <t>Other long-term assets [Member]</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Total stock-based compensation capitalized</t>
        </is>
      </c>
      <c r="B23" s="5" t="n">
        <v>1926</v>
      </c>
      <c r="C23" s="5" t="n">
        <v>1666</v>
      </c>
      <c r="D23" s="5" t="n">
        <v>3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b. Use of estimates: The preparation of financial statements in conformity with GAAP requires management to make estimates and assumptions that affect the reported amounts of assets, liabilities, revenues, costs and expenses, government grants, income taxes and related disclosures in the accompanying notes. Actual results could differ from those estimates.
In preparing the Company’s consolidated financial statements, management also considered the economic implications of inflation on key accounting estimates. In addition, the duration, scope and effects of the war in Israel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ese evolving situations. Such changes could result in future impairments of goodwill and long-lived assets, inventories write-offs, incremental credit losses on receivables and available-for-sale marketable debt securities and changes in warranty obligations as of the time of a relevant measurement event.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loss)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loss) amounts have been translated using the date of the transaction or at the average exchange rate for the relevant period.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
d. Cash and cash equivalents: Cash equivalents are short-term, highly liquid investments that are readily convertible to cash, with original maturities of three months or less at the date acquired.
e. Restricted cash
Restricted cash represents cash, held as certificates of deposit that are collateralized under a letter of credit, issued to customer and vendors. The letters of credit are required as a performance security, with a face amount equal to the aggregate purchase price of an executed sales agreement. The letters of credit were issued per the terms of the executed sales and purchasing agreements and the Company has collateralized certificates of deposit under these letters of credit in an aggregated amount of $135,328, which is reflected as restricted cash on the Company’s consolidated balance sheet as of December 31, 2024.
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AFS")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other income (loss), net, on the consolidated statements of income (loss).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loss), and any remaining unrealized losses, net of taxes, are included in accumulated other comprehensive income (loss) in stockholders' equity. The Company has not recorded credit losses on AFS debt securities for the years ended December 31, 2024, 2023 and 2022.
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The Company accounts for equity investments through which it exercise significant influence but do not have control over the investee under the equity method. Under this method, the investment, which was initially recorded at cost, is adjusted to recognize the Company’s share of net earnings or losses of the investee as they occur, rather than when dividends or other distributions are received.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whether due to an impairment or revaluation, on investments in privately-held companies, realized and unrealized, are recognized in other income (loss), net.
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Balance as of January 1, 2024
$
16,400
Increase in provision for expected credit losses
33,799
Recoveries collected
(5,809
)
Amounts written off charged against the allowance
(66
)
Foreign currency translation
(1,286
)
Balance as of December 31, 2024
$
43,038
j. Loan receivables: Loan receivables are carried at the outstanding principal amount. An allowance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in accordance with ASC 326. The Company evaluates the extent and impact of any credit deterioration that could affect the performance and the value of the secured property, as well as the financial and operating capability of the borrower. The loan repayments are expected on a monthly or annual basis as per the contractual terms of each loan agreement. The loan is measured at its amortized cost and is subjected to the Company's credit risk policy. The loans bear interest that represents market interest rate. As of December 31, 2024 and 2023, the Company's provision for credit loss was $17,672 and $144, respectively, which was recorded under Financial income (expense), net. As of December 31, 2024, the loans are presented under long-term assets on the consolidated balance sheets. As of December 31, 2023, the loans were presented under prepaid expenses and other current assets and other long-term assets on the consolidated balance sheets. The Company granted a loan to a single customer. Considering the significant loan amount, the customer's balance would potentially expose the Company to a concentration of credit risk. Interest income is recorded on an accrual basis at the stated interest rate and is recorded in financial income (expense), net, in the accompanying consolidated statements of income (loss). The amortized cost of the loan receivable approximates its fair value as of December 31, 2024.
k. Inventories:
Inventories are stated at the lower of cost or net realizable value. Cost includes depreciation, labor, material, shipment and overhead costs. Inventory reserves are provided to cover risks arising from slow-moving, excess inventory items and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see Note 6).
l.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3-5.7 (mainly 5.7)
Computers and peripheral equipment
14.3-33.3 (mainly 14.3)
Office furniture and equipment
7-20 (mainly 7)
Machinery and equipment
10-20 (mainly 10)
Laboratory and testing equipment
10-20 (mainly 15)
Leasehold improvements
over the shorter of the lease term or useful economic life
m. Government assistance Advanced manufacturing production tax credits
In August 2022, the U.S. government enacted the Inflation Reduction Act of 2022 (the “IRA”), which includes several incentives intended to promote clean energy, battery and energy storage, electrical vehicles, and other solar products, and is impacting our business and operations. As part of such incentives, the IRA, among other things, extends the investment tax credit (“ITC”) through 2034 and is therefore expected to increase the demand for solar products. The IRA further incentivizes residential and commercial solar customers and developers by providing significant tax credits for qualifying energy projects. The IRA further provides Advanced Manufacturing Production Tax Credits ("AMPTCs") for U.S. manufacturing of eligible components (under IRC §45X), including PV inverters and DC-optimized systems. The Company has been manufacturing eligible products in the U.S. since the fourth quarter of 2023. In addition to using the tax credits to offset tax due to the U.S. government, the IRA allows taxpayers to elect to have AMPTCs refunded in cash ("Direct Pay") or sell these credits to a third party. The Direct Pay option is available as a one-time election, in any taxable year after December 31, 2022, for a facility in which eligible components are produced, and is applicable for five years. In 2024 the Company sold a significant part of the AMPTCs it generated from the production of eligible components. Refundable and transferable tax credits are similar in essence to government grants. This is because the taxpayer can realize the benefit regardless of whether they owe income tax or not in the relevant years. Therefore, these amounts are not considered income taxes and fall outside the scope of Topic 740. Instead, they are treated as government grants. Government grants are recognized when there is reasonable assurance that: (1) the Company will comply with the relevant conditions and (2) the grant disbursement will be received. The Company recognize's AMPTCs as a reduction in the cost of revenues in the statement of income (loss). The Company does this systematically over time as it recognizes the related expenses. The AMPTCs are also reflected in the consolidated balance sheet, according to the way the Company expects to utilize them: as a reduction of income tax payable within accrued expenses and other liabilities, as a tax prepayment, or, if AMPTCs are to be sold, within prepayment and other assets. As of December 31, 2024 and 2023, AMPTCs of $80,516 and $6,020, were recorded as a tax prepayment within prepayment and other current assets, respectively. Property, plant and equipment
In 2020, SolarEdge Korea (formerly Kokam), a wholly owned subsidiary of the Company, entered into an agreement with Chungcheongbuk-do province of South Korea to partially subsidize the construction of Sella 2, a factory for production of lithium-ion cells and batteries, in the amount of approximately $12,000. The assistance is in the form of a cash subsidy, which the government will pay as a grant upon the satisfaction of predetermined construction completion milestones. When the defined milestones are reached and the right to receive a subsidy amount becomes virtually certain, the amount of the grant is recorded as a reduction of the related asset's value under “Property, plant and equipment, net”. In November 2024, following the announced discontinuation of SolarEdge Korea, the Company is required to return approximately $10,000 in subsidies granted to date. The Company recorded an accrual under accrued expenses and other current liabilities in the consolidated balance sheets. The Company did not record reduction of property, plant and equipment related to grants for the years ended December 31, 2024 and 2023.
n. Leases: The Company determines if an arrangement is a lease at inception. Contracts containing a lease are further evaluated for classification as an operating or finance lease. In determining the leases classification the Company assesses among other criteria: (i) The lease term is for a major part of the remaining economic life of the underlying asset (ii) The present value of the sum of the lease payments and any residual value guaranteed by the lessee that is not already included in the lease payments equals or exceed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Certain lease agreements include rental payments that are adjusted periodically for the consumer price index ("CPI"). The ROU and lease liability were calculated using the CPI as of the adoption date and will not be subsequently adjusted, unless the liability is reassessed for other reasons. The Company uses incremental borrowing rates based on the estimated rate of interest for collateralized borrowing over a similar term of the lease payments at commencement date. The ROU asset also includes any lease payments made and net of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o.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p.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ver the revised estimated useful life (see Note 10). Depreciation is calculated by the straight-line method over the estimated useful life of the assets, at the following rates:
%
Current technology
14.3-20 (mainly 20)
Customer relationships
100
Trade names
20-50 (mainly 50)
Patents
9.5-10 (mainly 9.5)
q. Impairment of long-lived assets: The Company’s long-lived assets to be held and used, including property, plants and equipment, ROU assets and identifiable intangible assets that are subject to amortization, other than goodwill,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evaluation indicates that the carrying amount of the asset (or asset group) is not recoverable, the assets are considered to be impaired, the impairment to be recognized is measured as the amount by which the carrying amount of the assets exceeds their fair value (see Note 10). For the years ended December 31, 2024, 2023 and 2022, the Company recorded impairment charges of long-lived assets in the amount of $249,588, $30,790 and $29,037, respectively, presented under Other operating expenses, net.
r.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impairment test is performed. An impairment charge for the amount by which the carrying amount exceeds the reporting unit’s fair value is recognized (see Note 11). For the year ended December 31, 2024, the Company recorded impairment charges of goodwill in the amount of $2,251. For the year ended December 31, 2023, the Company did not record any impairment charges. For the year ended December 31, 2022, the Company recorded impairment charges of goodwill in the amount of $90,104.
s. Cloud computing arrangements: In 2021, due to the growing size and complexity of the Company, the Company decided to implement a new global enterprise resource planning ("ERP") system, which will replace the Company's existing operating and financial systems. During 2022, the Company began implementing a cloud-based ERP system. The Company's implementation of this system is expected to be completed in 2025.
The Company incurs costs to implement cloud computing arrangements ("CCA") that are hosted by third party vendors. Implementation costs associated with CCA are capitalized when incurred during the application development phase until the software is ready for its intended use. The costs are then amortized on a straight-line basis over the contractual term of the cloud computing arrangement and are recognized as an operating expense within the consolidated statements of income (loss). Capitalized amounts related to such arrangements are recorded within other long-term assets in the consolidated balance sheets. Cash payments for CCA implementation costs are classified as cash used in operating activities. As of December 31, 2024, and 2023 the Company had capitalized implementation costs related to its upcoming ERP conversion in the amounts of $29,366 and $13,666, respectively presented under other long-term assets in the consolidated balance sheet.
t.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If applicable, severance costs are recorded in each entity in accordance with local laws and regulations. For the years ended December 31, 2024, 2023 and 2022, the Company recorded $21,959, $23,643 and $17,202 in severance expenses related to its employees, respectively.
u.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NIS, during the year ended December 31, 2024,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loss), as a financial income (expense), net. The Company classifies cash flows related to its hedging as operating activities in its consolidated statement of cash flows.
v.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and services consist mainly of (i) power optimizers, (ii) inverters, (iii) batteries for PV applications, (iv) a related cloud-based monitoring platform, (v) communication services, and (vi) warranty extension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roviding of the Company’s products; cloud based monitoring services; extended warranty services and communication services.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The Company has elected to apply the practical expedient to not evaluate payment terms of one year or less for the existence of a significant financing component. Revenue is recognized net of any taxes collected from customers which are subsequently remitted to governmental entities (e.g., sales tax and other indirect taxes).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53,026 and $74,096 for rebates and sales incentives as of December 31, 2024 and 2023, respectively. When a contract provides a customer with payment terms of more than a year, the Company considers whether those terms create variability in the transaction price and whether a significant financing component exists. As of December 31, 2024, the Company has not provided payment terms of more than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2" customWidth="1" min="3" max="3"/>
    <col width="80" customWidth="1" min="4" max="4"/>
    <col width="80" customWidth="1" min="5" max="5"/>
  </cols>
  <sheetData>
    <row r="1">
      <c r="A1" s="1" t="inlineStr">
        <is>
          <t>COMMITMENTS AND CONTINGENT LIABILITIES (Narrative) (Details) € / shares in Units, $ in Thousands, € in Millions</t>
        </is>
      </c>
      <c r="B1" s="2" t="inlineStr">
        <is>
          <t>1 Months Ended</t>
        </is>
      </c>
      <c r="D1" s="2" t="inlineStr">
        <is>
          <t>12 Months Ended</t>
        </is>
      </c>
    </row>
    <row r="2">
      <c r="B2" s="2" t="inlineStr">
        <is>
          <t>Aug. 31, 2019 € / shares</t>
        </is>
      </c>
      <c r="C2" s="2" t="inlineStr">
        <is>
          <t>Aug. 31, 2019 USD ($)</t>
        </is>
      </c>
      <c r="D2" s="2" t="inlineStr">
        <is>
          <t>Dec. 31, 2024 EUR (€) € / shares</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on-cancelable purchase obligations</t>
        </is>
      </c>
      <c r="B4" s="4" t="inlineStr">
        <is>
          <t xml:space="preserve"> </t>
        </is>
      </c>
      <c r="C4" s="4" t="inlineStr">
        <is>
          <t xml:space="preserve"> </t>
        </is>
      </c>
      <c r="D4" s="4" t="inlineStr">
        <is>
          <t xml:space="preserve"> </t>
        </is>
      </c>
      <c r="E4" s="5" t="n">
        <v>390270</v>
      </c>
    </row>
    <row r="5">
      <c r="A5" s="4" t="inlineStr">
        <is>
          <t>Provision for loss</t>
        </is>
      </c>
      <c r="B5" s="4" t="inlineStr">
        <is>
          <t xml:space="preserve"> </t>
        </is>
      </c>
      <c r="C5" s="4" t="inlineStr">
        <is>
          <t xml:space="preserve"> </t>
        </is>
      </c>
      <c r="D5" s="4" t="inlineStr">
        <is>
          <t xml:space="preserve"> </t>
        </is>
      </c>
      <c r="E5" s="6" t="n">
        <v>37404</v>
      </c>
    </row>
    <row r="6">
      <c r="A6" s="4" t="inlineStr">
        <is>
          <t>Contractual obligations for capital expenditures</t>
        </is>
      </c>
      <c r="B6" s="4" t="inlineStr">
        <is>
          <t xml:space="preserve"> </t>
        </is>
      </c>
      <c r="C6" s="4" t="inlineStr">
        <is>
          <t xml:space="preserve"> </t>
        </is>
      </c>
      <c r="D6" s="4" t="inlineStr">
        <is>
          <t xml:space="preserve"> </t>
        </is>
      </c>
      <c r="E6" s="5" t="n">
        <v>35021</v>
      </c>
    </row>
    <row r="7">
      <c r="A7" s="4" t="inlineStr">
        <is>
          <t>Difference amount of tendered shares for shareholders of SMRE</t>
        </is>
      </c>
      <c r="B7" s="4" t="inlineStr">
        <is>
          <t xml:space="preserve"> </t>
        </is>
      </c>
      <c r="C7" s="5" t="n">
        <v>3000</v>
      </c>
      <c r="D7" s="4" t="inlineStr">
        <is>
          <t xml:space="preserve"> </t>
        </is>
      </c>
      <c r="E7" s="4" t="inlineStr">
        <is>
          <t xml:space="preserve"> </t>
        </is>
      </c>
    </row>
    <row r="8">
      <c r="A8" s="4" t="inlineStr">
        <is>
          <t>Other commitments</t>
        </is>
      </c>
      <c r="B8" s="4" t="inlineStr">
        <is>
          <t xml:space="preserve"> </t>
        </is>
      </c>
      <c r="C8" s="4" t="inlineStr">
        <is>
          <t xml:space="preserve"> </t>
        </is>
      </c>
      <c r="D8" s="4" t="inlineStr">
        <is>
          <t>i) order the Company to resume supply of spare parts and technical assistance activities in favor of Stellantis; and ii) to order the Company to pay a penalty of 100,000 Euro for each day of delay in fulfilling the order above.</t>
        </is>
      </c>
      <c r="E8" s="4" t="inlineStr">
        <is>
          <t>i) order the Company to resume supply of spare parts and technical assistance activities in favor of Stellantis; and ii) to order the Company to pay a penalty of 100,000 Euro for each day of delay in fulfilling the order above.</t>
        </is>
      </c>
    </row>
    <row r="9">
      <c r="A9" s="4" t="inlineStr">
        <is>
          <t>Difference amount per share of tendered shares for shareholders of SMRE | € / shares</t>
        </is>
      </c>
      <c r="B9" s="16" t="n">
        <v>6</v>
      </c>
      <c r="C9" s="4" t="inlineStr">
        <is>
          <t xml:space="preserve"> </t>
        </is>
      </c>
      <c r="D9" s="16" t="n">
        <v>6</v>
      </c>
      <c r="E9" s="4" t="inlineStr">
        <is>
          <t xml:space="preserve"> </t>
        </is>
      </c>
    </row>
    <row r="10">
      <c r="A10" s="4" t="inlineStr">
        <is>
          <t>Total payment related to lawsuit | €</t>
        </is>
      </c>
      <c r="B10" s="4" t="inlineStr">
        <is>
          <t xml:space="preserve"> </t>
        </is>
      </c>
      <c r="C10" s="4" t="inlineStr">
        <is>
          <t xml:space="preserve"> </t>
        </is>
      </c>
      <c r="D10" s="17" t="n">
        <v>1.6</v>
      </c>
      <c r="E10" s="4" t="inlineStr">
        <is>
          <t xml:space="preserve"> </t>
        </is>
      </c>
    </row>
    <row r="11">
      <c r="A11" s="4" t="inlineStr">
        <is>
          <t>Legal claims</t>
        </is>
      </c>
      <c r="B11" s="4" t="inlineStr">
        <is>
          <t xml:space="preserve"> </t>
        </is>
      </c>
      <c r="C11" s="4" t="inlineStr">
        <is>
          <t xml:space="preserve"> </t>
        </is>
      </c>
      <c r="D11" s="4" t="inlineStr">
        <is>
          <t xml:space="preserve"> </t>
        </is>
      </c>
      <c r="E11" s="5" t="n">
        <v>350</v>
      </c>
    </row>
    <row r="12">
      <c r="A12" s="4" t="inlineStr">
        <is>
          <t>Euro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ifference amount per share of tendered shares for shareholders of SMRE | € / shares</t>
        </is>
      </c>
      <c r="B14" s="17" t="n">
        <v>6.7</v>
      </c>
      <c r="C14" s="4" t="inlineStr">
        <is>
          <t xml:space="preserve"> </t>
        </is>
      </c>
      <c r="D14" s="18" t="n">
        <v>6.44</v>
      </c>
      <c r="E14" s="4" t="inlineStr">
        <is>
          <t xml:space="preserve"> </t>
        </is>
      </c>
    </row>
    <row r="15">
      <c r="A15" s="4" t="inlineStr">
        <is>
          <t>Difference amount paid per share of terndered shares for shareholders of SMRE | € / shares</t>
        </is>
      </c>
      <c r="B15" s="4" t="inlineStr">
        <is>
          <t xml:space="preserve"> </t>
        </is>
      </c>
      <c r="C15" s="4" t="inlineStr">
        <is>
          <t xml:space="preserve"> </t>
        </is>
      </c>
      <c r="D15" s="18" t="n">
        <v>0.44</v>
      </c>
      <c r="E15" s="4" t="inlineStr">
        <is>
          <t xml:space="preserve"> </t>
        </is>
      </c>
    </row>
    <row r="16">
      <c r="A16" s="4" t="inlineStr">
        <is>
          <t>Projects with customers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Guarantees amount</t>
        </is>
      </c>
      <c r="B18" s="4" t="inlineStr">
        <is>
          <t xml:space="preserve"> </t>
        </is>
      </c>
      <c r="C18" s="4" t="inlineStr">
        <is>
          <t xml:space="preserve"> </t>
        </is>
      </c>
      <c r="D18" s="4" t="inlineStr">
        <is>
          <t xml:space="preserve"> </t>
        </is>
      </c>
      <c r="E18" s="6" t="n">
        <v>133907</v>
      </c>
    </row>
    <row r="19">
      <c r="A19" s="4" t="inlineStr">
        <is>
          <t>Office Rent Lease Agreement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Guarantees amount</t>
        </is>
      </c>
      <c r="B21" s="4" t="inlineStr">
        <is>
          <t xml:space="preserve"> </t>
        </is>
      </c>
      <c r="C21" s="4" t="inlineStr">
        <is>
          <t xml:space="preserve"> </t>
        </is>
      </c>
      <c r="D21" s="4" t="inlineStr">
        <is>
          <t xml:space="preserve"> </t>
        </is>
      </c>
      <c r="E21" s="6" t="n">
        <v>11071</v>
      </c>
    </row>
    <row r="22">
      <c r="A22" s="4" t="inlineStr">
        <is>
          <t>Other Transactions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Guarantees amount</t>
        </is>
      </c>
      <c r="B24" s="4" t="inlineStr">
        <is>
          <t xml:space="preserve"> </t>
        </is>
      </c>
      <c r="C24" s="4" t="inlineStr">
        <is>
          <t xml:space="preserve"> </t>
        </is>
      </c>
      <c r="D24" s="4" t="inlineStr">
        <is>
          <t xml:space="preserve"> </t>
        </is>
      </c>
      <c r="E24" s="5" t="n">
        <v>155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6885</v>
      </c>
      <c r="C4" s="5" t="n">
        <v>-73109</v>
      </c>
      <c r="D4" s="5" t="n">
        <v>-27319</v>
      </c>
    </row>
    <row r="5">
      <c r="A5" s="4" t="inlineStr">
        <is>
          <t>Revaluation</t>
        </is>
      </c>
      <c r="B5" s="6" t="n">
        <v>23385</v>
      </c>
      <c r="C5" s="6" t="n">
        <v>23959</v>
      </c>
      <c r="D5" s="6" t="n">
        <v>-59249</v>
      </c>
    </row>
    <row r="6">
      <c r="A6" s="4" t="inlineStr">
        <is>
          <t>Tax on revaluation</t>
        </is>
      </c>
      <c r="B6" s="6" t="n">
        <v>-1762</v>
      </c>
      <c r="C6" s="6" t="n">
        <v>-5504</v>
      </c>
      <c r="D6" s="6" t="n">
        <v>6508</v>
      </c>
    </row>
    <row r="7">
      <c r="A7" s="4" t="inlineStr">
        <is>
          <t>Other comprehensive income (loss) before reclassifications</t>
        </is>
      </c>
      <c r="B7" s="6" t="n">
        <v>25147</v>
      </c>
      <c r="C7" s="6" t="n">
        <v>18455</v>
      </c>
      <c r="D7" s="6" t="n">
        <v>-52741</v>
      </c>
    </row>
    <row r="8">
      <c r="A8" s="4" t="inlineStr">
        <is>
          <t>Reclassification</t>
        </is>
      </c>
      <c r="B8" s="6" t="n">
        <v>-5504</v>
      </c>
      <c r="C8" s="6" t="n">
        <v>8432</v>
      </c>
      <c r="D8" s="6" t="n">
        <v>7760</v>
      </c>
    </row>
    <row r="9">
      <c r="A9" s="4" t="inlineStr">
        <is>
          <t>Tax on reclassification</t>
        </is>
      </c>
      <c r="B9" s="6" t="n">
        <v>1059</v>
      </c>
      <c r="C9" s="6" t="n">
        <v>-663</v>
      </c>
      <c r="D9" s="6" t="n">
        <v>-809</v>
      </c>
    </row>
    <row r="10">
      <c r="A10" s="4" t="inlineStr">
        <is>
          <t>Gains (Losses) reclassified from accumulated other comprehensive income</t>
        </is>
      </c>
      <c r="B10" s="6" t="n">
        <v>-4445</v>
      </c>
      <c r="C10" s="6" t="n">
        <v>7769</v>
      </c>
      <c r="D10" s="6" t="n">
        <v>6951</v>
      </c>
    </row>
    <row r="11">
      <c r="A11" s="4" t="inlineStr">
        <is>
          <t>Net current period other comprehensive income (loss)</t>
        </is>
      </c>
      <c r="B11" s="6" t="n">
        <v>-29592</v>
      </c>
      <c r="C11" s="6" t="n">
        <v>26224</v>
      </c>
      <c r="D11" s="6" t="n">
        <v>-45790</v>
      </c>
    </row>
    <row r="12">
      <c r="A12" s="4" t="inlineStr">
        <is>
          <t>Ending balance</t>
        </is>
      </c>
      <c r="B12" s="6" t="n">
        <v>-76477</v>
      </c>
      <c r="C12" s="6" t="n">
        <v>-46885</v>
      </c>
      <c r="D12" s="6" t="n">
        <v>-73109</v>
      </c>
    </row>
    <row r="13">
      <c r="A13" s="4" t="inlineStr">
        <is>
          <t>Unrealized gains (losses) on available-for-sale marketable securiti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4960</v>
      </c>
      <c r="C15" s="6" t="n">
        <v>-25449</v>
      </c>
      <c r="D15" s="6" t="n">
        <v>-4709</v>
      </c>
    </row>
    <row r="16">
      <c r="A16" s="4" t="inlineStr">
        <is>
          <t>Revaluation</t>
        </is>
      </c>
      <c r="B16" s="6" t="n">
        <v>8782</v>
      </c>
      <c r="C16" s="6" t="n">
        <v>25898</v>
      </c>
      <c r="D16" s="6" t="n">
        <v>-26944</v>
      </c>
    </row>
    <row r="17">
      <c r="A17" s="4" t="inlineStr">
        <is>
          <t>Tax on revaluation</t>
        </is>
      </c>
      <c r="B17" s="6" t="n">
        <v>-1995</v>
      </c>
      <c r="C17" s="6" t="n">
        <v>-5487</v>
      </c>
      <c r="D17" s="6" t="n">
        <v>5583</v>
      </c>
    </row>
    <row r="18">
      <c r="A18" s="4" t="inlineStr">
        <is>
          <t>Other comprehensive income (loss) before reclassifications</t>
        </is>
      </c>
      <c r="B18" s="6" t="n">
        <v>6787</v>
      </c>
      <c r="C18" s="6" t="n">
        <v>20411</v>
      </c>
      <c r="D18" s="6" t="n">
        <v>-21361</v>
      </c>
    </row>
    <row r="19">
      <c r="A19" s="4" t="inlineStr">
        <is>
          <t>Reclassification</t>
        </is>
      </c>
      <c r="B19" s="6" t="n">
        <v>-2966</v>
      </c>
      <c r="C19" s="6" t="n">
        <v>107</v>
      </c>
      <c r="D19" s="6" t="n">
        <v>736</v>
      </c>
    </row>
    <row r="20">
      <c r="A20" s="4" t="inlineStr">
        <is>
          <t>Tax on reclassification</t>
        </is>
      </c>
      <c r="B20" s="6" t="n">
        <v>754</v>
      </c>
      <c r="C20" s="6" t="n">
        <v>-29</v>
      </c>
      <c r="D20" s="6" t="n">
        <v>-115</v>
      </c>
    </row>
    <row r="21">
      <c r="A21" s="4" t="inlineStr">
        <is>
          <t>Gains (Losses) reclassified from accumulated other comprehensive income</t>
        </is>
      </c>
      <c r="B21" s="6" t="n">
        <v>-2212</v>
      </c>
      <c r="C21" s="6" t="n">
        <v>78</v>
      </c>
      <c r="D21" s="6" t="n">
        <v>621</v>
      </c>
    </row>
    <row r="22">
      <c r="A22" s="4" t="inlineStr">
        <is>
          <t>Net current period other comprehensive income (loss)</t>
        </is>
      </c>
      <c r="B22" s="6" t="n">
        <v>4575</v>
      </c>
      <c r="C22" s="6" t="n">
        <v>20489</v>
      </c>
      <c r="D22" s="6" t="n">
        <v>-20740</v>
      </c>
    </row>
    <row r="23">
      <c r="A23" s="4" t="inlineStr">
        <is>
          <t>Ending balance</t>
        </is>
      </c>
      <c r="B23" s="6" t="n">
        <v>-385</v>
      </c>
      <c r="C23" s="6" t="n">
        <v>-4960</v>
      </c>
      <c r="D23" s="6" t="n">
        <v>-25449</v>
      </c>
    </row>
    <row r="24">
      <c r="A24" s="4" t="inlineStr">
        <is>
          <t>Unrealized gains (losses) on cash flow hedge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6" t="n">
        <v>3940</v>
      </c>
      <c r="C26" s="6" t="n">
        <v>-1761</v>
      </c>
      <c r="D26" s="6" t="n">
        <v>874</v>
      </c>
    </row>
    <row r="27">
      <c r="A27" s="4" t="inlineStr">
        <is>
          <t>Revaluation</t>
        </is>
      </c>
      <c r="B27" s="6" t="n">
        <v>-678</v>
      </c>
      <c r="C27" s="6" t="n">
        <v>-1973</v>
      </c>
      <c r="D27" s="6" t="n">
        <v>-9890</v>
      </c>
    </row>
    <row r="28">
      <c r="A28" s="4" t="inlineStr">
        <is>
          <t>Tax on revaluation</t>
        </is>
      </c>
      <c r="B28" s="6" t="n">
        <v>-233</v>
      </c>
      <c r="C28" s="6" t="n">
        <v>-17</v>
      </c>
      <c r="D28" s="6" t="n">
        <v>925</v>
      </c>
    </row>
    <row r="29">
      <c r="A29" s="4" t="inlineStr">
        <is>
          <t>Other comprehensive income (loss) before reclassifications</t>
        </is>
      </c>
      <c r="B29" s="6" t="n">
        <v>-445</v>
      </c>
      <c r="C29" s="6" t="n">
        <v>-1990</v>
      </c>
      <c r="D29" s="6" t="n">
        <v>-8965</v>
      </c>
    </row>
    <row r="30">
      <c r="A30" s="4" t="inlineStr">
        <is>
          <t>Reclassification</t>
        </is>
      </c>
      <c r="B30" s="6" t="n">
        <v>-2538</v>
      </c>
      <c r="C30" s="6" t="n">
        <v>8325</v>
      </c>
      <c r="D30" s="6" t="n">
        <v>7024</v>
      </c>
    </row>
    <row r="31">
      <c r="A31" s="4" t="inlineStr">
        <is>
          <t>Tax on reclassification</t>
        </is>
      </c>
      <c r="B31" s="6" t="n">
        <v>305</v>
      </c>
      <c r="C31" s="6" t="n">
        <v>-634</v>
      </c>
      <c r="D31" s="6" t="n">
        <v>-694</v>
      </c>
    </row>
    <row r="32">
      <c r="A32" s="4" t="inlineStr">
        <is>
          <t>Gains (Losses) reclassified from accumulated other comprehensive income</t>
        </is>
      </c>
      <c r="B32" s="6" t="n">
        <v>-2233</v>
      </c>
      <c r="C32" s="6" t="n">
        <v>7691</v>
      </c>
      <c r="D32" s="6" t="n">
        <v>6330</v>
      </c>
    </row>
    <row r="33">
      <c r="A33" s="4" t="inlineStr">
        <is>
          <t>Net current period other comprehensive income (loss)</t>
        </is>
      </c>
      <c r="B33" s="6" t="n">
        <v>-2678</v>
      </c>
      <c r="C33" s="6" t="n">
        <v>5701</v>
      </c>
      <c r="D33" s="6" t="n">
        <v>-2635</v>
      </c>
    </row>
    <row r="34">
      <c r="A34" s="4" t="inlineStr">
        <is>
          <t>Ending balance</t>
        </is>
      </c>
      <c r="B34" s="6" t="n">
        <v>1262</v>
      </c>
      <c r="C34" s="6" t="n">
        <v>3940</v>
      </c>
      <c r="D34" s="6" t="n">
        <v>-1761</v>
      </c>
    </row>
    <row r="35">
      <c r="A35" s="4" t="inlineStr">
        <is>
          <t>Foreign currency translation adjustments on intra-entity transactions that are of a long-term investment in nature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6" t="n">
        <v>-43335</v>
      </c>
      <c r="C37" s="6" t="n">
        <v>-37960</v>
      </c>
      <c r="D37" s="6" t="n">
        <v>17420</v>
      </c>
    </row>
    <row r="38">
      <c r="A38" s="4" t="inlineStr">
        <is>
          <t>Revaluation</t>
        </is>
      </c>
      <c r="B38" s="6" t="n">
        <v>-35379</v>
      </c>
      <c r="C38" s="6" t="n">
        <v>-5375</v>
      </c>
      <c r="D38" s="6" t="n">
        <v>-20540</v>
      </c>
    </row>
    <row r="39">
      <c r="A39" s="4" t="inlineStr">
        <is>
          <t>Tax on revaluation</t>
        </is>
      </c>
      <c r="B39" s="6" t="n">
        <v>0</v>
      </c>
      <c r="C39" s="6" t="n">
        <v>0</v>
      </c>
      <c r="D39" s="6" t="n">
        <v>0</v>
      </c>
    </row>
    <row r="40">
      <c r="A40" s="4" t="inlineStr">
        <is>
          <t>Other comprehensive income (loss) before reclassifications</t>
        </is>
      </c>
      <c r="B40" s="6" t="n">
        <v>-35379</v>
      </c>
      <c r="C40" s="6" t="n">
        <v>-5375</v>
      </c>
      <c r="D40" s="6" t="n">
        <v>-20540</v>
      </c>
    </row>
    <row r="41">
      <c r="A41" s="4" t="inlineStr">
        <is>
          <t>Reclassification</t>
        </is>
      </c>
      <c r="B41" s="6" t="n">
        <v>0</v>
      </c>
      <c r="C41" s="6" t="n">
        <v>0</v>
      </c>
      <c r="D41" s="6" t="n">
        <v>0</v>
      </c>
    </row>
    <row r="42">
      <c r="A42" s="4" t="inlineStr">
        <is>
          <t>Tax on reclassification</t>
        </is>
      </c>
      <c r="B42" s="6" t="n">
        <v>0</v>
      </c>
      <c r="C42" s="6" t="n">
        <v>0</v>
      </c>
      <c r="D42" s="6" t="n">
        <v>0</v>
      </c>
    </row>
    <row r="43">
      <c r="A43" s="4" t="inlineStr">
        <is>
          <t>Gains (Losses) reclassified from accumulated other comprehensive income</t>
        </is>
      </c>
      <c r="B43" s="6" t="n">
        <v>0</v>
      </c>
      <c r="C43" s="6" t="n">
        <v>0</v>
      </c>
      <c r="D43" s="6" t="n">
        <v>0</v>
      </c>
    </row>
    <row r="44">
      <c r="A44" s="4" t="inlineStr">
        <is>
          <t>Net current period other comprehensive income (loss)</t>
        </is>
      </c>
      <c r="B44" s="6" t="n">
        <v>-35379</v>
      </c>
      <c r="C44" s="6" t="n">
        <v>-5375</v>
      </c>
      <c r="D44" s="6" t="n">
        <v>-20540</v>
      </c>
    </row>
    <row r="45">
      <c r="A45" s="4" t="inlineStr">
        <is>
          <t>Ending balance</t>
        </is>
      </c>
      <c r="B45" s="6" t="n">
        <v>-78714</v>
      </c>
      <c r="C45" s="6" t="n">
        <v>-43335</v>
      </c>
      <c r="D45" s="6" t="n">
        <v>-37960</v>
      </c>
    </row>
    <row r="46">
      <c r="A46" s="4" t="inlineStr">
        <is>
          <t>Unrealized gains (losses) on foreign currency translation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Beginning balance</t>
        </is>
      </c>
      <c r="B48" s="6" t="n">
        <v>-2530</v>
      </c>
      <c r="C48" s="6" t="n">
        <v>-7939</v>
      </c>
      <c r="D48" s="6" t="n">
        <v>-6064</v>
      </c>
    </row>
    <row r="49">
      <c r="A49" s="4" t="inlineStr">
        <is>
          <t>Revaluation</t>
        </is>
      </c>
      <c r="B49" s="6" t="n">
        <v>3890</v>
      </c>
      <c r="C49" s="6" t="n">
        <v>5409</v>
      </c>
      <c r="D49" s="6" t="n">
        <v>-1875</v>
      </c>
    </row>
    <row r="50">
      <c r="A50" s="4" t="inlineStr">
        <is>
          <t>Tax on revaluation</t>
        </is>
      </c>
      <c r="B50" s="6" t="n">
        <v>0</v>
      </c>
      <c r="C50" s="6" t="n">
        <v>0</v>
      </c>
      <c r="D50" s="6" t="n">
        <v>0</v>
      </c>
    </row>
    <row r="51">
      <c r="A51" s="4" t="inlineStr">
        <is>
          <t>Other comprehensive income (loss) before reclassifications</t>
        </is>
      </c>
      <c r="B51" s="6" t="n">
        <v>3890</v>
      </c>
      <c r="C51" s="6" t="n">
        <v>5409</v>
      </c>
      <c r="D51" s="6" t="n">
        <v>-1875</v>
      </c>
    </row>
    <row r="52">
      <c r="A52" s="4" t="inlineStr">
        <is>
          <t>Reclassification</t>
        </is>
      </c>
      <c r="B52" s="6" t="n">
        <v>0</v>
      </c>
      <c r="C52" s="6" t="n">
        <v>0</v>
      </c>
      <c r="D52" s="6" t="n">
        <v>0</v>
      </c>
    </row>
    <row r="53">
      <c r="A53" s="4" t="inlineStr">
        <is>
          <t>Tax on reclassification</t>
        </is>
      </c>
      <c r="B53" s="6" t="n">
        <v>0</v>
      </c>
      <c r="C53" s="6" t="n">
        <v>0</v>
      </c>
      <c r="D53" s="6" t="n">
        <v>0</v>
      </c>
    </row>
    <row r="54">
      <c r="A54" s="4" t="inlineStr">
        <is>
          <t>Gains (Losses) reclassified from accumulated other comprehensive income</t>
        </is>
      </c>
      <c r="B54" s="6" t="n">
        <v>0</v>
      </c>
      <c r="C54" s="6" t="n">
        <v>0</v>
      </c>
      <c r="D54" s="6" t="n">
        <v>0</v>
      </c>
    </row>
    <row r="55">
      <c r="A55" s="4" t="inlineStr">
        <is>
          <t>Net current period other comprehensive income (loss)</t>
        </is>
      </c>
      <c r="B55" s="6" t="n">
        <v>3890</v>
      </c>
      <c r="C55" s="6" t="n">
        <v>5409</v>
      </c>
      <c r="D55" s="6" t="n">
        <v>-1875</v>
      </c>
    </row>
    <row r="56">
      <c r="A56" s="4" t="inlineStr">
        <is>
          <t>Ending balance</t>
        </is>
      </c>
      <c r="B56" s="5" t="n">
        <v>1360</v>
      </c>
      <c r="C56" s="5" t="n">
        <v>-2530</v>
      </c>
      <c r="D56" s="5" t="n">
        <v>-79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reclassification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Financial income (expense), net</t>
        </is>
      </c>
      <c r="B4" s="5" t="n">
        <v>14570</v>
      </c>
      <c r="C4" s="5" t="n">
        <v>-41212</v>
      </c>
      <c r="D4" s="5" t="n">
        <v>-3750</v>
      </c>
    </row>
    <row r="5">
      <c r="A5" s="4" t="inlineStr">
        <is>
          <t>Cost of revenues</t>
        </is>
      </c>
      <c r="B5" s="6" t="n">
        <v>1778660</v>
      </c>
      <c r="C5" s="6" t="n">
        <v>2272705</v>
      </c>
      <c r="D5" s="6" t="n">
        <v>2265631</v>
      </c>
    </row>
    <row r="6">
      <c r="A6" s="4" t="inlineStr">
        <is>
          <t>Research and development</t>
        </is>
      </c>
      <c r="B6" s="6" t="n">
        <v>277237</v>
      </c>
      <c r="C6" s="6" t="n">
        <v>321482</v>
      </c>
      <c r="D6" s="6" t="n">
        <v>289814</v>
      </c>
    </row>
    <row r="7">
      <c r="A7" s="4" t="inlineStr">
        <is>
          <t>Sales and marketing</t>
        </is>
      </c>
      <c r="B7" s="6" t="n">
        <v>146865</v>
      </c>
      <c r="C7" s="6" t="n">
        <v>164318</v>
      </c>
      <c r="D7" s="6" t="n">
        <v>159680</v>
      </c>
    </row>
    <row r="8">
      <c r="A8" s="4" t="inlineStr">
        <is>
          <t>General and administrative</t>
        </is>
      </c>
      <c r="B8" s="6" t="n">
        <v>147455</v>
      </c>
      <c r="C8" s="6" t="n">
        <v>146504</v>
      </c>
      <c r="D8" s="6" t="n">
        <v>112496</v>
      </c>
    </row>
    <row r="9">
      <c r="A9" s="4" t="inlineStr">
        <is>
          <t>Total, before income taxes</t>
        </is>
      </c>
      <c r="B9" s="6" t="n">
        <v>-1708311</v>
      </c>
      <c r="C9" s="6" t="n">
        <v>81099</v>
      </c>
      <c r="D9" s="6" t="n">
        <v>177155</v>
      </c>
    </row>
    <row r="10">
      <c r="A10" s="4" t="inlineStr">
        <is>
          <t>Income taxes</t>
        </is>
      </c>
      <c r="B10" s="6" t="n">
        <v>-96150</v>
      </c>
      <c r="C10" s="6" t="n">
        <v>-46420</v>
      </c>
      <c r="D10" s="6" t="n">
        <v>-83376</v>
      </c>
    </row>
    <row r="11">
      <c r="A11" s="4" t="inlineStr">
        <is>
          <t>Total, net of income taxes</t>
        </is>
      </c>
      <c r="B11" s="6" t="n">
        <v>-1806357</v>
      </c>
      <c r="C11" s="6" t="n">
        <v>34329</v>
      </c>
      <c r="D11" s="6" t="n">
        <v>93779</v>
      </c>
    </row>
    <row r="12">
      <c r="A12" s="4" t="inlineStr">
        <is>
          <t>Unrealized gains (losses) on available-for-sale marketable securities [Member] | Amount Reclassified from Accumulated Other Comprehensive Income (Loss) [Member]</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Financial income (expense), net</t>
        </is>
      </c>
      <c r="B14" s="6" t="n">
        <v>2966</v>
      </c>
      <c r="C14" s="6" t="n">
        <v>-107</v>
      </c>
      <c r="D14" s="6" t="n">
        <v>-736</v>
      </c>
    </row>
    <row r="15">
      <c r="A15" s="4" t="inlineStr">
        <is>
          <t>Income taxes</t>
        </is>
      </c>
      <c r="B15" s="6" t="n">
        <v>-754</v>
      </c>
      <c r="C15" s="6" t="n">
        <v>29</v>
      </c>
      <c r="D15" s="6" t="n">
        <v>115</v>
      </c>
    </row>
    <row r="16">
      <c r="A16" s="4" t="inlineStr">
        <is>
          <t>Total, net of income taxes</t>
        </is>
      </c>
      <c r="B16" s="6" t="n">
        <v>2212</v>
      </c>
      <c r="C16" s="6" t="n">
        <v>-78</v>
      </c>
      <c r="D16" s="6" t="n">
        <v>-621</v>
      </c>
    </row>
    <row r="17">
      <c r="A17" s="4" t="inlineStr">
        <is>
          <t>Unrealized gains (losses) on cash flow hedges [Member] | Amount Reclassified from Accumulated Other Comprehensive Income (Loss) [Member]</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Cost of revenues</t>
        </is>
      </c>
      <c r="B19" s="6" t="n">
        <v>296</v>
      </c>
      <c r="C19" s="6" t="n">
        <v>-964</v>
      </c>
      <c r="D19" s="6" t="n">
        <v>-801</v>
      </c>
    </row>
    <row r="20">
      <c r="A20" s="4" t="inlineStr">
        <is>
          <t>Research and development</t>
        </is>
      </c>
      <c r="B20" s="6" t="n">
        <v>1487</v>
      </c>
      <c r="C20" s="6" t="n">
        <v>-4981</v>
      </c>
      <c r="D20" s="6" t="n">
        <v>-4142</v>
      </c>
    </row>
    <row r="21">
      <c r="A21" s="4" t="inlineStr">
        <is>
          <t>Sales and marketing</t>
        </is>
      </c>
      <c r="B21" s="6" t="n">
        <v>327</v>
      </c>
      <c r="C21" s="6" t="n">
        <v>-1057</v>
      </c>
      <c r="D21" s="6" t="n">
        <v>-959</v>
      </c>
    </row>
    <row r="22">
      <c r="A22" s="4" t="inlineStr">
        <is>
          <t>General and administrative</t>
        </is>
      </c>
      <c r="B22" s="6" t="n">
        <v>428</v>
      </c>
      <c r="C22" s="6" t="n">
        <v>-1323</v>
      </c>
      <c r="D22" s="6" t="n">
        <v>-1122</v>
      </c>
    </row>
    <row r="23">
      <c r="A23" s="4" t="inlineStr">
        <is>
          <t>Total, before income taxes</t>
        </is>
      </c>
      <c r="B23" s="6" t="n">
        <v>2538</v>
      </c>
      <c r="C23" s="6" t="n">
        <v>-8325</v>
      </c>
      <c r="D23" s="6" t="n">
        <v>-7024</v>
      </c>
    </row>
    <row r="24">
      <c r="A24" s="4" t="inlineStr">
        <is>
          <t>Income taxes</t>
        </is>
      </c>
      <c r="B24" s="6" t="n">
        <v>-305</v>
      </c>
      <c r="C24" s="6" t="n">
        <v>634</v>
      </c>
      <c r="D24" s="6" t="n">
        <v>694</v>
      </c>
    </row>
    <row r="25">
      <c r="A25" s="4" t="inlineStr">
        <is>
          <t>Total, net of income taxes</t>
        </is>
      </c>
      <c r="B25" s="6" t="n">
        <v>2233</v>
      </c>
      <c r="C25" s="6" t="n">
        <v>-7691</v>
      </c>
      <c r="D25" s="6" t="n">
        <v>-6330</v>
      </c>
    </row>
    <row r="26">
      <c r="A26" s="4" t="inlineStr">
        <is>
          <t>Total reclassifications for the period</t>
        </is>
      </c>
      <c r="B26" s="5" t="n">
        <v>4445</v>
      </c>
      <c r="C26" s="5" t="n">
        <v>-7769</v>
      </c>
      <c r="D26" s="5" t="n">
        <v>-69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USD ($) $ in Thousands</t>
        </is>
      </c>
      <c r="B1" s="2" t="inlineStr">
        <is>
          <t>1 Months Ended</t>
        </is>
      </c>
    </row>
    <row r="2">
      <c r="B2" s="2" t="inlineStr">
        <is>
          <t>Jul. 31, 2024</t>
        </is>
      </c>
      <c r="C2" s="2" t="inlineStr">
        <is>
          <t>Jun. 30, 2024</t>
        </is>
      </c>
    </row>
    <row r="3">
      <c r="A3" s="4" t="inlineStr">
        <is>
          <t>Notes 2029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et proceeds from offering</t>
        </is>
      </c>
      <c r="B5" s="5" t="n">
        <v>3111</v>
      </c>
      <c r="C5" s="5" t="n">
        <v>2523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Computation of Basic and Diluted Net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806357</v>
      </c>
      <c r="C4" s="5" t="n">
        <v>34329</v>
      </c>
      <c r="D4" s="5" t="n">
        <v>93779</v>
      </c>
    </row>
    <row r="5">
      <c r="A5" s="3" t="inlineStr">
        <is>
          <t>Denominator:</t>
        </is>
      </c>
      <c r="B5" s="4" t="inlineStr">
        <is>
          <t xml:space="preserve"> </t>
        </is>
      </c>
      <c r="C5" s="4" t="inlineStr">
        <is>
          <t xml:space="preserve"> </t>
        </is>
      </c>
      <c r="D5" s="4" t="inlineStr">
        <is>
          <t xml:space="preserve"> </t>
        </is>
      </c>
    </row>
    <row r="6">
      <c r="A6" s="4" t="inlineStr">
        <is>
          <t>Shares used in computing net earnings (loss) per share of common stock, basic</t>
        </is>
      </c>
      <c r="B6" s="6" t="n">
        <v>57082182</v>
      </c>
      <c r="C6" s="6" t="n">
        <v>56557106</v>
      </c>
      <c r="D6" s="6" t="n">
        <v>55087770</v>
      </c>
    </row>
    <row r="7">
      <c r="A7" s="3" t="inlineStr">
        <is>
          <t>Numerator:</t>
        </is>
      </c>
      <c r="B7" s="4" t="inlineStr">
        <is>
          <t xml:space="preserve"> </t>
        </is>
      </c>
      <c r="C7" s="4" t="inlineStr">
        <is>
          <t xml:space="preserve"> </t>
        </is>
      </c>
      <c r="D7" s="4" t="inlineStr">
        <is>
          <t xml:space="preserve"> </t>
        </is>
      </c>
    </row>
    <row r="8">
      <c r="A8" s="4" t="inlineStr">
        <is>
          <t>Net income (loss) attributable to common stock, basic</t>
        </is>
      </c>
      <c r="B8" s="5" t="n">
        <v>-1806357</v>
      </c>
      <c r="C8" s="5" t="n">
        <v>34329</v>
      </c>
      <c r="D8" s="5" t="n">
        <v>93779</v>
      </c>
    </row>
    <row r="9">
      <c r="A9" s="4" t="inlineStr">
        <is>
          <t>Notes due 2025</t>
        </is>
      </c>
      <c r="B9" s="6" t="n">
        <v>0</v>
      </c>
      <c r="C9" s="6" t="n">
        <v>0</v>
      </c>
      <c r="D9" s="6" t="n">
        <v>2203</v>
      </c>
    </row>
    <row r="10">
      <c r="A10" s="4" t="inlineStr">
        <is>
          <t>Net income (loss) attributable to common stock, diluted</t>
        </is>
      </c>
      <c r="B10" s="5" t="n">
        <v>-1806357</v>
      </c>
      <c r="C10" s="5" t="n">
        <v>34329</v>
      </c>
      <c r="D10" s="5" t="n">
        <v>95982</v>
      </c>
    </row>
    <row r="11">
      <c r="A11" s="3" t="inlineStr">
        <is>
          <t>Denominator:</t>
        </is>
      </c>
      <c r="B11" s="4" t="inlineStr">
        <is>
          <t xml:space="preserve"> </t>
        </is>
      </c>
      <c r="C11" s="4" t="inlineStr">
        <is>
          <t xml:space="preserve"> </t>
        </is>
      </c>
      <c r="D11" s="4" t="inlineStr">
        <is>
          <t xml:space="preserve"> </t>
        </is>
      </c>
    </row>
    <row r="12">
      <c r="A12" s="4" t="inlineStr">
        <is>
          <t>Shares used in computing net earnings (loss) per share of common stock, basic</t>
        </is>
      </c>
      <c r="B12" s="6" t="n">
        <v>57082182</v>
      </c>
      <c r="C12" s="6" t="n">
        <v>56557106</v>
      </c>
      <c r="D12" s="6" t="n">
        <v>55087770</v>
      </c>
    </row>
    <row r="13">
      <c r="A13" s="4" t="inlineStr">
        <is>
          <t>Notes due 2025</t>
        </is>
      </c>
      <c r="B13" s="6" t="n">
        <v>0</v>
      </c>
      <c r="C13" s="6" t="n">
        <v>0</v>
      </c>
      <c r="D13" s="6" t="n">
        <v>2276818</v>
      </c>
    </row>
    <row r="14">
      <c r="A14" s="4" t="inlineStr">
        <is>
          <t>Effect of stock-based awards</t>
        </is>
      </c>
      <c r="B14" s="6" t="n">
        <v>0</v>
      </c>
      <c r="C14" s="6" t="n">
        <v>680412</v>
      </c>
      <c r="D14" s="6" t="n">
        <v>736061</v>
      </c>
    </row>
    <row r="15">
      <c r="A15" s="4" t="inlineStr">
        <is>
          <t>Shares used in computing net earnings (loss) per share of common stock, diluted</t>
        </is>
      </c>
      <c r="B15" s="6" t="n">
        <v>57082182</v>
      </c>
      <c r="C15" s="6" t="n">
        <v>57237518</v>
      </c>
      <c r="D15" s="6" t="n">
        <v>58100649</v>
      </c>
    </row>
    <row r="16">
      <c r="A16" s="3" t="inlineStr">
        <is>
          <t>Earnings (loss) per share:</t>
        </is>
      </c>
      <c r="B16" s="4" t="inlineStr">
        <is>
          <t xml:space="preserve"> </t>
        </is>
      </c>
      <c r="C16" s="4" t="inlineStr">
        <is>
          <t xml:space="preserve"> </t>
        </is>
      </c>
      <c r="D16" s="4" t="inlineStr">
        <is>
          <t xml:space="preserve"> </t>
        </is>
      </c>
    </row>
    <row r="17">
      <c r="A17" s="4" t="inlineStr">
        <is>
          <t>Basic</t>
        </is>
      </c>
      <c r="B17" s="8" t="n">
        <v>-31.64</v>
      </c>
      <c r="C17" s="8" t="n">
        <v>0.61</v>
      </c>
      <c r="D17" s="9" t="n">
        <v>1.7</v>
      </c>
    </row>
    <row r="18">
      <c r="A18" s="4" t="inlineStr">
        <is>
          <t>Diluted</t>
        </is>
      </c>
      <c r="B18" s="8" t="n">
        <v>-31.64</v>
      </c>
      <c r="C18" s="9" t="n">
        <v>0.6</v>
      </c>
      <c r="D18" s="8" t="n">
        <v>1.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Schedule of Antidilutive Securities Excluded from Computation of Earnings Per Share) (Details) - share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Total shares excluded</t>
        </is>
      </c>
      <c r="C4" s="6" t="n">
        <v>6781652</v>
      </c>
      <c r="D4" s="6" t="n">
        <v>2943035</v>
      </c>
      <c r="E4" s="6" t="n">
        <v>773853</v>
      </c>
    </row>
    <row r="5">
      <c r="A5" s="4" t="inlineStr">
        <is>
          <t>Stock-based awards [Member]</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Total shares excluded</t>
        </is>
      </c>
      <c r="C7" s="6" t="n">
        <v>2203364</v>
      </c>
      <c r="D7" s="6" t="n">
        <v>666217</v>
      </c>
      <c r="E7" s="6" t="n">
        <v>773853</v>
      </c>
    </row>
    <row r="8">
      <c r="A8" s="4" t="inlineStr">
        <is>
          <t>Notes 2025 [Member]</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Total shares excluded</t>
        </is>
      </c>
      <c r="C10" s="6" t="n">
        <v>2056978</v>
      </c>
      <c r="D10" s="6" t="n">
        <v>2276818</v>
      </c>
      <c r="E10" s="6" t="n">
        <v>0</v>
      </c>
    </row>
    <row r="11">
      <c r="A11" s="4" t="inlineStr">
        <is>
          <t>Notes 2029 [Member]</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Total shares excluded</t>
        </is>
      </c>
      <c r="B13" s="4" t="inlineStr">
        <is>
          <t>[1]</t>
        </is>
      </c>
      <c r="C13" s="6" t="n">
        <v>2521310</v>
      </c>
      <c r="D13" s="6" t="n">
        <v>0</v>
      </c>
      <c r="E13" s="6" t="n">
        <v>0</v>
      </c>
    </row>
    <row r="14"/>
    <row r="15">
      <c r="A15" s="4" t="inlineStr">
        <is>
          <t>[1]In conjunction with the issuance of the Notes 2029 in June 2024, the Company used approximately $25,230 of the net proceeds from this offering to pay the cost of the capped call transactions. In July 2024, following a subsequent issuance of the Notes 2029, $3,111 of net proceeds were used to pay the cost of capped call transactions. In accordance with FASB ASC 260, antidilutive contracts, such as purchased call options are excluded from the computation of diluted net income (loss) per share. Accordingly, any potential impact resulting from capped call transaction is excluded from our computation of diluted net income (loss) per share.</t>
        </is>
      </c>
    </row>
  </sheetData>
  <mergeCells count="4">
    <mergeCell ref="A1:B2"/>
    <mergeCell ref="C1:E1"/>
    <mergeCell ref="A14:D14"/>
    <mergeCell ref="A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NET (Schedule of Other Opearting Expenses) (Details) - USD ($) $ in Thousands</t>
        </is>
      </c>
      <c r="B1" s="2" t="inlineStr">
        <is>
          <t>12 Months Ended</t>
        </is>
      </c>
    </row>
    <row r="2">
      <c r="B2" s="2" t="inlineStr">
        <is>
          <t>Dec. 31, 2024</t>
        </is>
      </c>
      <c r="C2" s="2" t="inlineStr">
        <is>
          <t>Dec. 31, 2023</t>
        </is>
      </c>
      <c r="D2" s="2" t="inlineStr">
        <is>
          <t>Dec. 31, 2022</t>
        </is>
      </c>
    </row>
    <row r="3">
      <c r="A3" s="3" t="inlineStr">
        <is>
          <t>Other Operating Income Expenses [Abstract]</t>
        </is>
      </c>
      <c r="B3" s="4" t="inlineStr">
        <is>
          <t xml:space="preserve"> </t>
        </is>
      </c>
      <c r="C3" s="4" t="inlineStr">
        <is>
          <t xml:space="preserve"> </t>
        </is>
      </c>
      <c r="D3" s="4" t="inlineStr">
        <is>
          <t xml:space="preserve"> </t>
        </is>
      </c>
    </row>
    <row r="4">
      <c r="A4" s="4" t="inlineStr">
        <is>
          <t>Impairment of intangible assets and goodwill</t>
        </is>
      </c>
      <c r="B4" s="5" t="n">
        <v>24674</v>
      </c>
      <c r="C4" s="5" t="n">
        <v>5622</v>
      </c>
      <c r="D4" s="5" t="n">
        <v>118492</v>
      </c>
    </row>
    <row r="5">
      <c r="A5" s="4" t="inlineStr">
        <is>
          <t>Impairment and disposal by abandonment of property, plant and equipment</t>
        </is>
      </c>
      <c r="B5" s="6" t="n">
        <v>224772</v>
      </c>
      <c r="C5" s="6" t="n">
        <v>25168</v>
      </c>
      <c r="D5" s="6" t="n">
        <v>649</v>
      </c>
    </row>
    <row r="6">
      <c r="A6" s="4" t="inlineStr">
        <is>
          <t>Other</t>
        </is>
      </c>
      <c r="B6" s="6" t="n">
        <v>10081</v>
      </c>
      <c r="C6" s="6" t="n">
        <v>524</v>
      </c>
      <c r="D6" s="6" t="n">
        <v>-2603</v>
      </c>
    </row>
    <row r="7">
      <c r="A7" s="4" t="inlineStr">
        <is>
          <t>Total other operating expense, net</t>
        </is>
      </c>
      <c r="B7" s="5" t="n">
        <v>259527</v>
      </c>
      <c r="C7" s="5" t="n">
        <v>31314</v>
      </c>
      <c r="D7" s="5" t="n">
        <v>1165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AND OTHER EXIT ACTIVITIES (Narrative) (Details) - USD ($) $ in Thousands</t>
        </is>
      </c>
      <c r="C1" s="2" t="inlineStr">
        <is>
          <t>12 Months Ended</t>
        </is>
      </c>
    </row>
    <row r="2">
      <c r="C2" s="2" t="inlineStr">
        <is>
          <t>Dec. 31, 2024</t>
        </is>
      </c>
      <c r="D2" s="2" t="inlineStr">
        <is>
          <t>Dec. 31, 2022</t>
        </is>
      </c>
    </row>
    <row r="3">
      <c r="A3" s="4" t="inlineStr">
        <is>
          <t>Inventory write-down [Member]</t>
        </is>
      </c>
      <c r="C3" s="4" t="inlineStr">
        <is>
          <t xml:space="preserve"> </t>
        </is>
      </c>
      <c r="D3" s="4" t="inlineStr">
        <is>
          <t xml:space="preserve"> </t>
        </is>
      </c>
    </row>
    <row r="4">
      <c r="A4" s="3" t="inlineStr">
        <is>
          <t>Restructuring Cost and Reserve [Line Items]</t>
        </is>
      </c>
      <c r="C4" s="4" t="inlineStr">
        <is>
          <t xml:space="preserve"> </t>
        </is>
      </c>
      <c r="D4" s="4" t="inlineStr">
        <is>
          <t xml:space="preserve"> </t>
        </is>
      </c>
    </row>
    <row r="5">
      <c r="A5" s="4" t="inlineStr">
        <is>
          <t>Restructuring Charges</t>
        </is>
      </c>
      <c r="B5" s="4" t="inlineStr">
        <is>
          <t>[1]</t>
        </is>
      </c>
      <c r="C5" s="5" t="n">
        <v>6918</v>
      </c>
      <c r="D5" s="4" t="inlineStr">
        <is>
          <t xml:space="preserve"> </t>
        </is>
      </c>
    </row>
    <row r="6">
      <c r="A6" s="4" t="inlineStr">
        <is>
          <t>Contract termination and other [Member]</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Restructuring Charges</t>
        </is>
      </c>
      <c r="C8" s="6" t="n">
        <v>34031</v>
      </c>
      <c r="D8" s="4" t="inlineStr">
        <is>
          <t xml:space="preserve"> </t>
        </is>
      </c>
    </row>
    <row r="9">
      <c r="A9" s="4" t="inlineStr">
        <is>
          <t>Critical Power's discontinuation [Member] | Inventory write-down [Member] | Cost of revenues [Member]</t>
        </is>
      </c>
      <c r="C9" s="4" t="inlineStr">
        <is>
          <t xml:space="preserve"> </t>
        </is>
      </c>
      <c r="D9" s="4" t="inlineStr">
        <is>
          <t xml:space="preserve"> </t>
        </is>
      </c>
    </row>
    <row r="10">
      <c r="A10" s="3" t="inlineStr">
        <is>
          <t>Restructuring Cost and Reserve [Line Items]</t>
        </is>
      </c>
      <c r="C10" s="4" t="inlineStr">
        <is>
          <t xml:space="preserve"> </t>
        </is>
      </c>
      <c r="D10" s="4" t="inlineStr">
        <is>
          <t xml:space="preserve"> </t>
        </is>
      </c>
    </row>
    <row r="11">
      <c r="A11" s="4" t="inlineStr">
        <is>
          <t>Restructuring Charges</t>
        </is>
      </c>
      <c r="C11" s="4" t="inlineStr">
        <is>
          <t xml:space="preserve"> </t>
        </is>
      </c>
      <c r="D11" s="5" t="n">
        <v>4314</v>
      </c>
    </row>
    <row r="12">
      <c r="A12" s="4" t="inlineStr">
        <is>
          <t>Solar [Member] | Contract termination and other [Member]</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Restructuring Charges</t>
        </is>
      </c>
      <c r="C14" s="5" t="n">
        <v>6765</v>
      </c>
      <c r="D14" s="4" t="inlineStr">
        <is>
          <t xml:space="preserve"> </t>
        </is>
      </c>
    </row>
    <row r="15"/>
    <row r="16">
      <c r="A16" s="4" t="inlineStr">
        <is>
          <t>[1]Inventory write-down is included under Inventories, net on the balance sheet.</t>
        </is>
      </c>
    </row>
  </sheetData>
  <mergeCells count="4">
    <mergeCell ref="A1:B2"/>
    <mergeCell ref="C1:D1"/>
    <mergeCell ref="A15:C15"/>
    <mergeCell ref="A16:C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EXIT ACTIVITIES (Schedule of restructuring and other exit charges by reportable segments and type of cost)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t>
        </is>
      </c>
      <c r="B4" s="5" t="n">
        <v>49148</v>
      </c>
      <c r="C4" s="5" t="n">
        <v>60190</v>
      </c>
    </row>
    <row r="5">
      <c r="A5" s="4" t="inlineStr">
        <is>
          <t>Cost of revenu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6" t="n">
        <v>40248</v>
      </c>
      <c r="C7" s="6" t="n">
        <v>59802</v>
      </c>
    </row>
    <row r="8">
      <c r="A8" s="4" t="inlineStr">
        <is>
          <t>Research and development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4368</v>
      </c>
      <c r="C10" s="4" t="inlineStr">
        <is>
          <t xml:space="preserve"> </t>
        </is>
      </c>
    </row>
    <row r="11">
      <c r="A11" s="4" t="inlineStr">
        <is>
          <t>Sales and marketing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6" t="n">
        <v>1228</v>
      </c>
      <c r="C13" s="6" t="n">
        <v>4</v>
      </c>
    </row>
    <row r="14">
      <c r="A14" s="4" t="inlineStr">
        <is>
          <t>General and administrativ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6" t="n">
        <v>948</v>
      </c>
      <c r="C16" s="6" t="n">
        <v>384</v>
      </c>
    </row>
    <row r="17">
      <c r="A17" s="4" t="inlineStr">
        <is>
          <t>Other operating expense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6" t="n">
        <v>2356</v>
      </c>
      <c r="C19" s="4" t="inlineStr">
        <is>
          <t xml:space="preserve"> </t>
        </is>
      </c>
    </row>
    <row r="20">
      <c r="A20" s="4" t="inlineStr">
        <is>
          <t>Solar [Member] | Employee termination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6" t="n">
        <v>7180</v>
      </c>
      <c r="C22" s="6" t="n">
        <v>2561</v>
      </c>
    </row>
    <row r="23">
      <c r="A23" s="4" t="inlineStr">
        <is>
          <t>Solar [Member] | Employee termination costs [Member] | Cost of revenue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6" t="n">
        <v>1939</v>
      </c>
      <c r="C25" s="6" t="n">
        <v>2561</v>
      </c>
    </row>
    <row r="26">
      <c r="A26" s="4" t="inlineStr">
        <is>
          <t>Solar [Member] | Employee termination costs [Member] | Research and development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6" t="n">
        <v>3560</v>
      </c>
      <c r="C28" s="4" t="inlineStr">
        <is>
          <t xml:space="preserve"> </t>
        </is>
      </c>
    </row>
    <row r="29">
      <c r="A29" s="4" t="inlineStr">
        <is>
          <t>Solar [Member] | Employee termination costs [Member] | Sales and marketing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6" t="n">
        <v>1113</v>
      </c>
      <c r="C31" s="6" t="n">
        <v>0</v>
      </c>
    </row>
    <row r="32">
      <c r="A32" s="4" t="inlineStr">
        <is>
          <t>Solar [Member] | Employee termination costs [Member] | General and administrative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t>
        </is>
      </c>
      <c r="B34" s="6" t="n">
        <v>568</v>
      </c>
      <c r="C34" s="6" t="n">
        <v>0</v>
      </c>
    </row>
    <row r="35">
      <c r="A35" s="4" t="inlineStr">
        <is>
          <t>Solar [Member] | Employee termination costs [Member] | Other operating expenses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t>
        </is>
      </c>
      <c r="B37" s="6" t="n">
        <v>0</v>
      </c>
      <c r="C37" s="4" t="inlineStr">
        <is>
          <t xml:space="preserve"> </t>
        </is>
      </c>
    </row>
    <row r="38">
      <c r="A38" s="4" t="inlineStr">
        <is>
          <t>Solar [Member] | Contract termination and other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t>
        </is>
      </c>
      <c r="B40" s="6" t="n">
        <v>13754</v>
      </c>
      <c r="C40" s="6" t="n">
        <v>20593</v>
      </c>
    </row>
    <row r="41">
      <c r="A41" s="4" t="inlineStr">
        <is>
          <t>Solar [Member] | Contract termination and other [Member] | Cost of revenues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t>
        </is>
      </c>
      <c r="B43" s="6" t="n">
        <v>13388</v>
      </c>
      <c r="C43" s="6" t="n">
        <v>20593</v>
      </c>
    </row>
    <row r="44">
      <c r="A44" s="4" t="inlineStr">
        <is>
          <t>Solar [Member] | Contract termination and other [Member] | Research and development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t>
        </is>
      </c>
      <c r="B46" s="6" t="n">
        <v>248</v>
      </c>
      <c r="C46" s="4" t="inlineStr">
        <is>
          <t xml:space="preserve"> </t>
        </is>
      </c>
    </row>
    <row r="47">
      <c r="A47" s="4" t="inlineStr">
        <is>
          <t>Solar [Member] | Contract termination and other [Member] | Sales and marketing [Memb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t>
        </is>
      </c>
      <c r="B49" s="6" t="n">
        <v>0</v>
      </c>
      <c r="C49" s="6" t="n">
        <v>0</v>
      </c>
    </row>
    <row r="50">
      <c r="A50" s="4" t="inlineStr">
        <is>
          <t>Solar [Member] | Contract termination and other [Member] | General and administrative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t>
        </is>
      </c>
      <c r="B52" s="6" t="n">
        <v>118</v>
      </c>
      <c r="C52" s="6" t="n">
        <v>0</v>
      </c>
    </row>
    <row r="53">
      <c r="A53" s="4" t="inlineStr">
        <is>
          <t>Solar [Member] | Contract termination and other [Member] | Other operating expenses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t>
        </is>
      </c>
      <c r="B55" s="6" t="n">
        <v>0</v>
      </c>
      <c r="C55" s="4" t="inlineStr">
        <is>
          <t xml:space="preserve"> </t>
        </is>
      </c>
    </row>
    <row r="56">
      <c r="A56" s="4" t="inlineStr">
        <is>
          <t>All other [Member] | Employee termination costs [Memb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t>
        </is>
      </c>
      <c r="B58" s="6" t="n">
        <v>1019</v>
      </c>
      <c r="C58" s="6" t="n">
        <v>301</v>
      </c>
    </row>
    <row r="59">
      <c r="A59" s="4" t="inlineStr">
        <is>
          <t>All other [Member] | Employee termination costs [Member] | Cost of revenues [Memb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t>
        </is>
      </c>
      <c r="B61" s="6" t="n">
        <v>82</v>
      </c>
      <c r="C61" s="6" t="n">
        <v>0</v>
      </c>
    </row>
    <row r="62">
      <c r="A62" s="4" t="inlineStr">
        <is>
          <t>All other [Member] | Employee termination costs [Member] | Research and development [Memb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t>
        </is>
      </c>
      <c r="B64" s="6" t="n">
        <v>560</v>
      </c>
      <c r="C64" s="4" t="inlineStr">
        <is>
          <t xml:space="preserve"> </t>
        </is>
      </c>
    </row>
    <row r="65">
      <c r="A65" s="4" t="inlineStr">
        <is>
          <t>All other [Member] | Employee termination costs [Member] | Sales and marketing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t>
        </is>
      </c>
      <c r="B67" s="6" t="n">
        <v>115</v>
      </c>
      <c r="C67" s="6" t="n">
        <v>4</v>
      </c>
    </row>
    <row r="68">
      <c r="A68" s="4" t="inlineStr">
        <is>
          <t>All other [Member] | Employee termination costs [Member] | General and administrative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t>
        </is>
      </c>
      <c r="B70" s="6" t="n">
        <v>262</v>
      </c>
      <c r="C70" s="6" t="n">
        <v>297</v>
      </c>
    </row>
    <row r="71">
      <c r="A71" s="4" t="inlineStr">
        <is>
          <t>All other [Member] | Employee termination costs [Member] | Other operating expenses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t>
        </is>
      </c>
      <c r="B73" s="6" t="n">
        <v>0</v>
      </c>
      <c r="C73" s="4" t="inlineStr">
        <is>
          <t xml:space="preserve"> </t>
        </is>
      </c>
    </row>
    <row r="74">
      <c r="A74" s="4" t="inlineStr">
        <is>
          <t>All other [Member] | Inventory write-down [Member]</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t>
        </is>
      </c>
      <c r="B76" s="6" t="n">
        <v>6918</v>
      </c>
      <c r="C76" s="6" t="n">
        <v>27159</v>
      </c>
    </row>
    <row r="77">
      <c r="A77" s="4" t="inlineStr">
        <is>
          <t>All other [Member] | Inventory write-down [Member] | Cost of revenues [Member]</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Total</t>
        </is>
      </c>
      <c r="B79" s="6" t="n">
        <v>6918</v>
      </c>
      <c r="C79" s="6" t="n">
        <v>27159</v>
      </c>
    </row>
    <row r="80">
      <c r="A80" s="4" t="inlineStr">
        <is>
          <t>All other [Member] | Inventory write-down [Member] | Research and development [Member]</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Total</t>
        </is>
      </c>
      <c r="B82" s="6" t="n">
        <v>0</v>
      </c>
      <c r="C82" s="4" t="inlineStr">
        <is>
          <t xml:space="preserve"> </t>
        </is>
      </c>
    </row>
    <row r="83">
      <c r="A83" s="4" t="inlineStr">
        <is>
          <t>All other [Member] | Inventory write-down [Member] | Sales and marketing [Member]</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Total</t>
        </is>
      </c>
      <c r="B85" s="6" t="n">
        <v>0</v>
      </c>
      <c r="C85" s="6" t="n">
        <v>0</v>
      </c>
    </row>
    <row r="86">
      <c r="A86" s="4" t="inlineStr">
        <is>
          <t>All other [Member] | Inventory write-down [Member] | General and administrative [Member]</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Total</t>
        </is>
      </c>
      <c r="B88" s="6" t="n">
        <v>0</v>
      </c>
      <c r="C88" s="6" t="n">
        <v>0</v>
      </c>
    </row>
    <row r="89">
      <c r="A89" s="4" t="inlineStr">
        <is>
          <t>All other [Member] | Inventory write-down [Member] | Other operating expenses [Member]</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Total</t>
        </is>
      </c>
      <c r="B91" s="6" t="n">
        <v>0</v>
      </c>
      <c r="C91" s="4" t="inlineStr">
        <is>
          <t xml:space="preserve"> </t>
        </is>
      </c>
    </row>
    <row r="92">
      <c r="A92" s="4" t="inlineStr">
        <is>
          <t>All other [Member] | Contract termination and other [Member]</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Total</t>
        </is>
      </c>
      <c r="B94" s="6" t="n">
        <v>20277</v>
      </c>
      <c r="C94" s="6" t="n">
        <v>9576</v>
      </c>
    </row>
    <row r="95">
      <c r="A95" s="4" t="inlineStr">
        <is>
          <t>All other [Member] | Contract termination and other [Member] | Cost of revenues [Member]</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Total</t>
        </is>
      </c>
      <c r="B97" s="6" t="n">
        <v>17921</v>
      </c>
      <c r="C97" s="6" t="n">
        <v>9489</v>
      </c>
    </row>
    <row r="98">
      <c r="A98" s="4" t="inlineStr">
        <is>
          <t>All other [Member] | Contract termination and other [Member] | Research and development [Member]</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Total</t>
        </is>
      </c>
      <c r="B100" s="6" t="n">
        <v>0</v>
      </c>
      <c r="C100" s="4" t="inlineStr">
        <is>
          <t xml:space="preserve"> </t>
        </is>
      </c>
    </row>
    <row r="101">
      <c r="A101" s="4" t="inlineStr">
        <is>
          <t>All other [Member] | Contract termination and other [Member] | Sales and marketing [Member]</t>
        </is>
      </c>
      <c r="B101" s="4" t="inlineStr">
        <is>
          <t xml:space="preserve"> </t>
        </is>
      </c>
      <c r="C101" s="4" t="inlineStr">
        <is>
          <t xml:space="preserve"> </t>
        </is>
      </c>
    </row>
    <row r="102">
      <c r="A102" s="3" t="inlineStr">
        <is>
          <t>Restructuring Cost and Reserve [Line Items]</t>
        </is>
      </c>
      <c r="B102" s="4" t="inlineStr">
        <is>
          <t xml:space="preserve"> </t>
        </is>
      </c>
      <c r="C102" s="4" t="inlineStr">
        <is>
          <t xml:space="preserve"> </t>
        </is>
      </c>
    </row>
    <row r="103">
      <c r="A103" s="4" t="inlineStr">
        <is>
          <t>Total</t>
        </is>
      </c>
      <c r="B103" s="6" t="n">
        <v>0</v>
      </c>
      <c r="C103" s="6" t="n">
        <v>0</v>
      </c>
    </row>
    <row r="104">
      <c r="A104" s="4" t="inlineStr">
        <is>
          <t>All other [Member] | Contract termination and other [Member] | General and administrative [Member]</t>
        </is>
      </c>
      <c r="B104" s="4" t="inlineStr">
        <is>
          <t xml:space="preserve"> </t>
        </is>
      </c>
      <c r="C104" s="4" t="inlineStr">
        <is>
          <t xml:space="preserve"> </t>
        </is>
      </c>
    </row>
    <row r="105">
      <c r="A105" s="3" t="inlineStr">
        <is>
          <t>Restructuring Cost and Reserve [Line Items]</t>
        </is>
      </c>
      <c r="B105" s="4" t="inlineStr">
        <is>
          <t xml:space="preserve"> </t>
        </is>
      </c>
      <c r="C105" s="4" t="inlineStr">
        <is>
          <t xml:space="preserve"> </t>
        </is>
      </c>
    </row>
    <row r="106">
      <c r="A106" s="4" t="inlineStr">
        <is>
          <t>Total</t>
        </is>
      </c>
      <c r="B106" s="6" t="n">
        <v>0</v>
      </c>
      <c r="C106" s="5" t="n">
        <v>87</v>
      </c>
    </row>
    <row r="107">
      <c r="A107" s="4" t="inlineStr">
        <is>
          <t>All other [Member] | Contract termination and other [Member] | Other operating expenses [Member]</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Total</t>
        </is>
      </c>
      <c r="B109" s="5" t="n">
        <v>2356</v>
      </c>
      <c r="C10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ND OTHER EXIT ACTIVITIES (Schedule of liability balance for the restructuring and other exit charges) (Details) $ in Thousands</t>
        </is>
      </c>
      <c r="B1" s="2" t="inlineStr">
        <is>
          <t>12 Months Ended</t>
        </is>
      </c>
    </row>
    <row r="2">
      <c r="B2" s="2" t="inlineStr">
        <is>
          <t>Dec. 31, 2024 USD ($)</t>
        </is>
      </c>
    </row>
    <row r="3">
      <c r="A3" s="4" t="inlineStr">
        <is>
          <t>Employee termination costs [Member]</t>
        </is>
      </c>
      <c r="B3" s="4" t="inlineStr">
        <is>
          <t xml:space="preserve"> </t>
        </is>
      </c>
    </row>
    <row r="4">
      <c r="A4" s="3" t="inlineStr">
        <is>
          <t>Restructuring Reserve [Roll Forward]</t>
        </is>
      </c>
      <c r="B4" s="4" t="inlineStr">
        <is>
          <t xml:space="preserve"> </t>
        </is>
      </c>
    </row>
    <row r="5">
      <c r="A5" s="4" t="inlineStr">
        <is>
          <t>Balance as of January 1, 2024</t>
        </is>
      </c>
      <c r="B5" s="5" t="n">
        <v>2373</v>
      </c>
    </row>
    <row r="6">
      <c r="A6" s="4" t="inlineStr">
        <is>
          <t>Charges</t>
        </is>
      </c>
      <c r="B6" s="6" t="n">
        <v>8199</v>
      </c>
    </row>
    <row r="7">
      <c r="A7" s="4" t="inlineStr">
        <is>
          <t>Cash payments</t>
        </is>
      </c>
      <c r="B7" s="6" t="n">
        <v>-9499</v>
      </c>
    </row>
    <row r="8">
      <c r="A8" s="4" t="inlineStr">
        <is>
          <t>Non-cash utilization and other</t>
        </is>
      </c>
      <c r="B8" s="6" t="n">
        <v>0</v>
      </c>
    </row>
    <row r="9">
      <c r="A9" s="4" t="inlineStr">
        <is>
          <t>Balance as of December 31, 2024</t>
        </is>
      </c>
      <c r="B9" s="6" t="n">
        <v>1073</v>
      </c>
    </row>
    <row r="10">
      <c r="A10" s="4" t="inlineStr">
        <is>
          <t>Inventory write-down [Member]</t>
        </is>
      </c>
      <c r="B10" s="4" t="inlineStr">
        <is>
          <t xml:space="preserve"> </t>
        </is>
      </c>
    </row>
    <row r="11">
      <c r="A11" s="3" t="inlineStr">
        <is>
          <t>Restructuring Reserve [Roll Forward]</t>
        </is>
      </c>
      <c r="B11" s="4" t="inlineStr">
        <is>
          <t xml:space="preserve"> </t>
        </is>
      </c>
    </row>
    <row r="12">
      <c r="A12" s="4" t="inlineStr">
        <is>
          <t>Balance as of January 1, 2024</t>
        </is>
      </c>
      <c r="B12" s="6" t="n">
        <v>27774</v>
      </c>
      <c r="C12" s="4" t="inlineStr">
        <is>
          <t>[1]</t>
        </is>
      </c>
    </row>
    <row r="13">
      <c r="A13" s="4" t="inlineStr">
        <is>
          <t>Charges</t>
        </is>
      </c>
      <c r="B13" s="6" t="n">
        <v>6918</v>
      </c>
      <c r="C13" s="4" t="inlineStr">
        <is>
          <t>[1]</t>
        </is>
      </c>
    </row>
    <row r="14">
      <c r="A14" s="4" t="inlineStr">
        <is>
          <t>Cash payments</t>
        </is>
      </c>
      <c r="B14" s="6" t="n">
        <v>0</v>
      </c>
      <c r="C14" s="4" t="inlineStr">
        <is>
          <t>[1]</t>
        </is>
      </c>
    </row>
    <row r="15">
      <c r="A15" s="4" t="inlineStr">
        <is>
          <t>Non-cash utilization and other</t>
        </is>
      </c>
      <c r="B15" s="6" t="n">
        <v>-34692</v>
      </c>
      <c r="C15" s="4" t="inlineStr">
        <is>
          <t>[1]</t>
        </is>
      </c>
    </row>
    <row r="16">
      <c r="A16" s="4" t="inlineStr">
        <is>
          <t>Balance as of December 31, 2024</t>
        </is>
      </c>
      <c r="B16" s="6" t="n">
        <v>0</v>
      </c>
      <c r="C16" s="4" t="inlineStr">
        <is>
          <t>[1]</t>
        </is>
      </c>
    </row>
    <row r="17">
      <c r="A17" s="4" t="inlineStr">
        <is>
          <t>Contract termination and other [Member]</t>
        </is>
      </c>
      <c r="B17" s="4" t="inlineStr">
        <is>
          <t xml:space="preserve"> </t>
        </is>
      </c>
    </row>
    <row r="18">
      <c r="A18" s="3" t="inlineStr">
        <is>
          <t>Restructuring Reserve [Roll Forward]</t>
        </is>
      </c>
      <c r="B18" s="4" t="inlineStr">
        <is>
          <t xml:space="preserve"> </t>
        </is>
      </c>
    </row>
    <row r="19">
      <c r="A19" s="4" t="inlineStr">
        <is>
          <t>Balance as of January 1, 2024</t>
        </is>
      </c>
      <c r="B19" s="6" t="n">
        <v>30393</v>
      </c>
    </row>
    <row r="20">
      <c r="A20" s="4" t="inlineStr">
        <is>
          <t>Charges</t>
        </is>
      </c>
      <c r="B20" s="6" t="n">
        <v>34031</v>
      </c>
    </row>
    <row r="21">
      <c r="A21" s="4" t="inlineStr">
        <is>
          <t>Cash payments</t>
        </is>
      </c>
      <c r="B21" s="6" t="n">
        <v>-40491</v>
      </c>
    </row>
    <row r="22">
      <c r="A22" s="4" t="inlineStr">
        <is>
          <t>Non-cash utilization and other</t>
        </is>
      </c>
      <c r="B22" s="6" t="n">
        <v>0</v>
      </c>
    </row>
    <row r="23">
      <c r="A23" s="4" t="inlineStr">
        <is>
          <t>Balance as of December 31, 2024</t>
        </is>
      </c>
      <c r="B23" s="5" t="n">
        <v>23933</v>
      </c>
    </row>
    <row r="24"/>
    <row r="25">
      <c r="A25" s="4" t="inlineStr">
        <is>
          <t>[1]Inventory write-down is included under Inventories, net on the balance sheet.</t>
        </is>
      </c>
    </row>
  </sheetData>
  <mergeCells count="5">
    <mergeCell ref="A1:A2"/>
    <mergeCell ref="B1:C1"/>
    <mergeCell ref="B2:C2"/>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3: BUSINESS COMBINATIONS
In January 2023, the Company completed an investment of $5,500 in the common stock of Wevo, an Israel-based software startup, specializing in EV charging optimization and management for sites with large quantities of EV chargers, which represented 34.8% of Wevo's outstanding shares. On April 1, 2024, the Company completed its acquisition of all of Wevo's remaining outstanding shares for approximately $13,331 in cash. Pursuant to ASC 805, "Business Combination", the Company accounted for the Wevo acquisition as a business combination, using the acquisition method of accounting. Identifiable assets and liabilities of Wevo, including identifiable intangible assets, were recorded based on their estimated fair values as of the date of the closing of the acquisition. The excess of the purchase price over the fair value of the net assets acquired was recorded as goodwill. The Company recorded preliminary estimates for the fair value of assets acquired and liabilities assumed as of the acquisition date. Such preliminary valuation required estimates and assumptions including, but not limited to, estimating future cash flows and direct costs in addition to developing the appropriate discount rates and current market profit margins. The Company’s management believes that the fair values recognized for the assets acquired and the liabilities assumed were based on reasonable estimates and assumptions. From the initial investment, through to the purchase of all remaining shares, the Company's share of net losses were $646. The fair value of the original investment was determined by multiplying the total fair value of Wevo, as outlined below, by the Company's initial 34.8% ownership stake, and applying a discount to account for lack of control. The Company determined that the acquisition date fair value of the original investment, on April 1, 2024, was $5,979, resulting in a gain of $1,125. The following table summarizes the preliminary fair values estimation of assets acquired and liabilities assumed as of the date of the acquisition:
Amount
Weighted Average Useful Life (In years)
Cash
$
2,914
Net liabilities assumed
(903
)
Identified intangible assets:
Technology
4,049
7
Customer relationships
1,241
1
Trade name
665
2
Goodwill
11,344
Total
$
19,310 Acquisition costs were immaterial and are included in general and administrative expenses in the consolidated statements of income (loss). Goodwill generated from this acquisition was primarily attributable to expected post-acquisition synergies from combining Wevo's platform with the Company's product offering to its commercial and industrial customers. All of the Goodwill was assigned to the Solar segment (see Note 28). Goodwill is not deductible for tax purposes. The fair values of technology, customer relationships and trade name were derived by applying the multi-period excess earnings method, with-and-without method, and the relief-from-royalty method, respectively, all of which are under the income approach whose underlying inputs are considered Level 3. The fair values assigned to assets acquired and liabilities assumed were based on management's estimates and assumptions. The results of Wevo operations have been included in the Company's consolidated statements of income (loss) since its acquisition date and are not material. Pro forma financial information has not been presented because the impact of the acquisition was not material to the Company's statements of income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22" customWidth="1" min="6" max="6"/>
    <col width="22" customWidth="1" min="7" max="7"/>
  </cols>
  <sheetData>
    <row r="1">
      <c r="A1" s="1" t="inlineStr">
        <is>
          <t>INCOME TAXES (Narrative) (Details) $ in Thousands, ₪ in Billions</t>
        </is>
      </c>
      <c r="B1" s="2" t="inlineStr">
        <is>
          <t>1 Months Ended</t>
        </is>
      </c>
      <c r="C1" s="2" t="inlineStr">
        <is>
          <t>12 Months Ended</t>
        </is>
      </c>
    </row>
    <row r="2">
      <c r="B2" s="2" t="inlineStr">
        <is>
          <t>Dec. 22, 2017</t>
        </is>
      </c>
      <c r="C2" s="2" t="inlineStr">
        <is>
          <t>Dec. 31, 2024 ILS (₪)</t>
        </is>
      </c>
      <c r="D2" s="2" t="inlineStr">
        <is>
          <t>Dec. 31, 2023 USD ($)</t>
        </is>
      </c>
      <c r="E2" s="2" t="inlineStr">
        <is>
          <t>Dec. 31, 2022</t>
        </is>
      </c>
      <c r="F2" s="2" t="inlineStr">
        <is>
          <t>Dec. 31, 2018 USD ($)</t>
        </is>
      </c>
      <c r="G2" s="2" t="inlineStr">
        <is>
          <t>Dec. 31, 2024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tax rate (as a percent)</t>
        </is>
      </c>
      <c r="B4" s="11" t="n">
        <v>0.35</v>
      </c>
      <c r="C4" s="11" t="n">
        <v>0.21</v>
      </c>
      <c r="D4" s="11" t="n">
        <v>0.21</v>
      </c>
      <c r="E4" s="11" t="n">
        <v>0.21</v>
      </c>
      <c r="F4" s="4" t="inlineStr">
        <is>
          <t xml:space="preserve"> </t>
        </is>
      </c>
      <c r="G4" s="4" t="inlineStr">
        <is>
          <t xml:space="preserve"> </t>
        </is>
      </c>
    </row>
    <row r="5">
      <c r="A5" s="4" t="inlineStr">
        <is>
          <t>U.S. income tax rate for foreign subsidiaries earnings</t>
        </is>
      </c>
      <c r="B5" s="4" t="inlineStr">
        <is>
          <t xml:space="preserve"> </t>
        </is>
      </c>
      <c r="C5" s="10" t="n">
        <v>0.155</v>
      </c>
      <c r="D5" s="4" t="inlineStr">
        <is>
          <t xml:space="preserve"> </t>
        </is>
      </c>
      <c r="E5" s="4" t="inlineStr">
        <is>
          <t xml:space="preserve"> </t>
        </is>
      </c>
      <c r="F5" s="4" t="inlineStr">
        <is>
          <t xml:space="preserve"> </t>
        </is>
      </c>
      <c r="G5" s="4" t="inlineStr">
        <is>
          <t xml:space="preserve"> </t>
        </is>
      </c>
    </row>
    <row r="6">
      <c r="A6" s="4" t="inlineStr">
        <is>
          <t>U.S. income tax rate for foreign subsidiaries earnings for other net current assets on remaining earnings</t>
        </is>
      </c>
      <c r="B6" s="4" t="inlineStr">
        <is>
          <t xml:space="preserve"> </t>
        </is>
      </c>
      <c r="C6" s="11" t="n">
        <v>0.08</v>
      </c>
      <c r="D6" s="4" t="inlineStr">
        <is>
          <t xml:space="preserve"> </t>
        </is>
      </c>
      <c r="E6" s="4" t="inlineStr">
        <is>
          <t xml:space="preserve"> </t>
        </is>
      </c>
      <c r="F6" s="4" t="inlineStr">
        <is>
          <t xml:space="preserve"> </t>
        </is>
      </c>
      <c r="G6" s="4" t="inlineStr">
        <is>
          <t xml:space="preserve"> </t>
        </is>
      </c>
    </row>
    <row r="7">
      <c r="A7" s="4" t="inlineStr">
        <is>
          <t>Total tax liability</t>
        </is>
      </c>
      <c r="B7" s="4" t="inlineStr">
        <is>
          <t xml:space="preserve"> </t>
        </is>
      </c>
      <c r="C7" s="4" t="inlineStr">
        <is>
          <t xml:space="preserve"> </t>
        </is>
      </c>
      <c r="D7" s="4" t="inlineStr">
        <is>
          <t xml:space="preserve"> </t>
        </is>
      </c>
      <c r="E7" s="4" t="inlineStr">
        <is>
          <t xml:space="preserve"> </t>
        </is>
      </c>
      <c r="F7" s="4" t="inlineStr">
        <is>
          <t xml:space="preserve"> </t>
        </is>
      </c>
      <c r="G7" s="5" t="n">
        <v>8500</v>
      </c>
    </row>
    <row r="8">
      <c r="A8" s="4" t="inlineStr">
        <is>
          <t>Carryforward tax losses</t>
        </is>
      </c>
      <c r="B8" s="4" t="inlineStr">
        <is>
          <t xml:space="preserve"> </t>
        </is>
      </c>
      <c r="C8" s="4" t="inlineStr">
        <is>
          <t xml:space="preserve"> </t>
        </is>
      </c>
      <c r="D8" s="4" t="inlineStr">
        <is>
          <t xml:space="preserve"> </t>
        </is>
      </c>
      <c r="E8" s="4" t="inlineStr">
        <is>
          <t xml:space="preserve"> </t>
        </is>
      </c>
      <c r="F8" s="4" t="inlineStr">
        <is>
          <t xml:space="preserve"> </t>
        </is>
      </c>
      <c r="G8" s="6" t="n">
        <v>1292</v>
      </c>
    </row>
    <row r="9">
      <c r="A9" s="4" t="inlineStr">
        <is>
          <t>Interest and penalties accrued drelated to unrecognized tax benefits</t>
        </is>
      </c>
      <c r="B9" s="4" t="inlineStr">
        <is>
          <t xml:space="preserve"> </t>
        </is>
      </c>
      <c r="C9" s="4" t="inlineStr">
        <is>
          <t xml:space="preserve"> </t>
        </is>
      </c>
      <c r="D9" s="5" t="n">
        <v>2927</v>
      </c>
      <c r="E9" s="4" t="inlineStr">
        <is>
          <t xml:space="preserve"> </t>
        </is>
      </c>
      <c r="F9" s="4" t="inlineStr">
        <is>
          <t xml:space="preserve"> </t>
        </is>
      </c>
      <c r="G9" s="5" t="n">
        <v>9165</v>
      </c>
    </row>
    <row r="10">
      <c r="A10" s="4" t="inlineStr">
        <is>
          <t>Tax rate after amendment to investments law in Development area A</t>
        </is>
      </c>
      <c r="B10" s="4" t="inlineStr">
        <is>
          <t xml:space="preserve"> </t>
        </is>
      </c>
      <c r="C10" s="10" t="n">
        <v>0.075</v>
      </c>
      <c r="D10" s="4" t="inlineStr">
        <is>
          <t xml:space="preserve"> </t>
        </is>
      </c>
      <c r="E10" s="4" t="inlineStr">
        <is>
          <t xml:space="preserve"> </t>
        </is>
      </c>
      <c r="F10" s="4" t="inlineStr">
        <is>
          <t xml:space="preserve"> </t>
        </is>
      </c>
      <c r="G10" s="4" t="inlineStr">
        <is>
          <t xml:space="preserve"> </t>
        </is>
      </c>
    </row>
    <row r="11">
      <c r="A11" s="4" t="inlineStr">
        <is>
          <t>Tax rate before amendment to investments law in Development area A</t>
        </is>
      </c>
      <c r="B11" s="4" t="inlineStr">
        <is>
          <t xml:space="preserve"> </t>
        </is>
      </c>
      <c r="C11" s="11" t="n">
        <v>0.09</v>
      </c>
      <c r="D11" s="4" t="inlineStr">
        <is>
          <t xml:space="preserve"> </t>
        </is>
      </c>
      <c r="E11" s="4" t="inlineStr">
        <is>
          <t xml:space="preserve"> </t>
        </is>
      </c>
      <c r="F11" s="4" t="inlineStr">
        <is>
          <t xml:space="preserve"> </t>
        </is>
      </c>
      <c r="G11" s="4" t="inlineStr">
        <is>
          <t xml:space="preserve"> </t>
        </is>
      </c>
    </row>
    <row r="12">
      <c r="A12" s="4" t="inlineStr">
        <is>
          <t>Tax rate in other areas</t>
        </is>
      </c>
      <c r="B12" s="4" t="inlineStr">
        <is>
          <t xml:space="preserve"> </t>
        </is>
      </c>
      <c r="C12" s="11" t="n">
        <v>0.16</v>
      </c>
      <c r="D12" s="4" t="inlineStr">
        <is>
          <t xml:space="preserve"> </t>
        </is>
      </c>
      <c r="E12" s="4" t="inlineStr">
        <is>
          <t xml:space="preserve"> </t>
        </is>
      </c>
      <c r="F12" s="4" t="inlineStr">
        <is>
          <t xml:space="preserve"> </t>
        </is>
      </c>
      <c r="G12" s="4" t="inlineStr">
        <is>
          <t xml:space="preserve"> </t>
        </is>
      </c>
    </row>
    <row r="13">
      <c r="A13" s="4" t="inlineStr">
        <is>
          <t>Tax rate for preferred technological enterprises (PTE) in other areas</t>
        </is>
      </c>
      <c r="B13" s="4" t="inlineStr">
        <is>
          <t xml:space="preserve"> </t>
        </is>
      </c>
      <c r="C13" s="11" t="n">
        <v>0.12</v>
      </c>
      <c r="D13" s="4" t="inlineStr">
        <is>
          <t xml:space="preserve"> </t>
        </is>
      </c>
      <c r="E13" s="4" t="inlineStr">
        <is>
          <t xml:space="preserve"> </t>
        </is>
      </c>
      <c r="F13" s="4" t="inlineStr">
        <is>
          <t xml:space="preserve"> </t>
        </is>
      </c>
      <c r="G13" s="4" t="inlineStr">
        <is>
          <t xml:space="preserve"> </t>
        </is>
      </c>
    </row>
    <row r="14">
      <c r="A14" s="4" t="inlineStr">
        <is>
          <t>Tax rate if annual revenues exceed threshold limit</t>
        </is>
      </c>
      <c r="B14" s="4" t="inlineStr">
        <is>
          <t xml:space="preserve"> </t>
        </is>
      </c>
      <c r="C14" s="11" t="n">
        <v>0.06</v>
      </c>
      <c r="D14" s="4" t="inlineStr">
        <is>
          <t xml:space="preserve"> </t>
        </is>
      </c>
      <c r="E14" s="4" t="inlineStr">
        <is>
          <t xml:space="preserve"> </t>
        </is>
      </c>
      <c r="F14" s="4" t="inlineStr">
        <is>
          <t xml:space="preserve"> </t>
        </is>
      </c>
      <c r="G14" s="4" t="inlineStr">
        <is>
          <t xml:space="preserve"> </t>
        </is>
      </c>
    </row>
    <row r="15">
      <c r="A15" s="4" t="inlineStr">
        <is>
          <t>Annual revenue | ₪</t>
        </is>
      </c>
      <c r="B15" s="4" t="inlineStr">
        <is>
          <t xml:space="preserve"> </t>
        </is>
      </c>
      <c r="C15" s="12" t="n">
        <v>10</v>
      </c>
      <c r="D15" s="4" t="inlineStr">
        <is>
          <t xml:space="preserve"> </t>
        </is>
      </c>
      <c r="E15" s="4" t="inlineStr">
        <is>
          <t xml:space="preserve"> </t>
        </is>
      </c>
      <c r="F15" s="4" t="inlineStr">
        <is>
          <t xml:space="preserve"> </t>
        </is>
      </c>
      <c r="G15" s="4" t="inlineStr">
        <is>
          <t xml:space="preserve"> </t>
        </is>
      </c>
    </row>
    <row r="16">
      <c r="A16" s="4" t="inlineStr">
        <is>
          <t>Israel [Member] |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rporate tax rate (as a percent)</t>
        </is>
      </c>
      <c r="B18" s="4" t="inlineStr">
        <is>
          <t xml:space="preserve"> </t>
        </is>
      </c>
      <c r="C18" s="11" t="n">
        <v>0.23</v>
      </c>
      <c r="D18" s="4" t="inlineStr">
        <is>
          <t xml:space="preserve"> </t>
        </is>
      </c>
      <c r="E18" s="4" t="inlineStr">
        <is>
          <t xml:space="preserve"> </t>
        </is>
      </c>
      <c r="F18" s="4" t="inlineStr">
        <is>
          <t xml:space="preserve"> </t>
        </is>
      </c>
      <c r="G18" s="4" t="inlineStr">
        <is>
          <t xml:space="preserve"> </t>
        </is>
      </c>
    </row>
    <row r="19">
      <c r="A19" s="4" t="inlineStr">
        <is>
          <t>Tax exempt profits</t>
        </is>
      </c>
      <c r="B19" s="4" t="inlineStr">
        <is>
          <t xml:space="preserve"> </t>
        </is>
      </c>
      <c r="C19" s="4" t="inlineStr">
        <is>
          <t xml:space="preserve"> </t>
        </is>
      </c>
      <c r="D19" s="4" t="inlineStr">
        <is>
          <t xml:space="preserve"> </t>
        </is>
      </c>
      <c r="E19" s="4" t="inlineStr">
        <is>
          <t xml:space="preserve"> </t>
        </is>
      </c>
      <c r="F19" s="5" t="n">
        <v>289900</v>
      </c>
      <c r="G19" s="4" t="inlineStr">
        <is>
          <t xml:space="preserve"> </t>
        </is>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Deferred Tax Liabilities And Assets) (Details) - USD ($) $ in Thousands</t>
        </is>
      </c>
      <c r="C1" s="2" t="inlineStr">
        <is>
          <t>Dec. 31, 2024</t>
        </is>
      </c>
      <c r="D1" s="2" t="inlineStr">
        <is>
          <t>Dec. 31, 2023</t>
        </is>
      </c>
    </row>
    <row r="2">
      <c r="A2" s="3" t="inlineStr">
        <is>
          <t>Deferred tax assets, net:</t>
        </is>
      </c>
      <c r="C2" s="4" t="inlineStr">
        <is>
          <t xml:space="preserve"> </t>
        </is>
      </c>
      <c r="D2" s="4" t="inlineStr">
        <is>
          <t xml:space="preserve"> </t>
        </is>
      </c>
    </row>
    <row r="3">
      <c r="A3" s="4" t="inlineStr">
        <is>
          <t>Research and Development carryforward expenses</t>
        </is>
      </c>
      <c r="C3" s="5" t="n">
        <v>15857</v>
      </c>
      <c r="D3" s="5" t="n">
        <v>25527</v>
      </c>
    </row>
    <row r="4">
      <c r="A4" s="4" t="inlineStr">
        <is>
          <t>Carryforward tax losses</t>
        </is>
      </c>
      <c r="B4" s="4" t="inlineStr">
        <is>
          <t>[1]</t>
        </is>
      </c>
      <c r="C4" s="6" t="n">
        <v>219341</v>
      </c>
      <c r="D4" s="6" t="n">
        <v>44294</v>
      </c>
    </row>
    <row r="5">
      <c r="A5" s="4" t="inlineStr">
        <is>
          <t>Stock based compensation expenses</t>
        </is>
      </c>
      <c r="C5" s="6" t="n">
        <v>38499</v>
      </c>
      <c r="D5" s="6" t="n">
        <v>28715</v>
      </c>
    </row>
    <row r="6">
      <c r="A6" s="4" t="inlineStr">
        <is>
          <t>Deferred revenue</t>
        </is>
      </c>
      <c r="C6" s="6" t="n">
        <v>12999</v>
      </c>
      <c r="D6" s="6" t="n">
        <v>13244</v>
      </c>
    </row>
    <row r="7">
      <c r="A7" s="4" t="inlineStr">
        <is>
          <t>Lease liabilities</t>
        </is>
      </c>
      <c r="C7" s="6" t="n">
        <v>10634</v>
      </c>
      <c r="D7" s="6" t="n">
        <v>12872</v>
      </c>
    </row>
    <row r="8">
      <c r="A8" s="4" t="inlineStr">
        <is>
          <t>Inventory Impairment</t>
        </is>
      </c>
      <c r="C8" s="6" t="n">
        <v>10833</v>
      </c>
      <c r="D8" s="6" t="n">
        <v>11136</v>
      </c>
    </row>
    <row r="9">
      <c r="A9" s="4" t="inlineStr">
        <is>
          <t>Foreign currency translation</t>
        </is>
      </c>
      <c r="C9" s="6" t="n">
        <v>13672</v>
      </c>
      <c r="D9" s="6" t="n">
        <v>4985</v>
      </c>
    </row>
    <row r="10">
      <c r="A10" s="4" t="inlineStr">
        <is>
          <t>Property, plant and equipment</t>
        </is>
      </c>
      <c r="C10" s="6" t="n">
        <v>11662</v>
      </c>
      <c r="D10" s="6" t="n">
        <v>0</v>
      </c>
    </row>
    <row r="11">
      <c r="A11" s="4" t="inlineStr">
        <is>
          <t>Allowance and other reserves</t>
        </is>
      </c>
      <c r="C11" s="6" t="n">
        <v>20549</v>
      </c>
      <c r="D11" s="6" t="n">
        <v>17367</v>
      </c>
    </row>
    <row r="12">
      <c r="A12" s="4" t="inlineStr">
        <is>
          <t>Total Gross deferred tax assets, net</t>
        </is>
      </c>
      <c r="C12" s="6" t="n">
        <v>354046</v>
      </c>
      <c r="D12" s="6" t="n">
        <v>158140</v>
      </c>
    </row>
    <row r="13">
      <c r="A13" s="4" t="inlineStr">
        <is>
          <t>Less, Valuation Allowance</t>
        </is>
      </c>
      <c r="C13" s="6" t="n">
        <v>-331816</v>
      </c>
      <c r="D13" s="6" t="n">
        <v>-51245</v>
      </c>
    </row>
    <row r="14">
      <c r="A14" s="4" t="inlineStr">
        <is>
          <t>Total deferred tax assets, net</t>
        </is>
      </c>
      <c r="C14" s="6" t="n">
        <v>22230</v>
      </c>
      <c r="D14" s="6" t="n">
        <v>106895</v>
      </c>
    </row>
    <row r="15">
      <c r="A15" s="3" t="inlineStr">
        <is>
          <t>Deferred tax liabilities, net:</t>
        </is>
      </c>
      <c r="C15" s="4" t="inlineStr">
        <is>
          <t xml:space="preserve"> </t>
        </is>
      </c>
      <c r="D15" s="4" t="inlineStr">
        <is>
          <t xml:space="preserve"> </t>
        </is>
      </c>
    </row>
    <row r="16">
      <c r="A16" s="4" t="inlineStr">
        <is>
          <t>Intercompany transactions</t>
        </is>
      </c>
      <c r="C16" s="6" t="n">
        <v>-4200</v>
      </c>
      <c r="D16" s="6" t="n">
        <v>-4470</v>
      </c>
    </row>
    <row r="17">
      <c r="A17" s="4" t="inlineStr">
        <is>
          <t>Right-of-use assets</t>
        </is>
      </c>
      <c r="C17" s="6" t="n">
        <v>-11066</v>
      </c>
      <c r="D17" s="6" t="n">
        <v>-13353</v>
      </c>
    </row>
    <row r="18">
      <c r="A18" s="4" t="inlineStr">
        <is>
          <t>Purchase price allocation</t>
        </is>
      </c>
      <c r="C18" s="6" t="n">
        <v>-3149</v>
      </c>
      <c r="D18" s="6" t="n">
        <v>-4129</v>
      </c>
    </row>
    <row r="19">
      <c r="A19" s="4" t="inlineStr">
        <is>
          <t>Property, plant and equipment</t>
        </is>
      </c>
      <c r="C19" s="6" t="n">
        <v>-4377</v>
      </c>
      <c r="D19" s="6" t="n">
        <v>-5481</v>
      </c>
    </row>
    <row r="20">
      <c r="A20" s="4" t="inlineStr">
        <is>
          <t>Other</t>
        </is>
      </c>
      <c r="C20" s="6" t="n">
        <v>-549</v>
      </c>
      <c r="D20" s="6" t="n">
        <v>0</v>
      </c>
    </row>
    <row r="21">
      <c r="A21" s="4" t="inlineStr">
        <is>
          <t>Total deferred tax liabilities, net</t>
        </is>
      </c>
      <c r="C21" s="6" t="n">
        <v>-23341</v>
      </c>
      <c r="D21" s="6" t="n">
        <v>-27433</v>
      </c>
    </row>
    <row r="22">
      <c r="A22" s="3" t="inlineStr">
        <is>
          <t>Recorded as:</t>
        </is>
      </c>
      <c r="C22" s="4" t="inlineStr">
        <is>
          <t xml:space="preserve"> </t>
        </is>
      </c>
      <c r="D22" s="4" t="inlineStr">
        <is>
          <t xml:space="preserve"> </t>
        </is>
      </c>
    </row>
    <row r="23">
      <c r="A23" s="4" t="inlineStr">
        <is>
          <t>Deferred tax assets, net</t>
        </is>
      </c>
      <c r="C23" s="6" t="n">
        <v>0</v>
      </c>
      <c r="D23" s="6" t="n">
        <v>80912</v>
      </c>
    </row>
    <row r="24">
      <c r="A24" s="4" t="inlineStr">
        <is>
          <t>Deferred tax liabilities, net</t>
        </is>
      </c>
      <c r="C24" s="6" t="n">
        <v>-1111</v>
      </c>
      <c r="D24" s="6" t="n">
        <v>-1450</v>
      </c>
    </row>
    <row r="25">
      <c r="A25" s="4" t="inlineStr">
        <is>
          <t>Net deferred tax assets (liabilities)</t>
        </is>
      </c>
      <c r="C25" s="5" t="n">
        <v>-1111</v>
      </c>
      <c r="D25" s="5" t="n">
        <v>79462</v>
      </c>
    </row>
    <row r="26"/>
    <row r="27">
      <c r="A27" s="4" t="inlineStr">
        <is>
          <t>[1]Related to deferred tax assets that would only be realizable upon the generation of net income in certain foreign jurisdictions.</t>
        </is>
      </c>
    </row>
  </sheetData>
  <mergeCells count="3">
    <mergeCell ref="A1:B1"/>
    <mergeCell ref="A26:C26"/>
    <mergeCell ref="A27:C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5" t="n">
        <v>15908</v>
      </c>
      <c r="C4" s="5" t="n">
        <v>2756</v>
      </c>
      <c r="D4" s="5" t="n">
        <v>2192</v>
      </c>
    </row>
    <row r="5">
      <c r="A5" s="4" t="inlineStr">
        <is>
          <t>Increases related to current year tax positions</t>
        </is>
      </c>
      <c r="B5" s="6" t="n">
        <v>0</v>
      </c>
      <c r="C5" s="6" t="n">
        <v>1502</v>
      </c>
      <c r="D5" s="6" t="n">
        <v>564</v>
      </c>
    </row>
    <row r="6">
      <c r="A6" s="4" t="inlineStr">
        <is>
          <t>Increase for tax positions related to prior years</t>
        </is>
      </c>
      <c r="B6" s="6" t="n">
        <v>16418</v>
      </c>
      <c r="C6" s="6" t="n">
        <v>11778</v>
      </c>
      <c r="D6" s="6" t="n">
        <v>0</v>
      </c>
    </row>
    <row r="7">
      <c r="A7" s="4" t="inlineStr">
        <is>
          <t>Decreases related to prior year tax positions</t>
        </is>
      </c>
      <c r="B7" s="6" t="n">
        <v>0</v>
      </c>
      <c r="C7" s="6" t="n">
        <v>-128</v>
      </c>
      <c r="D7" s="6" t="n">
        <v>0</v>
      </c>
    </row>
    <row r="8">
      <c r="A8" s="4" t="inlineStr">
        <is>
          <t>Balance, at end of the period</t>
        </is>
      </c>
      <c r="B8" s="5" t="n">
        <v>32326</v>
      </c>
      <c r="C8" s="5" t="n">
        <v>15908</v>
      </c>
      <c r="D8" s="5" t="n">
        <v>275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169</v>
      </c>
      <c r="C4" s="5" t="n">
        <v>49758</v>
      </c>
      <c r="D4" s="5" t="n">
        <v>47324</v>
      </c>
    </row>
    <row r="5">
      <c r="A5" s="4" t="inlineStr">
        <is>
          <t>Foreign</t>
        </is>
      </c>
      <c r="B5" s="6" t="n">
        <v>-1704142</v>
      </c>
      <c r="C5" s="6" t="n">
        <v>31341</v>
      </c>
      <c r="D5" s="6" t="n">
        <v>129831</v>
      </c>
    </row>
    <row r="6">
      <c r="A6" s="4" t="inlineStr">
        <is>
          <t>Income (loss) before income taxes</t>
        </is>
      </c>
      <c r="B6" s="5" t="n">
        <v>-1708311</v>
      </c>
      <c r="C6" s="5" t="n">
        <v>81099</v>
      </c>
      <c r="D6" s="5" t="n">
        <v>1771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Domestic</t>
        </is>
      </c>
      <c r="B4" s="5" t="n">
        <v>4036</v>
      </c>
      <c r="C4" s="5" t="n">
        <v>42960</v>
      </c>
      <c r="D4" s="5" t="n">
        <v>56958</v>
      </c>
    </row>
    <row r="5">
      <c r="A5" s="4" t="inlineStr">
        <is>
          <t>Foreign</t>
        </is>
      </c>
      <c r="B5" s="6" t="n">
        <v>12905</v>
      </c>
      <c r="C5" s="6" t="n">
        <v>46531</v>
      </c>
      <c r="D5" s="6" t="n">
        <v>37473</v>
      </c>
    </row>
    <row r="6">
      <c r="A6" s="4" t="inlineStr">
        <is>
          <t>Total current taxes</t>
        </is>
      </c>
      <c r="B6" s="6" t="n">
        <v>16941</v>
      </c>
      <c r="C6" s="6" t="n">
        <v>89491</v>
      </c>
      <c r="D6" s="6" t="n">
        <v>94431</v>
      </c>
    </row>
    <row r="7">
      <c r="A7" s="3" t="inlineStr">
        <is>
          <t>Deferred taxes:</t>
        </is>
      </c>
      <c r="B7" s="4" t="inlineStr">
        <is>
          <t xml:space="preserve"> </t>
        </is>
      </c>
      <c r="C7" s="4" t="inlineStr">
        <is>
          <t xml:space="preserve"> </t>
        </is>
      </c>
      <c r="D7" s="4" t="inlineStr">
        <is>
          <t xml:space="preserve"> </t>
        </is>
      </c>
    </row>
    <row r="8">
      <c r="A8" s="4" t="inlineStr">
        <is>
          <t>Domestic</t>
        </is>
      </c>
      <c r="B8" s="6" t="n">
        <v>18163</v>
      </c>
      <c r="C8" s="6" t="n">
        <v>-2244</v>
      </c>
      <c r="D8" s="6" t="n">
        <v>-8955</v>
      </c>
    </row>
    <row r="9">
      <c r="A9" s="4" t="inlineStr">
        <is>
          <t>Foreign</t>
        </is>
      </c>
      <c r="B9" s="6" t="n">
        <v>61046</v>
      </c>
      <c r="C9" s="6" t="n">
        <v>-40827</v>
      </c>
      <c r="D9" s="6" t="n">
        <v>-2100</v>
      </c>
    </row>
    <row r="10">
      <c r="A10" s="4" t="inlineStr">
        <is>
          <t>Total deferred taxes</t>
        </is>
      </c>
      <c r="B10" s="6" t="n">
        <v>79209</v>
      </c>
      <c r="C10" s="6" t="n">
        <v>-43071</v>
      </c>
      <c r="D10" s="6" t="n">
        <v>-11055</v>
      </c>
    </row>
    <row r="11">
      <c r="A11" s="4" t="inlineStr">
        <is>
          <t>Income taxes, net</t>
        </is>
      </c>
      <c r="B11" s="5" t="n">
        <v>96150</v>
      </c>
      <c r="C11" s="5" t="n">
        <v>46420</v>
      </c>
      <c r="D11" s="5" t="n">
        <v>8337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reconciliation between the theoretical tax expense and the actual tax expense (benefit)) (Details)</t>
        </is>
      </c>
      <c r="B1" s="2" t="inlineStr">
        <is>
          <t>1 Months Ended</t>
        </is>
      </c>
      <c r="C1" s="2" t="inlineStr">
        <is>
          <t>12 Months Ended</t>
        </is>
      </c>
    </row>
    <row r="2">
      <c r="B2" s="2" t="inlineStr">
        <is>
          <t>Dec. 22, 2017</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1" t="n">
        <v>0.35</v>
      </c>
      <c r="C4" s="11" t="n">
        <v>0.21</v>
      </c>
      <c r="D4" s="11" t="n">
        <v>0.21</v>
      </c>
      <c r="E4" s="11" t="n">
        <v>0.21</v>
      </c>
    </row>
    <row r="5">
      <c r="A5" s="4" t="inlineStr">
        <is>
          <t>Effect of: Income tax at rate other than the U.S. statutory tax rate</t>
        </is>
      </c>
      <c r="B5" s="4" t="inlineStr">
        <is>
          <t xml:space="preserve"> </t>
        </is>
      </c>
      <c r="C5" s="4" t="inlineStr">
        <is>
          <t>(0.64%)</t>
        </is>
      </c>
      <c r="D5" s="4" t="inlineStr">
        <is>
          <t>(37.30%)</t>
        </is>
      </c>
      <c r="E5" s="4" t="inlineStr">
        <is>
          <t>(10.80%)</t>
        </is>
      </c>
    </row>
    <row r="6">
      <c r="A6" s="4" t="inlineStr">
        <is>
          <t>Losses and timing differences for which valuation allowance was provided</t>
        </is>
      </c>
      <c r="B6" s="4" t="inlineStr">
        <is>
          <t xml:space="preserve"> </t>
        </is>
      </c>
      <c r="C6" s="4" t="inlineStr">
        <is>
          <t>(26.09%)</t>
        </is>
      </c>
      <c r="D6" s="10" t="n">
        <v>0.277</v>
      </c>
      <c r="E6" s="10" t="n">
        <v>0.052</v>
      </c>
    </row>
    <row r="7">
      <c r="A7" s="4" t="inlineStr">
        <is>
          <t>Prior year income taxes (benefit)</t>
        </is>
      </c>
      <c r="B7" s="4" t="inlineStr">
        <is>
          <t xml:space="preserve"> </t>
        </is>
      </c>
      <c r="C7" s="4" t="inlineStr">
        <is>
          <t>(0.03%)</t>
        </is>
      </c>
      <c r="D7" s="4" t="inlineStr">
        <is>
          <t>(1.00%)</t>
        </is>
      </c>
      <c r="E7" s="10" t="n">
        <v>0.029</v>
      </c>
    </row>
    <row r="8">
      <c r="A8" s="4" t="inlineStr">
        <is>
          <t>R&amp;D Capitalization and other effects of TCJA</t>
        </is>
      </c>
      <c r="B8" s="4" t="inlineStr">
        <is>
          <t xml:space="preserve"> </t>
        </is>
      </c>
      <c r="C8" s="11" t="n">
        <v>0</v>
      </c>
      <c r="D8" s="10" t="n">
        <v>0.425</v>
      </c>
      <c r="E8" s="10" t="n">
        <v>0.189</v>
      </c>
    </row>
    <row r="9">
      <c r="A9" s="4" t="inlineStr">
        <is>
          <t>Non-deductible expenses</t>
        </is>
      </c>
      <c r="B9" s="4" t="inlineStr">
        <is>
          <t xml:space="preserve"> </t>
        </is>
      </c>
      <c r="C9" s="4" t="inlineStr">
        <is>
          <t>(2.85%)</t>
        </is>
      </c>
      <c r="D9" s="10" t="n">
        <v>0.045</v>
      </c>
      <c r="E9" s="10" t="n">
        <v>0.132</v>
      </c>
    </row>
    <row r="10">
      <c r="A10" s="4" t="inlineStr">
        <is>
          <t>IRA tax benefits</t>
        </is>
      </c>
      <c r="B10" s="4" t="inlineStr">
        <is>
          <t xml:space="preserve"> </t>
        </is>
      </c>
      <c r="C10" s="10" t="n">
        <v>0.0285</v>
      </c>
      <c r="D10" s="11" t="n">
        <v>0</v>
      </c>
      <c r="E10" s="11" t="n">
        <v>0</v>
      </c>
    </row>
    <row r="11">
      <c r="A11" s="4" t="inlineStr">
        <is>
          <t>Other individually immaterial income tax items, net</t>
        </is>
      </c>
      <c r="B11" s="4" t="inlineStr">
        <is>
          <t xml:space="preserve"> </t>
        </is>
      </c>
      <c r="C11" s="10" t="n">
        <v>0.0013</v>
      </c>
      <c r="D11" s="4" t="inlineStr">
        <is>
          <t>(0.20%)</t>
        </is>
      </c>
      <c r="E11" s="4" t="inlineStr">
        <is>
          <t>(3.30%)</t>
        </is>
      </c>
    </row>
    <row r="12">
      <c r="A12" s="4" t="inlineStr">
        <is>
          <t>Effective tax rate</t>
        </is>
      </c>
      <c r="B12" s="4" t="inlineStr">
        <is>
          <t xml:space="preserve"> </t>
        </is>
      </c>
      <c r="C12" s="4" t="inlineStr">
        <is>
          <t>(5.63%)</t>
        </is>
      </c>
      <c r="D12" s="10" t="n">
        <v>0.572</v>
      </c>
      <c r="E12" s="10" t="n">
        <v>0.471</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EXPENSE), NET (Details) - USD ($) $ in Thousands</t>
        </is>
      </c>
      <c r="B1" s="2" t="inlineStr">
        <is>
          <t>12 Months Ended</t>
        </is>
      </c>
    </row>
    <row r="2">
      <c r="B2" s="2" t="inlineStr">
        <is>
          <t>Dec. 31, 2024</t>
        </is>
      </c>
      <c r="C2" s="2" t="inlineStr">
        <is>
          <t>Dec. 31, 2023</t>
        </is>
      </c>
      <c r="D2" s="2" t="inlineStr">
        <is>
          <t>Dec. 31, 2022</t>
        </is>
      </c>
    </row>
    <row r="3">
      <c r="A3" s="3" t="inlineStr">
        <is>
          <t>Nonoperating Income (Expense) [Abstract]</t>
        </is>
      </c>
      <c r="B3" s="4" t="inlineStr">
        <is>
          <t xml:space="preserve"> </t>
        </is>
      </c>
      <c r="C3" s="4" t="inlineStr">
        <is>
          <t xml:space="preserve"> </t>
        </is>
      </c>
      <c r="D3" s="4" t="inlineStr">
        <is>
          <t xml:space="preserve"> </t>
        </is>
      </c>
    </row>
    <row r="4">
      <c r="A4" s="4" t="inlineStr">
        <is>
          <t>Exchange rate (loss) gain, net</t>
        </is>
      </c>
      <c r="B4" s="5" t="n">
        <v>-13513</v>
      </c>
      <c r="C4" s="5" t="n">
        <v>24181</v>
      </c>
      <c r="D4" s="5" t="n">
        <v>-1547</v>
      </c>
    </row>
    <row r="5">
      <c r="A5" s="4" t="inlineStr">
        <is>
          <t>Interest income on marketable securities</t>
        </is>
      </c>
      <c r="B5" s="6" t="n">
        <v>17893</v>
      </c>
      <c r="C5" s="6" t="n">
        <v>25668</v>
      </c>
      <c r="D5" s="6" t="n">
        <v>10551</v>
      </c>
    </row>
    <row r="6">
      <c r="A6" s="4" t="inlineStr">
        <is>
          <t>Allowance for credit losses allocated to loan receivables</t>
        </is>
      </c>
      <c r="B6" s="6" t="n">
        <v>-17528</v>
      </c>
      <c r="C6" s="6" t="n">
        <v>-144</v>
      </c>
      <c r="D6" s="6" t="n">
        <v>0</v>
      </c>
    </row>
    <row r="7">
      <c r="A7" s="4" t="inlineStr">
        <is>
          <t>Convertible note</t>
        </is>
      </c>
      <c r="B7" s="6" t="n">
        <v>-6926</v>
      </c>
      <c r="C7" s="6" t="n">
        <v>-2930</v>
      </c>
      <c r="D7" s="6" t="n">
        <v>-2916</v>
      </c>
    </row>
    <row r="8">
      <c r="A8" s="4" t="inlineStr">
        <is>
          <t>Hedging</t>
        </is>
      </c>
      <c r="B8" s="6" t="n">
        <v>802</v>
      </c>
      <c r="C8" s="6" t="n">
        <v>2337</v>
      </c>
      <c r="D8" s="6" t="n">
        <v>4716</v>
      </c>
    </row>
    <row r="9">
      <c r="A9" s="4" t="inlineStr">
        <is>
          <t>Financing component expenses related to ASC 606</t>
        </is>
      </c>
      <c r="B9" s="6" t="n">
        <v>-11805</v>
      </c>
      <c r="C9" s="6" t="n">
        <v>-9773</v>
      </c>
      <c r="D9" s="6" t="n">
        <v>-7038</v>
      </c>
    </row>
    <row r="10">
      <c r="A10" s="4" t="inlineStr">
        <is>
          <t>Bank charges</t>
        </is>
      </c>
      <c r="B10" s="6" t="n">
        <v>-1242</v>
      </c>
      <c r="C10" s="6" t="n">
        <v>-1418</v>
      </c>
      <c r="D10" s="6" t="n">
        <v>-1584</v>
      </c>
    </row>
    <row r="11">
      <c r="A11" s="4" t="inlineStr">
        <is>
          <t>Interest income</t>
        </is>
      </c>
      <c r="B11" s="6" t="n">
        <v>16427</v>
      </c>
      <c r="C11" s="6" t="n">
        <v>7494</v>
      </c>
      <c r="D11" s="6" t="n">
        <v>2932</v>
      </c>
    </row>
    <row r="12">
      <c r="A12" s="4" t="inlineStr">
        <is>
          <t>Interest expense</t>
        </is>
      </c>
      <c r="B12" s="6" t="n">
        <v>-1156</v>
      </c>
      <c r="C12" s="6" t="n">
        <v>-1269</v>
      </c>
      <c r="D12" s="6" t="n">
        <v>-1530</v>
      </c>
    </row>
    <row r="13">
      <c r="A13" s="4" t="inlineStr">
        <is>
          <t>Other</t>
        </is>
      </c>
      <c r="B13" s="6" t="n">
        <v>2478</v>
      </c>
      <c r="C13" s="6" t="n">
        <v>-2934</v>
      </c>
      <c r="D13" s="6" t="n">
        <v>166</v>
      </c>
    </row>
    <row r="14">
      <c r="A14" s="4" t="inlineStr">
        <is>
          <t>Total financial income (expenses), net</t>
        </is>
      </c>
      <c r="B14" s="5" t="n">
        <v>-14570</v>
      </c>
      <c r="C14" s="5" t="n">
        <v>41212</v>
      </c>
      <c r="D14" s="5" t="n">
        <v>37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PRODUCT INFORMATION (Schedule of Reportable Segments and Operating Income)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901456</v>
      </c>
      <c r="D4" s="5" t="n">
        <v>2976528</v>
      </c>
      <c r="E4" s="5" t="n">
        <v>3110279</v>
      </c>
    </row>
    <row r="5">
      <c r="A5" s="3" t="inlineStr">
        <is>
          <t>Less:</t>
        </is>
      </c>
      <c r="C5" s="4" t="inlineStr">
        <is>
          <t xml:space="preserve"> </t>
        </is>
      </c>
      <c r="D5" s="4" t="inlineStr">
        <is>
          <t xml:space="preserve"> </t>
        </is>
      </c>
      <c r="E5" s="4" t="inlineStr">
        <is>
          <t xml:space="preserve"> </t>
        </is>
      </c>
    </row>
    <row r="6">
      <c r="A6" s="4" t="inlineStr">
        <is>
          <t>Segments profit (loss)</t>
        </is>
      </c>
      <c r="C6" s="6" t="n">
        <v>-1254539</v>
      </c>
      <c r="D6" s="6" t="n">
        <v>290024</v>
      </c>
      <c r="E6" s="6" t="n">
        <v>441725</v>
      </c>
    </row>
    <row r="7">
      <c r="A7" s="4" t="inlineStr">
        <is>
          <t>Solar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s</t>
        </is>
      </c>
      <c r="C9" s="6" t="n">
        <v>842440</v>
      </c>
      <c r="D9" s="6" t="n">
        <v>2815539</v>
      </c>
      <c r="E9" s="6" t="n">
        <v>2921175</v>
      </c>
    </row>
    <row r="10">
      <c r="A10" s="3" t="inlineStr">
        <is>
          <t>Less:</t>
        </is>
      </c>
      <c r="C10" s="4" t="inlineStr">
        <is>
          <t xml:space="preserve"> </t>
        </is>
      </c>
      <c r="D10" s="4" t="inlineStr">
        <is>
          <t xml:space="preserve"> </t>
        </is>
      </c>
      <c r="E10" s="4" t="inlineStr">
        <is>
          <t xml:space="preserve"> </t>
        </is>
      </c>
    </row>
    <row r="11">
      <c r="A11" s="4" t="inlineStr">
        <is>
          <t>Direct costs of goods</t>
        </is>
      </c>
      <c r="C11" s="6" t="n">
        <v>480001</v>
      </c>
      <c r="D11" s="6" t="n">
        <v>1188078</v>
      </c>
      <c r="E11" s="6" t="n">
        <v>1282650</v>
      </c>
    </row>
    <row r="12">
      <c r="A12" s="4" t="inlineStr">
        <is>
          <t>Salaries</t>
        </is>
      </c>
      <c r="C12" s="6" t="n">
        <v>349889</v>
      </c>
      <c r="D12" s="6" t="n">
        <v>378051</v>
      </c>
      <c r="E12" s="6" t="n">
        <v>338062</v>
      </c>
    </row>
    <row r="13">
      <c r="A13" s="4" t="inlineStr">
        <is>
          <t>Inventory costs</t>
        </is>
      </c>
      <c r="C13" s="6" t="n">
        <v>683543</v>
      </c>
      <c r="D13" s="6" t="n">
        <v>22545</v>
      </c>
      <c r="E13" s="6" t="n">
        <v>9301</v>
      </c>
    </row>
    <row r="14">
      <c r="A14" s="4" t="inlineStr">
        <is>
          <t>Shipment and logistics</t>
        </is>
      </c>
      <c r="C14" s="6" t="n">
        <v>69968</v>
      </c>
      <c r="D14" s="6" t="n">
        <v>205122</v>
      </c>
      <c r="E14" s="6" t="n">
        <v>249159</v>
      </c>
    </row>
    <row r="15">
      <c r="A15" s="4" t="inlineStr">
        <is>
          <t>Warranty</t>
        </is>
      </c>
      <c r="C15" s="6" t="n">
        <v>70031</v>
      </c>
      <c r="D15" s="6" t="n">
        <v>313173</v>
      </c>
      <c r="E15" s="6" t="n">
        <v>235214</v>
      </c>
    </row>
    <row r="16">
      <c r="A16" s="4" t="inlineStr">
        <is>
          <t>Depreciation</t>
        </is>
      </c>
      <c r="C16" s="6" t="n">
        <v>46180</v>
      </c>
      <c r="D16" s="6" t="n">
        <v>43179</v>
      </c>
      <c r="E16" s="6" t="n">
        <v>34255</v>
      </c>
    </row>
    <row r="17">
      <c r="A17" s="4" t="inlineStr">
        <is>
          <t>Other directly related overhead costs</t>
        </is>
      </c>
      <c r="C17" s="6" t="n">
        <v>50077</v>
      </c>
      <c r="D17" s="6" t="n">
        <v>45939</v>
      </c>
      <c r="E17" s="6" t="n">
        <v>37653</v>
      </c>
    </row>
    <row r="18">
      <c r="A18" s="4" t="inlineStr">
        <is>
          <t>Other</t>
        </is>
      </c>
      <c r="B18" s="4" t="inlineStr">
        <is>
          <t>[1]</t>
        </is>
      </c>
      <c r="C18" s="6" t="n">
        <v>226148</v>
      </c>
      <c r="D18" s="6" t="n">
        <v>254935</v>
      </c>
      <c r="E18" s="6" t="n">
        <v>248019</v>
      </c>
    </row>
    <row r="19">
      <c r="A19" s="4" t="inlineStr">
        <is>
          <t>Segments profit (loss)</t>
        </is>
      </c>
      <c r="C19" s="6" t="n">
        <v>-1133397</v>
      </c>
      <c r="D19" s="6" t="n">
        <v>364517</v>
      </c>
      <c r="E19" s="6" t="n">
        <v>486862</v>
      </c>
    </row>
    <row r="20">
      <c r="A20" s="4" t="inlineStr">
        <is>
          <t>All Other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s</t>
        </is>
      </c>
      <c r="C22" s="6" t="n">
        <v>58032</v>
      </c>
      <c r="D22" s="6" t="n">
        <v>160155</v>
      </c>
      <c r="E22" s="6" t="n">
        <v>188490</v>
      </c>
    </row>
    <row r="23">
      <c r="A23" s="3" t="inlineStr">
        <is>
          <t>Less:</t>
        </is>
      </c>
      <c r="C23" s="4" t="inlineStr">
        <is>
          <t xml:space="preserve"> </t>
        </is>
      </c>
      <c r="D23" s="4" t="inlineStr">
        <is>
          <t xml:space="preserve"> </t>
        </is>
      </c>
      <c r="E23" s="4" t="inlineStr">
        <is>
          <t xml:space="preserve"> </t>
        </is>
      </c>
    </row>
    <row r="24">
      <c r="A24" s="4" t="inlineStr">
        <is>
          <t>Direct costs of goods</t>
        </is>
      </c>
      <c r="C24" s="6" t="n">
        <v>50746</v>
      </c>
      <c r="D24" s="6" t="n">
        <v>154774</v>
      </c>
      <c r="E24" s="6" t="n">
        <v>156927</v>
      </c>
    </row>
    <row r="25">
      <c r="A25" s="4" t="inlineStr">
        <is>
          <t>Salaries</t>
        </is>
      </c>
      <c r="C25" s="6" t="n">
        <v>16792</v>
      </c>
      <c r="D25" s="6" t="n">
        <v>31190</v>
      </c>
      <c r="E25" s="6" t="n">
        <v>40163</v>
      </c>
    </row>
    <row r="26">
      <c r="A26" s="4" t="inlineStr">
        <is>
          <t>Inventory costs</t>
        </is>
      </c>
      <c r="C26" s="6" t="n">
        <v>73568</v>
      </c>
      <c r="D26" s="6" t="n">
        <v>10397</v>
      </c>
      <c r="E26" s="6" t="n">
        <v>256</v>
      </c>
    </row>
    <row r="27">
      <c r="A27" s="4" t="inlineStr">
        <is>
          <t>Shipment and logistics</t>
        </is>
      </c>
      <c r="C27" s="6" t="n">
        <v>760</v>
      </c>
      <c r="D27" s="6" t="n">
        <v>5002</v>
      </c>
      <c r="E27" s="6" t="n">
        <v>8593</v>
      </c>
    </row>
    <row r="28">
      <c r="A28" s="4" t="inlineStr">
        <is>
          <t>Warranty</t>
        </is>
      </c>
      <c r="C28" s="6" t="n">
        <v>-1589</v>
      </c>
      <c r="D28" s="6" t="n">
        <v>-2987</v>
      </c>
      <c r="E28" s="6" t="n">
        <v>4458</v>
      </c>
    </row>
    <row r="29">
      <c r="A29" s="4" t="inlineStr">
        <is>
          <t>Depreciation</t>
        </is>
      </c>
      <c r="C29" s="6" t="n">
        <v>1577</v>
      </c>
      <c r="D29" s="6" t="n">
        <v>1972</v>
      </c>
      <c r="E29" s="6" t="n">
        <v>2004</v>
      </c>
    </row>
    <row r="30">
      <c r="A30" s="4" t="inlineStr">
        <is>
          <t>Other directly related overhead costs</t>
        </is>
      </c>
      <c r="C30" s="6" t="n">
        <v>4175</v>
      </c>
      <c r="D30" s="6" t="n">
        <v>4851</v>
      </c>
      <c r="E30" s="6" t="n">
        <v>4587</v>
      </c>
    </row>
    <row r="31">
      <c r="A31" s="4" t="inlineStr">
        <is>
          <t>Other</t>
        </is>
      </c>
      <c r="B31" s="4" t="inlineStr">
        <is>
          <t>[1]</t>
        </is>
      </c>
      <c r="C31" s="6" t="n">
        <v>33145</v>
      </c>
      <c r="D31" s="6" t="n">
        <v>29449</v>
      </c>
      <c r="E31" s="6" t="n">
        <v>16639</v>
      </c>
    </row>
    <row r="32">
      <c r="A32" s="4" t="inlineStr">
        <is>
          <t>Segments profit (loss)</t>
        </is>
      </c>
      <c r="C32" s="5" t="n">
        <v>-121142</v>
      </c>
      <c r="D32" s="5" t="n">
        <v>-74493</v>
      </c>
      <c r="E32" s="5" t="n">
        <v>-45137</v>
      </c>
    </row>
    <row r="33"/>
    <row r="34">
      <c r="A34" s="4" t="inlineStr">
        <is>
          <t>[1]Represents marketing, bad debt and other production related costs.</t>
        </is>
      </c>
    </row>
  </sheetData>
  <mergeCells count="4">
    <mergeCell ref="A1:B2"/>
    <mergeCell ref="C1:E1"/>
    <mergeCell ref="A33:D33"/>
    <mergeCell ref="A34:D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chedule of Reportable Segments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01456</v>
      </c>
      <c r="C4" s="5" t="n">
        <v>2976528</v>
      </c>
      <c r="D4" s="5" t="n">
        <v>3110279</v>
      </c>
    </row>
    <row r="5">
      <c r="A5" s="4" t="inlineStr">
        <is>
          <t>Solar Segment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842440</v>
      </c>
      <c r="C7" s="6" t="n">
        <v>2815539</v>
      </c>
      <c r="D7" s="6" t="n">
        <v>2921175</v>
      </c>
    </row>
    <row r="8">
      <c r="A8" s="4" t="inlineStr">
        <is>
          <t>All Other Segment Revenu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58032</v>
      </c>
      <c r="C10" s="6" t="n">
        <v>160155</v>
      </c>
      <c r="D10" s="6" t="n">
        <v>188490</v>
      </c>
    </row>
    <row r="11">
      <c r="A11" s="4" t="inlineStr">
        <is>
          <t>Revenues From Financing Compone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984</v>
      </c>
      <c r="C13" s="5" t="n">
        <v>834</v>
      </c>
      <c r="D13" s="5" t="n">
        <v>6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Reportable segments reconciliation to consolidated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5" t="n">
        <v>-1254539</v>
      </c>
      <c r="C4" s="5" t="n">
        <v>290024</v>
      </c>
      <c r="D4" s="5" t="n">
        <v>441725</v>
      </c>
    </row>
    <row r="5">
      <c r="A5" s="3" t="inlineStr">
        <is>
          <t>Amounts not allocated to segments:</t>
        </is>
      </c>
      <c r="B5" s="4" t="inlineStr">
        <is>
          <t xml:space="preserve"> </t>
        </is>
      </c>
      <c r="C5" s="4" t="inlineStr">
        <is>
          <t xml:space="preserve"> </t>
        </is>
      </c>
      <c r="D5" s="4" t="inlineStr">
        <is>
          <t xml:space="preserve"> </t>
        </is>
      </c>
    </row>
    <row r="6">
      <c r="A6" s="4" t="inlineStr">
        <is>
          <t>Stock based compensation expenses</t>
        </is>
      </c>
      <c r="B6" s="6" t="n">
        <v>-137251</v>
      </c>
      <c r="C6" s="6" t="n">
        <v>-149945</v>
      </c>
      <c r="D6" s="6" t="n">
        <v>-145539</v>
      </c>
    </row>
    <row r="7">
      <c r="A7" s="4" t="inlineStr">
        <is>
          <t>Amortization and depreciation of acquired assets</t>
        </is>
      </c>
      <c r="B7" s="6" t="n">
        <v>-8017</v>
      </c>
      <c r="C7" s="6" t="n">
        <v>-7969</v>
      </c>
      <c r="D7" s="6" t="n">
        <v>-9478</v>
      </c>
    </row>
    <row r="8">
      <c r="A8" s="4" t="inlineStr">
        <is>
          <t>Impairment and disposal by abandonment of long-lived assets</t>
        </is>
      </c>
      <c r="B8" s="6" t="n">
        <v>-251823</v>
      </c>
      <c r="C8" s="6" t="n">
        <v>-30790</v>
      </c>
      <c r="D8" s="6" t="n">
        <v>-119141</v>
      </c>
    </row>
    <row r="9">
      <c r="A9" s="4" t="inlineStr">
        <is>
          <t>Restructuring and other exit activities</t>
        </is>
      </c>
      <c r="B9" s="6" t="n">
        <v>-49148</v>
      </c>
      <c r="C9" s="6" t="n">
        <v>-60190</v>
      </c>
      <c r="D9" s="6" t="n">
        <v>-4314</v>
      </c>
    </row>
    <row r="10">
      <c r="A10" s="4" t="inlineStr">
        <is>
          <t>Other unallocated income (expenses), net</t>
        </is>
      </c>
      <c r="B10" s="6" t="n">
        <v>-7510</v>
      </c>
      <c r="C10" s="6" t="n">
        <v>-925</v>
      </c>
      <c r="D10" s="6" t="n">
        <v>2867</v>
      </c>
    </row>
    <row r="11">
      <c r="A11" s="4" t="inlineStr">
        <is>
          <t>Consolidated operating income (loss)</t>
        </is>
      </c>
      <c r="B11" s="6" t="n">
        <v>-1708288</v>
      </c>
      <c r="C11" s="6" t="n">
        <v>40205</v>
      </c>
      <c r="D11" s="6" t="n">
        <v>166120</v>
      </c>
    </row>
    <row r="12">
      <c r="A12" s="4" t="inlineStr">
        <is>
          <t>Financial income (expense), net</t>
        </is>
      </c>
      <c r="B12" s="6" t="n">
        <v>-14570</v>
      </c>
      <c r="C12" s="6" t="n">
        <v>41212</v>
      </c>
      <c r="D12" s="6" t="n">
        <v>3750</v>
      </c>
    </row>
    <row r="13">
      <c r="A13" s="4" t="inlineStr">
        <is>
          <t>Other income (loss), net</t>
        </is>
      </c>
      <c r="B13" s="6" t="n">
        <v>14547</v>
      </c>
      <c r="C13" s="6" t="n">
        <v>-318</v>
      </c>
      <c r="D13" s="6" t="n">
        <v>7285</v>
      </c>
    </row>
    <row r="14">
      <c r="A14" s="4" t="inlineStr">
        <is>
          <t>Income (loss) before income taxes</t>
        </is>
      </c>
      <c r="B14" s="6" t="n">
        <v>-1708311</v>
      </c>
      <c r="C14" s="6" t="n">
        <v>81099</v>
      </c>
      <c r="D14" s="6" t="n">
        <v>177155</v>
      </c>
    </row>
    <row r="15">
      <c r="A15" s="4" t="inlineStr">
        <is>
          <t>Solar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come (Loss)</t>
        </is>
      </c>
      <c r="B17" s="6" t="n">
        <v>-1133397</v>
      </c>
      <c r="C17" s="6" t="n">
        <v>364517</v>
      </c>
      <c r="D17" s="6" t="n">
        <v>486862</v>
      </c>
    </row>
    <row r="18">
      <c r="A18" s="4" t="inlineStr">
        <is>
          <t>All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come (Loss)</t>
        </is>
      </c>
      <c r="B20" s="5" t="n">
        <v>-121142</v>
      </c>
      <c r="C20" s="5" t="n">
        <v>-74493</v>
      </c>
      <c r="D20" s="5" t="n">
        <v>-451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ATELY-HELD COMPAN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PRIVATELY-HELD COMPANY</t>
        </is>
      </c>
      <c r="B4" s="4" t="inlineStr">
        <is>
          <t>NOTE 4: INVESTMENT IN PRIVATELY-HELD COMPANY In January 2024, the Company completed an investment of $6,075 in the preferred stock of Ivy Energy, Inc, ("Ivy"), a privately-held U.S. company. The Company accounted for the Ivy investment as an equity investment that does not have readily determinable fair values. As such, the Company’s non-marketable equity securities had a carrying value of $6,075 as of December 31, 2024. In March 2024, the Company completed an investment of $5,000 in the preferred stock of Stardust Solution, Inc, ("Stardust"), a privately-held U.S. company. The Company accounted for the Stardust investment as an equity investment, under ASC 321, Equity Securities, that does not have a readily determinable fair market value. In April 2024, the Company completed an investment of approximately $17,000 in the preferred stock of Ampeers Energy GmbH ("Ampeers"), a privately-held German company, which represented 28.23% of Ampeers' outstanding shares. The Company accounted for its investment in Ampeers using the equity method of accounting in accordance with ASC 323, Investments — Equity Method and Joint Ventures. Under this method, the investment, which was initially recorded at cost, is adjusted to recognize the Company’s share of net earnings or losses of the investee as they occur, rather than when dividends or other distributions are received. Investments in privately-held companies are included within other long-term assets in the consolidated balance sheets. As of December 31, 2024 and December 31, 2023 the carrying value of investments in privately-held companies was $9,185 and $9,241, respectively. In September 2024, the Company impaired its investment in Stardust in the amount of $5,000. This impairment was recorded under Other income (loss), net in the consolidated statements of income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GMENT, GEOGRAPHIC AND PRODUCT INFORMATION (Summary of Revenues Within Geographic Areas) (Details) $ in Thousands</t>
        </is>
      </c>
      <c r="C1" s="2" t="inlineStr">
        <is>
          <t>12 Months Ended</t>
        </is>
      </c>
    </row>
    <row r="2">
      <c r="C2" s="2" t="inlineStr">
        <is>
          <t>Dec. 31, 2024 USD ($)</t>
        </is>
      </c>
      <c r="D2" s="2" t="inlineStr">
        <is>
          <t>Dec. 31, 2023 USD ($)</t>
        </is>
      </c>
      <c r="E2" s="2" t="inlineStr">
        <is>
          <t>Dec. 31, 2022 USD ($)</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Total revenues</t>
        </is>
      </c>
      <c r="C4" s="5" t="n">
        <v>901456</v>
      </c>
      <c r="D4" s="5" t="n">
        <v>2976528</v>
      </c>
      <c r="E4" s="5" t="n">
        <v>3110279</v>
      </c>
    </row>
    <row r="5">
      <c r="A5" s="4" t="inlineStr">
        <is>
          <t>Number of reportable segments</t>
        </is>
      </c>
      <c r="C5" s="6" t="n">
        <v>1</v>
      </c>
      <c r="D5" s="4" t="inlineStr">
        <is>
          <t xml:space="preserve"> </t>
        </is>
      </c>
      <c r="E5" s="4" t="inlineStr">
        <is>
          <t xml:space="preserve"> </t>
        </is>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Total revenues</t>
        </is>
      </c>
      <c r="C8" s="5" t="n">
        <v>379617</v>
      </c>
      <c r="D8" s="6" t="n">
        <v>759611</v>
      </c>
      <c r="E8" s="6" t="n">
        <v>1133798</v>
      </c>
    </row>
    <row r="9">
      <c r="A9" s="4" t="inlineStr">
        <is>
          <t>Europe [Member]</t>
        </is>
      </c>
      <c r="C9" s="4" t="inlineStr">
        <is>
          <t xml:space="preserve"> </t>
        </is>
      </c>
      <c r="D9" s="4" t="inlineStr">
        <is>
          <t xml:space="preserve"> </t>
        </is>
      </c>
      <c r="E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row>
    <row r="11">
      <c r="A11" s="4" t="inlineStr">
        <is>
          <t>Total revenues</t>
        </is>
      </c>
      <c r="B11" s="4" t="inlineStr">
        <is>
          <t>[1]</t>
        </is>
      </c>
      <c r="C11" s="6" t="n">
        <v>163561</v>
      </c>
      <c r="D11" s="6" t="n">
        <v>661542</v>
      </c>
      <c r="E11" s="6" t="n">
        <v>528197</v>
      </c>
    </row>
    <row r="12">
      <c r="A12" s="4" t="inlineStr">
        <is>
          <t>Germany [Member]</t>
        </is>
      </c>
      <c r="C12" s="4" t="inlineStr">
        <is>
          <t xml:space="preserve"> </t>
        </is>
      </c>
      <c r="D12" s="4" t="inlineStr">
        <is>
          <t xml:space="preserve"> </t>
        </is>
      </c>
      <c r="E12" s="4" t="inlineStr">
        <is>
          <t xml:space="preserve"> </t>
        </is>
      </c>
    </row>
    <row r="13">
      <c r="A13" s="3" t="inlineStr">
        <is>
          <t>Revenues from External Customers and Long-Lived Assets [Line Items]</t>
        </is>
      </c>
      <c r="C13" s="4" t="inlineStr">
        <is>
          <t xml:space="preserve"> </t>
        </is>
      </c>
      <c r="D13" s="4" t="inlineStr">
        <is>
          <t xml:space="preserve"> </t>
        </is>
      </c>
      <c r="E13" s="4" t="inlineStr">
        <is>
          <t xml:space="preserve"> </t>
        </is>
      </c>
    </row>
    <row r="14">
      <c r="A14" s="4" t="inlineStr">
        <is>
          <t>Total revenues</t>
        </is>
      </c>
      <c r="C14" s="6" t="n">
        <v>83217</v>
      </c>
      <c r="D14" s="6" t="n">
        <v>692047</v>
      </c>
      <c r="E14" s="6" t="n">
        <v>449160</v>
      </c>
    </row>
    <row r="15">
      <c r="A15" s="4" t="inlineStr">
        <is>
          <t>Netherlands [Member]</t>
        </is>
      </c>
      <c r="C15" s="4" t="inlineStr">
        <is>
          <t xml:space="preserve"> </t>
        </is>
      </c>
      <c r="D15" s="4" t="inlineStr">
        <is>
          <t xml:space="preserve"> </t>
        </is>
      </c>
      <c r="E15" s="4" t="inlineStr">
        <is>
          <t xml:space="preserve"> </t>
        </is>
      </c>
    </row>
    <row r="16">
      <c r="A16" s="3" t="inlineStr">
        <is>
          <t>Revenues from External Customers and Long-Lived Assets [Line Items]</t>
        </is>
      </c>
      <c r="C16" s="4" t="inlineStr">
        <is>
          <t xml:space="preserve"> </t>
        </is>
      </c>
      <c r="D16" s="4" t="inlineStr">
        <is>
          <t xml:space="preserve"> </t>
        </is>
      </c>
      <c r="E16" s="4" t="inlineStr">
        <is>
          <t xml:space="preserve"> </t>
        </is>
      </c>
    </row>
    <row r="17">
      <c r="A17" s="4" t="inlineStr">
        <is>
          <t>Total revenues</t>
        </is>
      </c>
      <c r="C17" s="6" t="n">
        <v>13586</v>
      </c>
      <c r="D17" s="6" t="n">
        <v>326314</v>
      </c>
      <c r="E17" s="6" t="n">
        <v>382226</v>
      </c>
    </row>
    <row r="18">
      <c r="A18" s="4" t="inlineStr">
        <is>
          <t>Italy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Total revenues</t>
        </is>
      </c>
      <c r="C20" s="6" t="n">
        <v>62276</v>
      </c>
      <c r="D20" s="6" t="n">
        <v>223943</v>
      </c>
      <c r="E20" s="6" t="n">
        <v>330565</v>
      </c>
    </row>
    <row r="21">
      <c r="A21" s="4" t="inlineStr">
        <is>
          <t>Rest of the world [Member]</t>
        </is>
      </c>
      <c r="C21" s="4" t="inlineStr">
        <is>
          <t xml:space="preserve"> </t>
        </is>
      </c>
      <c r="D21" s="4" t="inlineStr">
        <is>
          <t xml:space="preserve"> </t>
        </is>
      </c>
      <c r="E21" s="4" t="inlineStr">
        <is>
          <t xml:space="preserve"> </t>
        </is>
      </c>
    </row>
    <row r="22">
      <c r="A22" s="3" t="inlineStr">
        <is>
          <t>Revenues from External Customers and Long-Lived Assets [Line Items]</t>
        </is>
      </c>
      <c r="C22" s="4" t="inlineStr">
        <is>
          <t xml:space="preserve"> </t>
        </is>
      </c>
      <c r="D22" s="4" t="inlineStr">
        <is>
          <t xml:space="preserve"> </t>
        </is>
      </c>
      <c r="E22" s="4" t="inlineStr">
        <is>
          <t xml:space="preserve"> </t>
        </is>
      </c>
    </row>
    <row r="23">
      <c r="A23" s="4" t="inlineStr">
        <is>
          <t>Total revenues</t>
        </is>
      </c>
      <c r="C23" s="5" t="n">
        <v>199199</v>
      </c>
      <c r="D23" s="5" t="n">
        <v>313071</v>
      </c>
      <c r="E23" s="5" t="n">
        <v>286333</v>
      </c>
    </row>
    <row r="24"/>
    <row r="25">
      <c r="A25" s="4" t="inlineStr">
        <is>
          <t>[1]Except for Germany, Netherlands and Italy</t>
        </is>
      </c>
    </row>
  </sheetData>
  <mergeCells count="4">
    <mergeCell ref="A1:B2"/>
    <mergeCell ref="C1:E1"/>
    <mergeCell ref="A24:D24"/>
    <mergeCell ref="A25:D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ummary of Revenues by Product Family)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901456</v>
      </c>
      <c r="C4" s="5" t="n">
        <v>2976528</v>
      </c>
      <c r="D4" s="5" t="n">
        <v>3110279</v>
      </c>
    </row>
    <row r="5">
      <c r="A5" s="4" t="inlineStr">
        <is>
          <t>Inverter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247634</v>
      </c>
      <c r="C7" s="6" t="n">
        <v>1374026</v>
      </c>
      <c r="D7" s="6" t="n">
        <v>1137142</v>
      </c>
    </row>
    <row r="8">
      <c r="A8" s="4" t="inlineStr">
        <is>
          <t>Optimizer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314916</v>
      </c>
      <c r="C10" s="6" t="n">
        <v>902411</v>
      </c>
      <c r="D10" s="6" t="n">
        <v>1135040</v>
      </c>
    </row>
    <row r="11">
      <c r="A11" s="4" t="inlineStr">
        <is>
          <t>Batteries for PV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190460</v>
      </c>
      <c r="C13" s="6" t="n">
        <v>378275</v>
      </c>
      <c r="D13" s="6" t="n">
        <v>429119</v>
      </c>
    </row>
    <row r="14">
      <c r="A14" s="4" t="inlineStr">
        <is>
          <t>Energy storage system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49913</v>
      </c>
      <c r="C16" s="6" t="n">
        <v>83717</v>
      </c>
      <c r="D16" s="6" t="n">
        <v>76325</v>
      </c>
    </row>
    <row r="17">
      <c r="A17" s="4" t="inlineStr">
        <is>
          <t>e-Mobility components and telematic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2398</v>
      </c>
      <c r="C19" s="6" t="n">
        <v>68425</v>
      </c>
      <c r="D19" s="6" t="n">
        <v>94446</v>
      </c>
    </row>
    <row r="20">
      <c r="A20" s="4" t="inlineStr">
        <is>
          <t>Communication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6" t="n">
        <v>5423</v>
      </c>
      <c r="C22" s="6" t="n">
        <v>32945</v>
      </c>
      <c r="D22" s="6" t="n">
        <v>72812</v>
      </c>
    </row>
    <row r="23">
      <c r="A23" s="4" t="inlineStr">
        <is>
          <t>Other Products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5" t="n">
        <v>90712</v>
      </c>
      <c r="C25" s="5" t="n">
        <v>136729</v>
      </c>
      <c r="D25" s="5" t="n">
        <v>16539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GEOGRAPHIC AND PRODUCT INFORMATION (Schedule of Long-Lived Assets) (Details) - USD ($) $ in Thousands</t>
        </is>
      </c>
      <c r="C1" s="2" t="inlineStr">
        <is>
          <t>Dec. 31, 2024</t>
        </is>
      </c>
      <c r="D1" s="2" t="inlineStr">
        <is>
          <t>Dec. 31, 2023</t>
        </is>
      </c>
    </row>
    <row r="2">
      <c r="A2" s="3" t="inlineStr">
        <is>
          <t>Revenues from External Customers and Long-Lived Assets [Line Items]</t>
        </is>
      </c>
      <c r="C2" s="4" t="inlineStr">
        <is>
          <t xml:space="preserve"> </t>
        </is>
      </c>
      <c r="D2" s="4" t="inlineStr">
        <is>
          <t xml:space="preserve"> </t>
        </is>
      </c>
    </row>
    <row r="3">
      <c r="A3" s="4" t="inlineStr">
        <is>
          <t>Total long-lived assets</t>
        </is>
      </c>
      <c r="B3" s="4" t="inlineStr">
        <is>
          <t>[1]</t>
        </is>
      </c>
      <c r="C3" s="5" t="n">
        <v>384831</v>
      </c>
      <c r="D3" s="5" t="n">
        <v>678746</v>
      </c>
    </row>
    <row r="4">
      <c r="A4" s="4" t="inlineStr">
        <is>
          <t>Israel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 long-lived assets</t>
        </is>
      </c>
      <c r="C6" s="6" t="n">
        <v>266254</v>
      </c>
      <c r="D6" s="6" t="n">
        <v>364438</v>
      </c>
    </row>
    <row r="7">
      <c r="A7" s="4" t="inlineStr">
        <is>
          <t>Korea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 long-lived assets</t>
        </is>
      </c>
      <c r="C9" s="6" t="n">
        <v>0</v>
      </c>
      <c r="D9" s="6" t="n">
        <v>199422</v>
      </c>
    </row>
    <row r="10">
      <c r="A10" s="4" t="inlineStr">
        <is>
          <t>United States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Total long-lived assets</t>
        </is>
      </c>
      <c r="C12" s="6" t="n">
        <v>87715</v>
      </c>
      <c r="D12" s="6" t="n">
        <v>47083</v>
      </c>
    </row>
    <row r="13">
      <c r="A13" s="4" t="inlineStr">
        <is>
          <t>China [Member]</t>
        </is>
      </c>
      <c r="C13" s="4" t="inlineStr">
        <is>
          <t xml:space="preserve"> </t>
        </is>
      </c>
      <c r="D13" s="4" t="inlineStr">
        <is>
          <t xml:space="preserve"> </t>
        </is>
      </c>
    </row>
    <row r="14">
      <c r="A14" s="3" t="inlineStr">
        <is>
          <t>Revenues from External Customers and Long-Lived Assets [Line Items]</t>
        </is>
      </c>
      <c r="C14" s="4" t="inlineStr">
        <is>
          <t xml:space="preserve"> </t>
        </is>
      </c>
      <c r="D14" s="4" t="inlineStr">
        <is>
          <t xml:space="preserve"> </t>
        </is>
      </c>
    </row>
    <row r="15">
      <c r="A15" s="4" t="inlineStr">
        <is>
          <t>Total long-lived assets</t>
        </is>
      </c>
      <c r="C15" s="6" t="n">
        <v>6898</v>
      </c>
      <c r="D15" s="6" t="n">
        <v>38037</v>
      </c>
    </row>
    <row r="16">
      <c r="A16" s="4" t="inlineStr">
        <is>
          <t>Europe [Member]</t>
        </is>
      </c>
      <c r="C16" s="4" t="inlineStr">
        <is>
          <t xml:space="preserve"> </t>
        </is>
      </c>
      <c r="D16" s="4" t="inlineStr">
        <is>
          <t xml:space="preserve"> </t>
        </is>
      </c>
    </row>
    <row r="17">
      <c r="A17" s="3" t="inlineStr">
        <is>
          <t>Revenues from External Customers and Long-Lived Assets [Line Items]</t>
        </is>
      </c>
      <c r="C17" s="4" t="inlineStr">
        <is>
          <t xml:space="preserve"> </t>
        </is>
      </c>
      <c r="D17" s="4" t="inlineStr">
        <is>
          <t xml:space="preserve"> </t>
        </is>
      </c>
    </row>
    <row r="18">
      <c r="A18" s="4" t="inlineStr">
        <is>
          <t>Total long-lived assets</t>
        </is>
      </c>
      <c r="C18" s="6" t="n">
        <v>19741</v>
      </c>
      <c r="D18" s="6" t="n">
        <v>23478</v>
      </c>
    </row>
    <row r="19">
      <c r="A19" s="4" t="inlineStr">
        <is>
          <t>Others [Member]</t>
        </is>
      </c>
      <c r="C19" s="4" t="inlineStr">
        <is>
          <t xml:space="preserve"> </t>
        </is>
      </c>
      <c r="D19" s="4" t="inlineStr">
        <is>
          <t xml:space="preserve"> </t>
        </is>
      </c>
    </row>
    <row r="20">
      <c r="A20" s="3" t="inlineStr">
        <is>
          <t>Revenues from External Customers and Long-Lived Assets [Line Items]</t>
        </is>
      </c>
      <c r="C20" s="4" t="inlineStr">
        <is>
          <t xml:space="preserve"> </t>
        </is>
      </c>
      <c r="D20" s="4" t="inlineStr">
        <is>
          <t xml:space="preserve"> </t>
        </is>
      </c>
    </row>
    <row r="21">
      <c r="A21" s="4" t="inlineStr">
        <is>
          <t>Total long-lived assets</t>
        </is>
      </c>
      <c r="C21" s="5" t="n">
        <v>4223</v>
      </c>
      <c r="D21" s="5" t="n">
        <v>6288</v>
      </c>
    </row>
    <row r="22"/>
    <row r="23">
      <c r="A23" s="4" t="inlineStr">
        <is>
          <t>[1]Long-lived assets are comprised of property and equipment, net and Operating lease right-of-use assets, net.</t>
        </is>
      </c>
    </row>
  </sheetData>
  <mergeCells count="3">
    <mergeCell ref="A1:B1"/>
    <mergeCell ref="A22:C22"/>
    <mergeCell ref="A23:C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NOTE 5: MARKETABLE SECURITIES The following is a summary of available-for-sale marketable securities at December 31, 2024:
Amortized cost
Gross unrealized gains
Gross unrealized losses
Fair value
Matures within one year:
Corporate bonds
$
290,570
$
97
$
(811
)
$
289,856
U.S. Treasury securities
12,596
-
(2
)
12,594
U.S. Government agency securities
8,810
19
-
8,829
311,976
116
(813
)
311,279
Matures after one year:
Corporate bonds
36,006
252
(17
)
36,241
U.S. Government agency securities
6,309
47
-
6,356
42,315
299
(17
)
42,597
Total
$
354,291
$
415
$
(830
)
$
353,876 The following is a summary of available-for-sale marketable securities at December 31, 2023:
Amortized cost
Gross unrealized gains
Gross unrealized losses
Fair value
Matures within one year:
Corporate bonds
$
487,083
$
679
$
(5,942
)
$
481,820
U.S. Treasury securities
15,324
-
(63
)
15,261
U.S. Government agency securities
8,787
11
(3
)
8,795
Non-U.S. Government securities
15,161
673
(140
)
15,694
526,355
1,363
(6,148
)
521,570
Matures after one year:
Corporate bonds
342,223
1,902
(4,444
)
339,681
U.S. Treasury securities
2,430
-
(22
)
2,408
U.S. Government agency securities
44,100
107
(121
)
44,086
Non-U.S. Government securities
20,488
1,162
-
21,650
409,241
3,171
(4,587
)
407,825
Total
$
935,596
$
4,534
$
(10,735
)
$
929,395 Proceeds from maturity of available-for-sale marketable securities during the years ended December 31, 2024, 2023 and 2022, were $719,454, $277,382 and $201,974, respectively. Proceeds from sales of available-for-sale marketable securities during the year ended December 31, 2024 were $114,564, which led to realized gains of $2,966. Proceeds from sales of available-for-sale marketable securities during the year ended December 31, 2023 were $2,807, which led to realized losses of $125. Proceeds from sales of available-for-sale marketable securities during the year ended December 31, 2022 were $29,236, which led to realized losses of $4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NOTE 6: INVENTORIES, NET
As of December 31,
2024
2023
Raw materials
$
209,259
$
340,604
Work in process
3,113
20,885
Finished goods
433,525
1,081,960
$
645,897
$
1,443,449 The Company records inventory write-downs for excess or obsolete inventory or when it believes that the net realizable value of inventory is less than its carrying value. During the year ended December 31, 2024, the Company examined its current inventory balances, analyzed inventory in its channels, and evaluated future installation rates. The Company concluded that significant write-downs were necessary, primarily due to a slowdown in the demand for the Company's products , excess inventory in the channels, repeated price reductions and the introduction of a new generation of products. The Company records write-downs under Cost of revenues, in the consolidated statements of income (loss). The Company recorded inventory write-downs of $738,757, $46,369 and $10,170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7: PREPAID EXPENSES AND OTHER CURRENT ASSETS
As of December 31,
2024
2023
Vendor non-trade receivables 1
$
181,953
$
102,991
Government authorities
213,290
167,221
Prepayments
25,291
29,578
Loan receivables, net
-
55,418
Assets held for sale
60,500
-
Other
25,735
23,186
Total prepaid expenses and other current assets
$
506,769
$
378,394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8: PROPERTY, PLANT AND EQUIPMENT, NET
As of December 31,
2024
2023
Cost:
Land
$
1,087
$
12,823
Buildings and plants
60,498
153,813
Computers and peripheral equipment
47,279
57,527
Office furniture and equipment
8,955
10,992
Laboratory and testing equipment
60,638
67,248
Machinery and equipment
209,906
362,363
Leasehold improvements
110,380
96,730
Assets under construction and payments on account
34,949
88,077
Gross property, plant and equipment
533,692
849,573
Less - accumulated depreciation
190,254
234,994
Total property, plant and equipment, net
$
343,438
$
614,579 During the year ended 2024, the Company identified certain conditions in which, events or changes in circumstances indicated that the carrying value of certain long-lived assets may not be recoverable and as a result conducted impairment assessments. In September 2024, an impairment test for the Solar and Energy Storage asset group's long-lived assets was performed. The test included comparing the sum of the estimated undiscounted future cash flow attributable to the identified assets group and its carrying amounts, and recognizing an impairment for the amount to which the carrying amount exceeds the fair value of the assets groups. Upon completion of such assessments, the Company disposed by abandonment and impaired certain property, plants and equipment, including but not limited to, machinery, buildings, plants, and assets under construction in the Solar and Energy Storage asset groups. For the years ended December 31, 2024, 2023 and 2022, the Company recorded impairment and abandonment by disposal of property, plant, and equipment in the amount of $224,772, $25,168, and $649, respectively, under Other operating expense (income), net in the consolidated statements of income (loss) section. Depreciation expenses for the years ended December 31, 2024, 2023 and 2022, were $51,966, $49,544 and $40,58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NOTE 9: LEASES The following table summarizes the Company’s lease-related assets and liabilities recorded in the consolidated balance sheets:
As of December 31,
Description
Classification on the consolidated Balance Sheet
2024
2023
Assets:
Operating lease assets, net of lease incentive obligation
Operating lease right-of use assets, net
$
41,393
$
64,167
Finance lease assets
Property, plant and equipment, net
46,610
49,926
Total lease assets
$
88,003
$
114,093
Liabilities:
Operating leases short term
Accrued expenses and other current liabilities
$
11,861
$
17,704
Finance leases short term
Accrued expenses and other current liabilities
3,382
3,253
Operating leases long term
Operating lease liabilities
30,018
45,070
Finance leases long term
Finance lease liabilities
39,159
41,892
Total lease liabilities
$
84,420
$
107,919 The following table presents certain information related to the operating and finance leases:
Year ended December 31,
2024
2023
Finance leases:
Finance lease cost
$
4,100
$
4,154
Weighted average remaining lease term in years
14.38
14.99
Weighted average annual discount rate
2.30
%
2.30
%
Operating leases:
Operating lease cost
$
17,503
$
18,479
Weighted average remaining lease term in years
10.67
9.50
Weighted average annual discount rate
4.76
%
3.68
% The following table presents supplemental cash flows information related to the lease costs for operating and finance leases:
Year ended December 31,
2024
2023
Cash paid for amounts included in measurement of lease liabilities:
Operating cash flows for operating leases
$
17,685
$
17,930
Operating cash flows for finance leases
$
350
$
373
Financing cash flows for finance leases
$
2,877
$
2,794 The following table reconciles the undiscounted cash flows for each of the first five years and the total of the remaining years of the operating and finance lease liabilities recorded in the consolidated balance sheets:
Operating Leases
Finance Leases
2025
$
12,148
$
3,418
2026
6,602
3,418
2027
4,050
3,949
2028
3,237
3,138
2029
2,403
3,212
Thereafter
23,492
32,676
Total lease payments
$
51,932
$
49,811
Less amount of lease payments representing interest
(10,053
)
(7,270
)
Present value of future lease payments
$
41,879
$
42,541
Less current lease liabilities
(11,861
)
(3,382
)
Long-term lease liabilities
$
30,018
$
39,159 As of December 31, 2024, the Company has a lease commitment for the initial term of the lease of approximately $255,500 for new offices in Israel, which has not yet commenced. The lease commitment is expected to commence during 2026. The initial term of the lease agreement is 15 years commencing on the transfer of possession, and with an option to extend the lease for additional periods of up to 10 years, subject to the conditions of the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10: INTANGIBLE ASSETS, NET
During the year ended December 31, 2024, an impairment test for the Solar and Energy Storage asset group's long-lived assets was performed. The test included comparing the sum of the estimated undiscounted future cash flow attributable to the identified assets group and its carrying amounts, and recognizing an impairment for the amount to which the carrying amount exceeds the fair value of the assets groups. The Company's impaired and disposed intangible assets in the amount of $22,438, which mainly relates to patents and licenses under the Solar asset group that are no longer relevant for the Company's continued and future operations, and technology related to the Energy Storage asset group. Acquired intangible assets consisted of the following as of December 31, 2024, and 2023:
As of December 31, 2024
As of December 31, 2023
Gross carrying amount
Accumulated amortization
Net carrying amount
Gross carrying amount
Accumulated amortization
Net carrying amount
Current technology
$
10,675
$
(2,753
)
$
7,922
$
26,990
$
(14,096
)
$
12,894
Customer relationships
1,526
(1,216
)
310
3,193
(1,781
)
1,412
Trade names
1,279
(464
)
815
624
(94
)
530
Assembled workforce
3,575
(3,575
)
-
3,575
(2,582
)
993
Patents
2,000
(1,381
)
619
22,000
(2,484
)
19,516
Total
$
19,055
$
(9,389
)
$
9,666
$
56,382
$
(21,037
)
$
35,345 Amortization expenses for the years ended December 31, 2024, 2023 and 2022, were $7,899, $7,652 and $9,096, respectively. Expected future amortization expenses of intangible assets as of December 31, 2024 are as follows:
2025
$
2,786
2026
2,211
2027
2,084
2028
998
2029
636
2030 and thereafter
951
$
9,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4611</v>
      </c>
      <c r="C3" s="5" t="n">
        <v>338468</v>
      </c>
    </row>
    <row r="4">
      <c r="A4" s="4" t="inlineStr">
        <is>
          <t>Restricted cash</t>
        </is>
      </c>
      <c r="B4" s="6" t="n">
        <v>135328</v>
      </c>
      <c r="C4" s="6" t="n">
        <v>0</v>
      </c>
    </row>
    <row r="5">
      <c r="A5" s="4" t="inlineStr">
        <is>
          <t>Marketable securities</t>
        </is>
      </c>
      <c r="B5" s="6" t="n">
        <v>311279</v>
      </c>
      <c r="C5" s="6" t="n">
        <v>521570</v>
      </c>
    </row>
    <row r="6">
      <c r="A6" s="4" t="inlineStr">
        <is>
          <t>Trade receivables, net of allowances of $43,038 and $16,400, respectively</t>
        </is>
      </c>
      <c r="B6" s="6" t="n">
        <v>160423</v>
      </c>
      <c r="C6" s="6" t="n">
        <v>622425</v>
      </c>
    </row>
    <row r="7">
      <c r="A7" s="4" t="inlineStr">
        <is>
          <t>Inventories, net</t>
        </is>
      </c>
      <c r="B7" s="6" t="n">
        <v>645897</v>
      </c>
      <c r="C7" s="6" t="n">
        <v>1443449</v>
      </c>
    </row>
    <row r="8">
      <c r="A8" s="4" t="inlineStr">
        <is>
          <t>Prepaid expenses and other current assets</t>
        </is>
      </c>
      <c r="B8" s="6" t="n">
        <v>506769</v>
      </c>
      <c r="C8" s="6" t="n">
        <v>378394</v>
      </c>
    </row>
    <row r="9">
      <c r="A9" s="4" t="inlineStr">
        <is>
          <t>Total current assets</t>
        </is>
      </c>
      <c r="B9" s="6" t="n">
        <v>2034307</v>
      </c>
      <c r="C9" s="6" t="n">
        <v>3304306</v>
      </c>
    </row>
    <row r="10">
      <c r="A10" s="3" t="inlineStr">
        <is>
          <t>LONG-TERM ASSETS:</t>
        </is>
      </c>
      <c r="B10" s="4" t="inlineStr">
        <is>
          <t xml:space="preserve"> </t>
        </is>
      </c>
      <c r="C10" s="4" t="inlineStr">
        <is>
          <t xml:space="preserve"> </t>
        </is>
      </c>
    </row>
    <row r="11">
      <c r="A11" s="4" t="inlineStr">
        <is>
          <t>Marketable securities</t>
        </is>
      </c>
      <c r="B11" s="6" t="n">
        <v>42597</v>
      </c>
      <c r="C11" s="6" t="n">
        <v>407825</v>
      </c>
    </row>
    <row r="12">
      <c r="A12" s="4" t="inlineStr">
        <is>
          <t>Deferred tax assets, net</t>
        </is>
      </c>
      <c r="B12" s="6" t="n">
        <v>0</v>
      </c>
      <c r="C12" s="6" t="n">
        <v>80912</v>
      </c>
    </row>
    <row r="13">
      <c r="A13" s="4" t="inlineStr">
        <is>
          <t>Property, plant and equipment, net</t>
        </is>
      </c>
      <c r="B13" s="6" t="n">
        <v>343438</v>
      </c>
      <c r="C13" s="6" t="n">
        <v>614579</v>
      </c>
    </row>
    <row r="14">
      <c r="A14" s="4" t="inlineStr">
        <is>
          <t>Operating lease right-of-use assets, net</t>
        </is>
      </c>
      <c r="B14" s="6" t="n">
        <v>41393</v>
      </c>
      <c r="C14" s="6" t="n">
        <v>64167</v>
      </c>
    </row>
    <row r="15">
      <c r="A15" s="4" t="inlineStr">
        <is>
          <t>Goodwill and intangible assets, net</t>
        </is>
      </c>
      <c r="B15" s="6" t="n">
        <v>58046</v>
      </c>
      <c r="C15" s="6" t="n">
        <v>78341</v>
      </c>
    </row>
    <row r="16">
      <c r="A16" s="4" t="inlineStr">
        <is>
          <t>Loan receivables, net</t>
        </is>
      </c>
      <c r="B16" s="6" t="n">
        <v>45678</v>
      </c>
      <c r="C16" s="6" t="n">
        <v>2438</v>
      </c>
    </row>
    <row r="17">
      <c r="A17" s="4" t="inlineStr">
        <is>
          <t>Other long-term assets</t>
        </is>
      </c>
      <c r="B17" s="6" t="n">
        <v>64736</v>
      </c>
      <c r="C17" s="6" t="n">
        <v>35163</v>
      </c>
    </row>
    <row r="18">
      <c r="A18" s="4" t="inlineStr">
        <is>
          <t>Total long-term assets</t>
        </is>
      </c>
      <c r="B18" s="6" t="n">
        <v>595888</v>
      </c>
      <c r="C18" s="6" t="n">
        <v>1283425</v>
      </c>
    </row>
    <row r="19">
      <c r="A19" s="4" t="inlineStr">
        <is>
          <t>Total assets</t>
        </is>
      </c>
      <c r="B19" s="6" t="n">
        <v>2630195</v>
      </c>
      <c r="C19" s="6" t="n">
        <v>4587731</v>
      </c>
    </row>
    <row r="20">
      <c r="A20" s="3" t="inlineStr">
        <is>
          <t>CURRENT LIABILITIES:</t>
        </is>
      </c>
      <c r="B20" s="4" t="inlineStr">
        <is>
          <t xml:space="preserve"> </t>
        </is>
      </c>
      <c r="C20" s="4" t="inlineStr">
        <is>
          <t xml:space="preserve"> </t>
        </is>
      </c>
    </row>
    <row r="21">
      <c r="A21" s="4" t="inlineStr">
        <is>
          <t>Trade payables, net</t>
        </is>
      </c>
      <c r="B21" s="6" t="n">
        <v>93491</v>
      </c>
      <c r="C21" s="6" t="n">
        <v>386471</v>
      </c>
    </row>
    <row r="22">
      <c r="A22" s="4" t="inlineStr">
        <is>
          <t>Employees and payroll accruals</t>
        </is>
      </c>
      <c r="B22" s="6" t="n">
        <v>76292</v>
      </c>
      <c r="C22" s="6" t="n">
        <v>76966</v>
      </c>
    </row>
    <row r="23">
      <c r="A23" s="4" t="inlineStr">
        <is>
          <t>Warranty obligations</t>
        </is>
      </c>
      <c r="B23" s="6" t="n">
        <v>140249</v>
      </c>
      <c r="C23" s="6" t="n">
        <v>183047</v>
      </c>
    </row>
    <row r="24">
      <c r="A24" s="4" t="inlineStr">
        <is>
          <t>Deferred revenues and customers advances</t>
        </is>
      </c>
      <c r="B24" s="6" t="n">
        <v>140870</v>
      </c>
      <c r="C24" s="6" t="n">
        <v>40836</v>
      </c>
    </row>
    <row r="25">
      <c r="A25" s="4" t="inlineStr">
        <is>
          <t>Accrued expenses and other current liabilities</t>
        </is>
      </c>
      <c r="B25" s="6" t="n">
        <v>243872</v>
      </c>
      <c r="C25" s="6" t="n">
        <v>205911</v>
      </c>
    </row>
    <row r="26">
      <c r="A26" s="4" t="inlineStr">
        <is>
          <t>Convertible senior notes, net</t>
        </is>
      </c>
      <c r="B26" s="6" t="n">
        <v>346305</v>
      </c>
      <c r="C26" s="6" t="n">
        <v>0</v>
      </c>
    </row>
    <row r="27">
      <c r="A27" s="4" t="inlineStr">
        <is>
          <t>Total current liabilities</t>
        </is>
      </c>
      <c r="B27" s="6" t="n">
        <v>1041079</v>
      </c>
      <c r="C27" s="6" t="n">
        <v>893231</v>
      </c>
    </row>
    <row r="28">
      <c r="A28" s="3" t="inlineStr">
        <is>
          <t>LONG-TERM LIABILITIES:</t>
        </is>
      </c>
      <c r="B28" s="4" t="inlineStr">
        <is>
          <t xml:space="preserve"> </t>
        </is>
      </c>
      <c r="C28" s="4" t="inlineStr">
        <is>
          <t xml:space="preserve"> </t>
        </is>
      </c>
    </row>
    <row r="29">
      <c r="A29" s="4" t="inlineStr">
        <is>
          <t>Convertible senior notes, net</t>
        </is>
      </c>
      <c r="B29" s="6" t="n">
        <v>330006</v>
      </c>
      <c r="C29" s="6" t="n">
        <v>627381</v>
      </c>
    </row>
    <row r="30">
      <c r="A30" s="4" t="inlineStr">
        <is>
          <t>Warranty obligations</t>
        </is>
      </c>
      <c r="B30" s="6" t="n">
        <v>292116</v>
      </c>
      <c r="C30" s="6" t="n">
        <v>335197</v>
      </c>
    </row>
    <row r="31">
      <c r="A31" s="4" t="inlineStr">
        <is>
          <t>Deferred revenues</t>
        </is>
      </c>
      <c r="B31" s="6" t="n">
        <v>231049</v>
      </c>
      <c r="C31" s="6" t="n">
        <v>214607</v>
      </c>
    </row>
    <row r="32">
      <c r="A32" s="4" t="inlineStr">
        <is>
          <t>Finance lease liabilities</t>
        </is>
      </c>
      <c r="B32" s="6" t="n">
        <v>39159</v>
      </c>
      <c r="C32" s="6" t="n">
        <v>41892</v>
      </c>
    </row>
    <row r="33">
      <c r="A33" s="4" t="inlineStr">
        <is>
          <t>Operating lease liabilities</t>
        </is>
      </c>
      <c r="B33" s="6" t="n">
        <v>30018</v>
      </c>
      <c r="C33" s="6" t="n">
        <v>45070</v>
      </c>
    </row>
    <row r="34">
      <c r="A34" s="4" t="inlineStr">
        <is>
          <t>Other long-term liabilities</t>
        </is>
      </c>
      <c r="B34" s="6" t="n">
        <v>8426</v>
      </c>
      <c r="C34" s="6" t="n">
        <v>18444</v>
      </c>
    </row>
    <row r="35">
      <c r="A35" s="4" t="inlineStr">
        <is>
          <t>Total long-term liabilities</t>
        </is>
      </c>
      <c r="B35" s="6" t="n">
        <v>930774</v>
      </c>
      <c r="C35" s="6" t="n">
        <v>1282591</v>
      </c>
    </row>
    <row r="36">
      <c r="A36" s="4" t="inlineStr">
        <is>
          <t>COMMITMENTS AND CONTINGENT LIABILIT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of $0.0001 par value - Authorized: 125,000,000 shares; issued: 58,780,490 shares at December 31, 2024 and 57,123,437 shares at December 31, 2023; outstanding: 58,027,126 shares at December 31, 2024 and 57,123,437 shares at December 31, 2023.</t>
        </is>
      </c>
      <c r="B38" s="6" t="n">
        <v>6</v>
      </c>
      <c r="C38" s="6" t="n">
        <v>6</v>
      </c>
    </row>
    <row r="39">
      <c r="A39" s="4" t="inlineStr">
        <is>
          <t>Additional paid-in capital</t>
        </is>
      </c>
      <c r="B39" s="6" t="n">
        <v>1813198</v>
      </c>
      <c r="C39" s="6" t="n">
        <v>1680622</v>
      </c>
    </row>
    <row r="40">
      <c r="A40" s="4" t="inlineStr">
        <is>
          <t>Treasury stock, at cost; 753,364 shares held</t>
        </is>
      </c>
      <c r="B40" s="6" t="n">
        <v>-50194</v>
      </c>
      <c r="C40" s="6" t="n">
        <v>0</v>
      </c>
    </row>
    <row r="41">
      <c r="A41" s="4" t="inlineStr">
        <is>
          <t>Accumulated other comprehensive loss</t>
        </is>
      </c>
      <c r="B41" s="6" t="n">
        <v>-76477</v>
      </c>
      <c r="C41" s="6" t="n">
        <v>-46885</v>
      </c>
    </row>
    <row r="42">
      <c r="A42" s="4" t="inlineStr">
        <is>
          <t>Retained earnings (Accumulated deficit)</t>
        </is>
      </c>
      <c r="B42" s="6" t="n">
        <v>-1028191</v>
      </c>
      <c r="C42" s="6" t="n">
        <v>778166</v>
      </c>
    </row>
    <row r="43">
      <c r="A43" s="4" t="inlineStr">
        <is>
          <t>Total stockholders’ equity</t>
        </is>
      </c>
      <c r="B43" s="6" t="n">
        <v>658342</v>
      </c>
      <c r="C43" s="6" t="n">
        <v>2411909</v>
      </c>
    </row>
    <row r="44">
      <c r="A44" s="4" t="inlineStr">
        <is>
          <t>Total liabilities and stockholders' equity</t>
        </is>
      </c>
      <c r="B44" s="5" t="n">
        <v>2630195</v>
      </c>
      <c r="C44" s="5" t="n">
        <v>4587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11: GOODWILL Goodwill is assessed annually for impairment in the fourth quarter of each year and is examined between annual tests if events or circumstances arise that indicate that the carrying amount may be impaired. In light of impairment indicators which include, among other factors, a sustained decline in the Company's stock price and, as a result, the Company's market capitalization, the Company decided to conduct an impairment test as of September 30, 2024. The fair value of the reporting units was estimated using a discounted cash flow analysis. The Company performed a qualitative assessment of its Energy Storage reporting unit in order to determine whether it was necessary to conduct the quantitative goodwill impairment test. Based on the results of this assessment, the Company acknowledged that it was more likely than not, that the fair value of said reporting unit was lower than its carrying value, and as such a quantitative goodwill impairment test was performed. Based on the results of the quantitative test, the Energy Storage reporting unit's goodwill was impaired in its entirety. This goodwill impairment was recorded under Other operating expense (income), net in the consolidated statements of income (loss) section. As of December 31, 2024 the Company did not identify any additional indicators of impairment. The Solar reporting unit was also examined. As a result of such quantitative testing, the Company determined that its fair value exceeds its carrying amount, and therefore no impairment was recorded. The following summarizes the goodwill activity for the years ended December 31, 2024, and 2023:
Solar
Energy Storage
Total
Goodwill at December 31, 2022
$
28,768
$
2,421
$
31,189
Changes during the year:
Acquisitions
12,266
-
12,266
Foreign currency adjustments
(402
)
(57
)
(459
)
Goodwill at December 31, 2023
40,632
2,364
42,996
Changes during the year:
Acquisitions
11,344
-
11,344
Impairment losses
-
(2,251
)
(2,251
)
Foreign currency adjustments
(3,596
)
(113
)
(3,709
)
Goodwill at December 31, 2024
$
48,380
$
-
$
48,380 As of December 31, 2024 and December 31, 2023 there were $92,355 and $90,104 accumulated goodwill impairment los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t>
        </is>
      </c>
      <c r="B1" s="2" t="inlineStr">
        <is>
          <t>12 Months Ended</t>
        </is>
      </c>
    </row>
    <row r="2">
      <c r="B2" s="2" t="inlineStr">
        <is>
          <t>Dec. 31, 2024</t>
        </is>
      </c>
    </row>
    <row r="3">
      <c r="A3" s="3" t="inlineStr">
        <is>
          <t>Other Assets, Noncurrent [Abstract]</t>
        </is>
      </c>
      <c r="B3" s="4" t="inlineStr">
        <is>
          <t xml:space="preserve"> </t>
        </is>
      </c>
    </row>
    <row r="4">
      <c r="A4" s="4" t="inlineStr">
        <is>
          <t>OTHER LONG TERM ASSETS</t>
        </is>
      </c>
      <c r="B4" s="4" t="inlineStr">
        <is>
          <t xml:space="preserve">NOTE 12: OTHER LONG TERM ASSETS
As of December 31,
2024
2023
Cloud computing arrangements
29,366
13,666
Investments in privately held companies
20,976
7,650
Severance pay fund
9,185
9,241
Prepaid expenses and other
5,209
4,606
Total other long term assets
$
64,736
$
35,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3: DERIVATIVE INSTRUMENTS AND HEDGING ACTIVITIES
As of December 31, 2024, the Company entered into forward contracts and put and call options to sell USD both, in the amount of NIS 100 million. The fair values of outstanding derivative instruments were as follows:
Balance sheet location
December 31, 2024
December 31, 2023
Derivative assets of options and forward contracts:
Designated cash flow hedges
Prepaid expenses and other current assets
$
1,262
$
4,477
Non-designated hedges
Prepaid expenses and other current assets
-
410
Total derivative assets
$
1,262
$
4,887 Gains (losses) on derivative instruments are summarized below:
Year ended December 31,
Affected line item
2024
2023
2022
Foreign exchange contracts
Non Designated Hedging Instruments
Consolidated Statements of Income - Financial income (expense), net
$
802
$
2,337
$
4,716
Designated Hedging Instruments
Consolidated Statements of Comprehensive Income - Cash flow hedges
$
(445
)
$
(1,990
)
$
(8,965
) See Note 22 for information regarding gains (losses) from designated hedging instruments reclassified from accumulate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4: FAIR VALUE MEASUREMENTS In accordance with ASC 820, the Company measures its cash equivalents and marketable securities, at fair value using the market approach valuation technique. Cash and cash equivalents and restricted cash are classified within Level 1 because these assets are valued using quoted market prices. Marketable securities and foreign currency derivative contracts are classified within level 2 due to these assets being valued by alternative pricing sources and models utilizing market observable inputs. The following table sets forth the Company’s assets that were measured at fair value as of December 31, 2024 and 2023 by level within the fair value hierarchy:
Fair value measurements as of
Description
Fair Value Hierarchy
December 31, 2024
December 31, 2023
Assets:
Cash, cash equivalents and restricted cash:
Cash
Level 1
$
239,020
$
309,521
Money market mutual funds
Level 1
$
21,075
$
22,311
Deposits
Level 1
$
14,516
$
6,636
Restricted cash
Level 1
$
135,328
$
-
Derivative instruments
Level 2
$
1,262
$
4,887
Short-term marketable securities:
Corporate bonds
Level 2
$
289,856
$
481,820
U.S. Treasury securities
Level 2
$
12,594
$
15,261
U.S. Government agency securities
Level 2
$
8,829
$
8,795
Non-U.S. Government securities
Level 2
$
-
$
15,694
Long-term marketable securities:
Corporate bonds
Level 2
$
36,241
$
339,681
U.S. Treasury securities
Level 2
$
-
$
2,408
U.S. Government agency securities
Level 2
$
6,356
$
44,086
Non-U.S. Government securities
Level 2
$
-
$
21,650 In addition to assets and liabilities that are recorded at fair value on a recurring basis, impairment indicators may subject goodwill and long-lived assets to nonrecurring fair value measurements. The implied fair values of the Solar and Energy Storage reporting units were estimated using the discounted cash flow approach (see Notes 10 and 11). The inputs to these models are considered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OBLIGATIONS</t>
        </is>
      </c>
      <c r="B4" s="4" t="inlineStr">
        <is>
          <t xml:space="preserve">NOTE 15: WARRANTY OBLIGATIONS Changes in the Company’s product warranty obligations for the years ended December 31, 2024, 2023 and 2022 were as follows:
Year ended December 31,
2024
2023
2022
Balance, at the beginning of the period
$
518,244
$
385,057
$
265,160
Accruals for warranty during the period
60,137
250,266
211,202
Changes in estimates
(5,345
)
20,017
1,914
Settlements
(140,671
)
(137,096
)
(93,219
)
Balance, at end of the period
432,365
518,244
385,057
Less current portion
(140,249
)
(183,047
)
(103,975
)
Long term portion
$
292,116
$
335,197
$
281,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EFERRED REVENUES</t>
        </is>
      </c>
      <c r="B4" s="4" t="inlineStr">
        <is>
          <t xml:space="preserve">NOTE 16: DEFERRED REVENUES
Deferred revenues consist of deferred cloud-based monitoring services, communication services, warranty extension services and advance payments received from customers for the Company’s products and other services. Deferred revenues are classified as short-term and long-term deferred revenues based on the period in which revenues are expected to be recognized. Significant changes in the balances of deferred revenues during the period are as follows:
Year ended December 31,
2024
2023
2022
Balance, at the beginning of the period
$
255,443
$
213,577
$
169,345
Revenue recognized
(41,035
)
(29,650
)
(23,017
)
Increase in deferred revenues and customer advances
157,511
71,516
67,249
Balance, at the end of the period
371,919
255,443
213,577
Less current portion
(140,870
)
(40,836
)
(26,641
)
Long term portion
$
231,049
$
214,607
$
186,936 The following table includes estimated revenues expected to be recognized in the future related to performance obligations that are unsatisfied (or partially unsatisfied) as of December 31, 2024:
2025
$
140,870
2026
14,019
2027
11,947
2028
11,008
2029
10,668
Thereafter
183,407
Total deferred revenues
$
371,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17: ACCRUED EXPENSES AND OTHER CURRENT LIABILITIES
As of December 31,
2024
2023
Accrued expenses
$
164,493
$
142,130
Government authorities
51,705
34,309
Operating lease liabilities
11,861
17,704
Accrual for sales incentives
11,671
5,862
Other
4,142
5,906
Total accrued expenses and other current liabilities
$
243,872
$
205,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NOTE 18: CONVERTIBLE SENIOR NOTES
On September 25, 2020, the Company sold an aggregate principal amount of $632,500 of its 0.00% convertible senior notes, due 2025 (the "Notes 2025"). The Notes 2025 were sold pursuant to an indenture, dated September 25, 2020 (the “Indenture”), between the Company and U.S. Bank National Association, as trustee. The Notes 2025 do not bear regular interest and mature on September 15, 2025, unless earlier repurchased or converted in accordance with their terms. The Notes 2025 are general senior unsecured obligations of the Company. Holders may convert their Notes 2025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2025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2025, in multiples of $1,000 principal amount, at their option at any time beginning on or after June 15, 2025, and prior to the close of business on the second scheduled trading day immediately preceding the stated maturity date of the Notes 2025, without regard to the foregoing circumstances. The initial conversion rate for the Notes 2025 was 3.5997 shares of common stock per $1,000 principal amount of Notes 2025,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2025 may require the Company to repurchase all or a portion of their Notes 2025, in multiples of $1,000 principal amounts, at a repurchase price of 100% of the principal amount of the Notes 2025, plus any accrued and unpaid special interest to, but excluding the fundamental change repurchase date. If certain fundamental changes referred to as make-whole fundamental changes occur, the conversion rate for the Notes 2025 may be increased. On June 28, 2024, the Company sold an aggregate principal amount of $300,000 of its 2.25% convertible senior notes, due in 2029 (the "Notes 2029"). The Notes 2029 were sold pursuant to an indenture, dated June 28, 2024 (the “Indenture 2029”), between the Company and U.S. Bank National Association, as trustee. The Notes 2029 will bear interest at a rate of 2.25% per year, payable semiannually in arrears on January 1 and July 1 of each year, beginning on January 1, 2025. The Notes 2029 mature on July 1, 2029, unless repurchased, redeemed or converted in accordance with their terms prior to such date. The Notes 2029 are general senior unsecured obligations of the Company. Holders may convert their Notes 2029 at any time prior to the close of business on the business day immediately preceding April 1, 2029 in multiples of $1,000 principal amount,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Notes 2029 for each trading day of that five consecutive trading day period was less than 98% of the product of the last reported sale price of the common stock and the conversion rate on each such trading day; or (3) upon the occurrence of specified corporate events or if the Company provides a notice of redemption as described in the Indenture 2029. In addition, holders may convert their Notes 2029, in multiples of $1,000 principal amount, at their option at any time beginning on or after April 1, 2029, and prior to the close of business on the second scheduled trading day immediately preceding the stated maturity date of the Notes 2029, without regard to the foregoing circumstances. The initial conversion rate for the Notes 2029 is 29.1375 shares of common stock per $1,000 principal amount of Notes 2029, which is equivalent to an initial conversion price of approximately $34.32 per share of common stock, subject to adjustment upon the occurrence of certain specified events as set forth in the Indenture 2029. Upon conversion, the Company may choose to pay or deliver, as the case may be, cash, shares of common stock or a combination of cash and shares of common stock. In addition, upon the occurrence of a fundamental change (as defined in the Indenture 2029), holders of the Notes 2029 may require the Company to repurchase all or a portion of their Notes 2029, in multiples of $1,000 principal amounts, at a repurchase price of 100% of the principal amount of the Notes 2029, plus any accrued and unpaid interest, if any, up to, but not including, the repurchase date. If certain fundamental changes referred to as make-whole fundamental changes occur, the conversion rate for the Notes 2029 may be increased. The Notes 2029 are not redeemable prior to July 6, 2027. On or after July 6, 2027, the Company may redeem the Notes 2029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2029 to be redeemed, plus accrued and unpaid interest, if any, up to, but excluding, the redemption date. The net proceeds from the offering of the Notes 2029 were approximately $293,200, after deducting fees and estimated expenses. Congruently, the Company has entered into capped call transactions (as detailed below). The Company used approximately $25,230 of the net proceeds from this offering to pay the cost of the capped call transactions. The Company also used approximately $267,900 of the net proceeds from this offering to repurchase $285,000 principal amount of its Notes 2025. The Company recorded under other income a gain of $15,456 from the partial repurchase of Notes 2025. The Company accounts for the Notes 2029 at amortized cost, as a single unit of account on the balance sheet. The carrying value of the liability is represented by the face amount of the Notes 2029, less debt issuance costs, adjusted for any amortization of issuance costs. Issuance costs are being amortized as interest expense over the term of the Notes 2029, using the effective interest rate method. The capped call transactions are expected generally to reduce the potential dilution to the common stock upon any conversion of the Notes 2029 and/or offset any cash payments the Company is required to make in excess of the principal amount of converted Notes 2029, as the case may be, in the event that the market price per share of common stock, as measured under the terms of the capped call transactions, is greater than the strike price of the capped call transactions. The strike price initially corresponds to the conversion price of the Notes and is subject to customary anti-dilution adjustments. If, however, the market price per share of common stock exceeds $48.84, the initial cap price of the capped call transactions, there would nevertheless be unmitigated dilution and/or no offset of any cash payments, in each case, attributable to the amount by which the market price of the common stock exceeds the cap price. The cap price is subject to certain customary adjustments under the terms of the capped call transactions. The capped call transactions are considered a freestanding instrument as they were entered into separately and apart from Notes 2029. In addition, the conversion or redemption of the Notes 2029 would not automatically result in the exercise of the capped call. As the capped call transactions are indexed to the Company's common stock, they were recorded as a reduction of additional paid-in capital in the consolidated balance sheets. On July 8, 2024 the Company sold to Goldman Sachs &amp; Co. LLC, as representative of the several initial purchasers (the “Initial Purchasers”), and the Initial Purchasers purchased from the Company, $37,000 aggregate principal amount of additional Notes 2029. The additional Notes 2029 were sold pursuant to the Initial Purchasers’ exercise of the option granted by the Company to the Initial Purchasers to purchase additional Notes 2029, solely to cover over-allotments, under the purchase agreement. The net proceeds from the exercise of the option granted by the Company to the Initial Purchasers of the Notes 2029 were approximately $36,237, after deducting fees and estimated expenses. Congruently, the Company has entered into additional capped call transactions. The Company used approximately $3,111 of the net proceeds from this offering to pay the cost of the additional capped call transactions. The Company intends to use the remainder of the net proceeds from the offering for general corporate purposes. The Convertible Senior Notes consisted of the following as of December 31, 2024 and 2023:
As of December 31,
2024
2023
Notes 2025
Principal
$
347,500
$
632,500
Unamortized issuance costs
(1,195
)
(5,119
)
Net carrying amount Notes 2025
$
346,305
$
627,381
Notes 2029
Principal
337,000
-
Unamortized issuance costs
(6,994
)
-
Net carrying amount Notes 2029
330,006
-
Total notes carrying amount
$
676,311
$
627,381 Costs related to the Notes 2025 and the Notes 2029 were as follows:
Year ended December 31,
2024
2023
2022
Notes 2025
Debt issuance cost
$
2,280
$
2,930
$
2,916
Notes 2029
Debt issuance cost
$
792
$
-
$
-
Contractual interest expense
$
3,854
$
-
$
- As of December 31, 2024, the unamortized issuance costs of the Notes 2025 and Notes 2029 will be amortized over the remaining term of approximately 8 months and 4.5 years, respectively. The annual effective interest rate of Notes 2025 and Notes 2029 is 0.47%. and 2.75%, respectively. As of December 31, 2024, the estimated fair value of Notes 2025 and Notes 2029, which the Company has classified as Level 2 financial instruments, is $324,913 and $241,363, respectively. The estimated fair value was determined based on the quoted bid price of the Convertible Senior Notes in an over-the-counter market on the last trading day of the reporting period. As of December 31, 2024, the if-converted value of the Notes 2025 and Notes 2029 did not exceed the principal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 TERM LIABILITIES</t>
        </is>
      </c>
      <c r="B4" s="4" t="inlineStr">
        <is>
          <t xml:space="preserve">NOTE 19: OTHER LONG TERM LIABILITIES
As of December 31,
2024
2023
Tax liabilities
$
1,111
$
3,577
Accrued severance pay
6,079
12,967
Other
1,236
1,900
$
8,426
$
18,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12 Months Ended</t>
        </is>
      </c>
    </row>
    <row r="2">
      <c r="B2" s="2" t="inlineStr">
        <is>
          <t>Dec. 31, 2024</t>
        </is>
      </c>
    </row>
    <row r="3">
      <c r="A3" s="3" t="inlineStr">
        <is>
          <t>Share-based Payment Arrangement [Abstract]</t>
        </is>
      </c>
      <c r="B3" s="4" t="inlineStr">
        <is>
          <t xml:space="preserve"> </t>
        </is>
      </c>
    </row>
    <row r="4">
      <c r="A4" s="4" t="inlineStr">
        <is>
          <t>STOCK CAPITAL</t>
        </is>
      </c>
      <c r="B4" s="4" t="inlineStr">
        <is>
          <t>NOTE 20: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econdary public offering: On March 17, 2022, the Company offered and sold 2,300,000 shares of the Company’s common stock, at a public offering price of $295.00 per share. The shares of Common Stock were issued and sold in a registered offering pursuant to the underwriting agreement dated March 17, 2022, among the Company, Goldman Sachs &amp; Co. LLC, J.P. Morgan Securities LLC, and Morgan Stanley &amp; Co. LLC (the “Underwriting Agreement”). All of the offered shares were issued at closing, including 300,000 shares of Common Stock that were issued and sold pursuant to the underwriters’ option to purchase additional shares under the Underwriting Agreement, which was exercised in full on March 18, 2022. The net proceeds to the Company were $650,526 after deducting underwriters' discounts of $27,140 and commissions of $834.
c.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December 31, 2024, a total of 23,709,926 shares of common stock were reserved for issuance pursuant to stock awards under the 2015 Plan (the “Share Reserve”), an aggregate of 11,340,502 shares are still available for future grants. The Share Reserve will automatically increase on January 1 st st st st st The Company granted under its 2015 Plan, PSU awards to certain employees and officers which vest upon the achievement of certain performance or market conditions subject to their continued employment with the Company. In 2021, the Company has also committed to issuing additional shares, which are subject to resale registration rights and which carry certain performance conditions (including business performance targets and a continued service relationship with the Company) and are treated as PSUs for accounting purposes. The market condition for the PSUs is based on the Company’s total shareholder return ("TSR") compared to the TSR of companies listed in the S&amp;P 500 index over a one to three year performance period. Additionally, the Company granted PSUs, based on the average trading price of the Company’s common stock based on the 30-Day Price, over a three year performance period, which are expected to vest if certain 30-Day Price levels are met.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December 31, 2024,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1
474,280
$
44.68
5.22
$
112,479
Exercised
(135,008
)
29.77
-
-
Forfeited or expired
(243
)
5.01
-
-
Outstanding as of December 31, 2022
339,029
$
50.64
4.86
$
79,414
Vested and expected to vest as of December 31, 2022
338,345
$
50.45
4.85
$
79,315
Exercisable as of December 31, 2022
300,865
$
38.52
4.58
$
73,875
Outstanding as of December 31, 2022
339,029
$
50.64
4.86
$
79,414
Exercised
(21,613
)
10.48
-
3,572
Outstanding as of December 31, 2023
317,416
$
53.38
4.05
$
17,366
Vested and expected to vest as of December 31, 2023
317,166
$
53.24
4.05
$
17,366
Exercisable as of December 31, 2023
307,719
$
47.70
3.97
$
17,366
Outstanding as of December 31, 2023
317,416
$
53.38
4.05
$
17,366
Exercised
(33,331
)
5.18
-
750
Forfeited or expired
(666
)
3.96
-
-
Outstanding as of December 31, 2024
283,419
$
59.16
3.42
$
17
Vested and expected to vest as of December 31, 2024
283,382
$
59.13
3.44
$
17
Exercisable as of December 31, 2024
282,196
$
58.07
3.43
$
17 The intrinsic value is the amount by which the closing price of the Company’s common stock on December 31, 2024 or the price on the day of exercise exceeds the exercise price of the stock options multiplied by the number of in-the-money options. The total intrinsic value of options exercised during the years ended December 31, 2024, 2023 and 2022 was $750, $3,572, and $37,948, respectively. A summary of the activity in the RSUs and PSUs and related information is as follows:
RSU
PSU
Number of Shares Outstanding
Weighted average grant date fair value
Number of Shares Outstanding
Weighted average grant date fair value
Unvested as of January 1, 2022
1,759,972
$
189.25
108,595
$
296.40
Granted
683,548
266.06
40,637
294.48
Vested
(805,872
)
131.79
-
-
Forfeited
(149,133
)
214.65
-
-
Unvested as of December 31, 2022
1,488,515
232.05
149,232
295.88
Granted
1,138,764
134.44
32,348
314.22
Vested
(661,967
)
198.16
(107,165
)
296.76
Forfeited
(105,026
)
253.80
-
-
Unvested as of December 31, 2023
1,860,286
182.52
74,415
302.58
Granted
2,737,530
34.62
292,932
31.46
Vested
(749,031
)
173.07
(14,543
)
298.92
Forfeited
(453,438
)
143.44
(18,550
)
259.59
Unvested as of December 31, 2024
3,395,347
$
70.62
334,254
$
67.52
d.
Employee Stock Purchase Plan: The Company adopted an ESPP effective upon the consummation of the IPO. As of December 31, 2024, a total of 4,638,023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December 31, 2024, 1,798,312 shares of common stock had been purchased under the ESPP. As of December 31, 2024, 2,839,711 shares of common stock were available for future issuance under the ESPP. In accordance with ASC No. 718, the ESPP is compensatory and, as such, results in recognition of compensation cost.
e.
Stock-based compensation expenses: The Company recognized stock-based compensation expenses related to all stock-based awards in the consolidated statement of income (loss) for the years ended December 31, 2024, 2023 and 2022, as follows:
Year ended December 31,
2024
2023
2022
Stock-based compensation expenses:
Cost of revenues
$
21,952
$
23,200
$
21,818
Research and development
62,546
66,944
63,211
Sales and marketing
27,328
30,987
31,017
General and administrative
25,425
28,814
29,493
Total stock-based compensation expenses
$
137,251
$
149,945
$
145,539
Stock-based compensation capitalized:
Inventory
$
3,100
$
2,460
$
-
Other long-term assets
1,926
1,666
380
Total stock-based compensation capitalized
$
5,026
$
4,126
$
380 For the year ended December 31, 2024, no amounts were recorded in regard to tax benefits associated with share-based compensation. The total tax benefits associated with share-based compensation for the years ended December 31, 2023 and 2022 were $27,551 and $7,747, respectively. The tax benefit realized from share-based compensation for the years ended December 31, 2023 and 2022 was $8,866 and $10,171, respectively. As of December 31, 2024, there were total unrecognized compensation expenses in the amount of $234,913 related to non-vested equity-based compensation arrangements granted. These expenses are expected to be recognized during the period from January 1, 2025 through February 28, 2029.
f.
Repurchase of Common Stock: On November 1, 2023, the Company announced that the Company's Board of Directors approved a share repurchase program which authorizes the repurchase of up to $300,000 of the Company’s common stock. Under the share repurchase program, repurchases can be made using a variety of methods, which may include open market purchases, block trades, privately negotiated transactions, accelerated share repurchase programs and/or a non-discretionary trading plan or other means, including through 10b5-1 trading plans, all in compliance with the rules of the SEC and other applicable legal requirements. The timing, manner, price and amount of any common share repurchases under the share repurchase program are determined by the Company in its discretion and depend on a variety of factors, including legal requirements, price and economic and market conditions. The share repurchase program expired on December 31, 2024. During year ended December 31, 2024, the Company repurchased 753,364 shares of common stock from the open market at an average cost of $66.63 per share for a total of $50,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f trade receivable</t>
        </is>
      </c>
      <c r="B3" s="5" t="n">
        <v>43038</v>
      </c>
      <c r="C3" s="5" t="n">
        <v>16400</v>
      </c>
    </row>
    <row r="4">
      <c r="A4" s="4" t="inlineStr">
        <is>
          <t>Common stock, par value</t>
        </is>
      </c>
      <c r="B4" s="7" t="n">
        <v>0.0001</v>
      </c>
      <c r="C4" s="7" t="n">
        <v>0.0001</v>
      </c>
    </row>
    <row r="5">
      <c r="A5" s="4" t="inlineStr">
        <is>
          <t>Common stock, authorized shares</t>
        </is>
      </c>
      <c r="B5" s="6" t="n">
        <v>125000000</v>
      </c>
      <c r="C5" s="6" t="n">
        <v>125000000</v>
      </c>
    </row>
    <row r="6">
      <c r="A6" s="4" t="inlineStr">
        <is>
          <t>Common stock, issued shares</t>
        </is>
      </c>
      <c r="B6" s="6" t="n">
        <v>58780490</v>
      </c>
      <c r="C6" s="6" t="n">
        <v>57123437</v>
      </c>
    </row>
    <row r="7">
      <c r="A7" s="4" t="inlineStr">
        <is>
          <t>Common stock, outstanding shares</t>
        </is>
      </c>
      <c r="B7" s="6" t="n">
        <v>58027126</v>
      </c>
      <c r="C7" s="6" t="n">
        <v>57123437</v>
      </c>
    </row>
    <row r="8">
      <c r="A8" s="4" t="inlineStr">
        <is>
          <t>Treasury Stock, Common, Shares</t>
        </is>
      </c>
      <c r="B8" s="6" t="n">
        <v>753364</v>
      </c>
      <c r="C8" s="6" t="n">
        <v>753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21: COMMITMENTS AND CONTINGENT LIABILITIES
a.
Guarantees: As of December 31, 2024, contingent liabilities exist regarding guarantees in the amounts of $133,907, $11,071 and $1,558 in respect of securing projects with customers, office rent lease agreement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December 31, 2024, the Company had non-cancelable purchase obligations totaling approximately $390,270, out of which the Company recorded a provision for loss in the amount of $37,404. As of December 31, 2024, the Company had contractual obligations for capital expenditures totaling approximately $35,021. These commitments reflect purchases of automated assembly lines and other machinery related to the Company’s manufacturing process.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On November 3, 2023, Daphne Shen, a purported stockholder of the Company, filed a proposed class action complaint for violation of federal securities laws, individually and putatively on behalf of all others similarly situated, in the U.S District Court of the Southern District of New York against the Company, the Company’s CEO and the Company’s CFO. The complaint alleges violations of Section 10(b) and Rule 10b-5 of the Exchange Act, as well as violations of Section 20(a) of the Exchange Act against the individual defendants. The complaint seeks class certification, damages, interest, attorneys’ fees, and other relief. On December 13, 2023, Javier Cascallar filed a similar proposed class action. On January 2, 2024, six purported lead plaintiffs filed motions in the Shen litigation seeking to consolidate the Cascallar and Shen litigations and appoint lead plaintiffs and lead counsel pursuant to the procedures of the Private Securities Litigation Reform Act of 1995. On February 7, 2024, the Court consolidated the two actions (the "Consolidated Securities Litigation"), and appointed co-lead plaintiffs (the “Plaintiffs”) and lead counsel. On April 22, 2024, the co-lead Plaintiffs filed an amended complaint adding two additional officers. The amended complaint made substantially similar allegations and claims. Defendants moved to dismiss the amended complaint on July 15, 2024 (the “Motion”), and the motion was fully briefed as of September 17, 2024. On December 4, 2024, the Court issued an order granting in part the Motion, dismissing all allegations except those relating to two purported misstatements, characterizing inventory levels as low. The Court allowed the Plaintiffs to again amend their complaint, and they filed a Second Amended Complaint on January 3, 2025. On February 10, 2025, Defendants moved to dismiss the Second Amended Complaint insofar as it attempts to resurrect any of the allegations dismissed in the Court’s December 4 order. Discovery remains stayed pending the Court’s ultimate decision on the motion to dismiss the Second Amended Complaint. On March 15, 2024, Abdul Hirani filed a purported derivative complaint in the United States District Court for the Southern District of New York against certain current and former SolarEdge executive officers and board members, including Zvi Lando, Ronen Faier, Nadav Zafrir, Betsy Atkins, Marcel Gani, Dana Gross, Dirk Hoke, Avery More, and Tal Payne. The Hirani complaint makes largely the same allegations as those in the abovementioned securities litigation, namely, that the Company failed to disclose information about SolarEdge’s inventory in Europe and cancellation rates from European distributors, which allegedly resulted in material misstatements about the Company’s business and prospects in its quarterly filings. The Hirani complaint contends that defendants’ role in allowing those alleged misstatements to be made constitutes (i) breach of fiduciary duty, (ii) aiding and abetting breach of fiduciary duty, (iii) unjust enrichment, (iv) waste of corporate assets, and (v) securities fraud under Section 10(b) of the Exchange Act. The complaint seeks compensatory and punitive damages, interest, attorneys’ fees, and other relief. On June 10, 2024, Jonathan Blaufarb filed a second purported derivative complaint in the United States District Court for the Southern District of New York against the same defendants as those named in the Hirani complaint as well as Lior Danziger and J.B. Lowe. The Blaufarb complaint makes largely the same allegations as those in the complaint in the abovementioned securities litigation and seeks declaratory relief, corporate governance reforms, damages, restitution, attorneys’ fees, and other relief. It also pleads the same counts as those in the Hirani complaint, as well as additional counts for abuse of control and gross mismanagement. Defendants accepted service of the Hirani and Blaufarb complaints via stipulation that was so-ordered on July 12, 2024, and the two cases were consolidated with the Hirani matter designated as the lead case. September 9, 2024 the parties agreed to stay the Hirani and Blaurarb actions pending a decision on the motion to dismiss in the Consolidated Securities Litigation. The parties have agreed to keep the stay in place pending a decision on the motion to dismiss the plaintiffs’ Second Amended Complaint in the Consolidated Securities Litigation. On August 7, 2024, Edwin Isaac filed a purported derivative complaint in the United States District Court for the District of Delaware against the same defendants as those named in the Consolidated Derivative Actions. The Isaac complaint makes largely the same allegations as those in the Daphne Shen and Javier Cascallar cases. It also pleads the similar counts to those in the aforementioned securities claims, including (i) breach of fiduciary duty, (ii) contribution, (iii) violation of Section 14(a) of the Exchange Act and SEC Rule 14a-9, (iv) unjust enrichment, (v) waste of corporate assets, and (vi) aiding and abetting breach of fiduciary duty. The complaint seeks declaratory relief, damages, interest, unspecified equitable relief, attorneys’ fees, and other relief. The parties are conferring on service of process and a possible stay of proceedings pending resolution of the motion to dismiss in the consolidated securities litigation. Due to the early stage of these proceedings, we cannot reasonably estimate the potential range of loss, if any, or the likelihood of a potential adverse outcome. The Company disputes the allegations of wrongdoing and intends to vigorously defend against them. In August 2019, the Company was served with a lawsuit filed in the civil courts of Milan, Italy against the Italian subsidiary of SolarEdge e-Mobility S.r.l (previously SMRE S.p.A) that purchased the shares of SolarEdge e-Mobility in the tender offer that followed the SolarEdge e-Mobility Acquisition by certain former shareholders of SolarEdge e-Mobility who tendered their shares. The lawsuit asked for damages of approximately $3,000, representing the difference between the amount for which they tendered their shares (6 Euro per share) and 6.7 Euros per share. On December 6, 2023, the courts of Milan rendered a decision ordering SolarEdge to pay, in favor of each plaintiff, the difference between the price paid (6 Euro per share) and 6.44 Euro per share, i.e. 0.44 euros per share for a total payment of approximately $1.6 million Euros. The Company has paid the amount due under the judgement and appealed this decision. The first hearing was held on November 27, 2024, and the case was adjourned to January 14, 2026. On January 13, 2025, Stellantis Europe s.p.a. ("Stellantis") submitted an application for injunctive relief, to the Court of Turin, Italy, claiming that SolarEdge e-Mobility was allegedly in breach of contract. The application for injunctive relief is aimed at obtaining the following interim measures: i) order the Company to resume supply of spare parts and technical assistance activities in favor of Stellantis; and ii) to order the Company to pay a penalty of 100,000 Euro for each day of delay in fulfilling the order above. The Company disputes the allegations of wrongdoing and intends to vigorously defend against them. As of December 31, 2024, the Company recorded an accrual of $350 for legal claims which was recorded under accrued expenses and other curren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22: ACCUMULATED OTHER COMPREHENSIVE INCOME (LOSS)
Unrealized gains (losses) on available-for-sale marketable securities
Unrealized gains (losses) on cash flow hedges
Foreign currency translation adjustments on intra-entity transactions that are of a long-term investment in nature
Unrealized gains (losses) on foreign currency translation
Total
Beginning balance as of January 1, 2022
$
(4,709
)
$
874
$
(17,420
)
$
(6,064
)
$
(27,319
)
Revaluation
(26,944
)
(9,890
)
(20,540
)
(1,875
)
(59,249
)
Tax on revaluation
5,583
925
-
-
6,508
Other comprehensive loss before reclassifications
(21,361
)
(8,965
)
(20,540
)
(1,875
)
(52,741
)
Reclassification
736
7,024
-
-
7,760
Tax on reclassification
(115
)
(694
)
-
-
(809
)
Losses reclassified from accumulated other comprehensive income
621
6,330
-
-
6,951
Net current period other comprehensive loss
(20,740
)
(2,635
)
(20,540
)
(1,875
)
(45,790
)
Ending balance as of December 31, 2022
$
(25,449
)
$
(1,761
)
$
(37,960
)
$
(7,939
)
$
(73,109
)
Revaluation
25,898
(1,973
)
(5,375
)
5,409
23,959
Tax on revaluation
(5,487
)
(17
)
-
-
(5,504
)
Other comprehensive income (loss) before reclassifications
20,411
(1,990
)
(5,375
)
5,409
18,455
Reclassification
107
8,325
-
-
8,432
Tax on reclassification
(29
)
(634
)
-
-
(663
)
Losses reclassified from accumulated other comprehensive income
78
7,691
-
-
7,769
Net current period other comprehensive (income) loss
20,489
5,701
(5,375
)
5,409
26,224
Ending balance as of December 31, 2023
$
(4,960
)
$
3,940
$
(43,335
)
$
(2,530
)
$
(46,885
)
Revaluation
8,782
(678
)
(35,379
)
3,890
(23,385
)
Tax on revaluation
(1,995
)
233
-
-
(1,762
)
Other comprehensive income (loss) before reclassifications
6,787
(445
)
(35,379
)
3,890
(25,147
)
Reclassification
(2,966
)
(2,538
)
-
-
(5,504
)
Tax on reclassification
754
305
-
-
1,059
Losses reclassified from accumulated other comprehensive income
(2,212
)
(2,233
)
-
-
(4,445
)
Net current period other comprehensive income (loss)
4,575
(2,678
)
(35,379
)
3,890
(29,592
)
Ending balance as of December 31, 2024
$
(385
)
$
1,262
$
(78,714
)
$
1,360
$
(76,477
) The following table provides details about reclassifications out of accumulated other comprehensive income (loss) for the years ended December 31, 2024, 2023 and 2022:
Details about Accumulated Other Comprehensive Income (Loss) Components
Amount Reclassified from Accumulated Other Comprehensive Income (Loss)
Affected Line Item in the Statement of Income (loss)
2024
2023
2022
Unrealized gains (losses) on available-for-sale marketable securities
$
2,966
$
(107
)
$
(736
)
Financial income (expenses), net
(754
)
29
115
Income taxes
$
2,212
$
(78
)
$
(621
)
Total, net of income taxes
Unrealized gains (losses) on cash flow hedges
296
(964
)
(801
)
Cost of revenues
1,487
(4,981
)
(4,142
)
Research and development
327
(1,057
)
(959
)
Sales and marketing
428
(1,323
)
(1,122
)
General and administrative
$
2,538
$
(8,325
)
$
(7,024
)
Total, before income taxes
(305
)
634
694
Income taxes
2,233
(7,691
)
(6,330
)
Total, net of income taxes
Total reclassifications for the period
$
4,445
$
(7,769
)
$
(6,95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23: EARNINGS (LOSS) PER SHARE The following table presents the computation of basic and diluted earnings (loss) per share (“EPS”):
Year ended December 31,
2024
2023
2022
Basic EPS:
Numerator:
Net income (loss)
$
(1,806,357
)
$
34,329
$
93,779
Denominator:
Shares used in computing net earnings (loss) per share of common stock, basic
57,082,182
56,557,106
55,087,770
Diluted EPS:
Numerator:
Net income (loss) attributable to common stock, basic
$
(1,806,357
)
$
34,329
$
93,779
Notes due 2025
-
-
2,203
Net income (loss) attributable to common stock, diluted
$
(1,806,357
)
$
34,329
$
95,982
Denominator:
Shares used in computing net earnings (loss) per share of common stock, basic
57,082,182
56,557,106
55,087,770
Notes due 2025
-
-
2,276,818
Effect of stock-based awards
-
680,412
736,061
Shares used in computing net earnings (loss) per share of common stock, diluted
57,082,182
57,237,518
58,100,649
Earnings (loss) per share:
Basic
$
(31.64
)
$
0.61
$
1.70
Diluted
$
(31.64
)
$
0.60
$
1.65 The following outstanding shares of common stock equivalents were excluded from the calculation due to their antidilutive nature:
Year ended December 31,
2024
2023
2022
Stock-based awards
2,203,364
666,217
773,853
Notes 2025
2,056,978
2,276,818
-
Notes 2029 1
2,521,310
-
-
Total shares excluded
6,781,652
2,943,035
773,85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EXPENSES, NET</t>
        </is>
      </c>
      <c r="B1" s="2" t="inlineStr">
        <is>
          <t>12 Months Ended</t>
        </is>
      </c>
    </row>
    <row r="2">
      <c r="B2" s="2" t="inlineStr">
        <is>
          <t>Dec. 31, 2024</t>
        </is>
      </c>
    </row>
    <row r="3">
      <c r="A3" s="3" t="inlineStr">
        <is>
          <t>Other Operating Income Expenses [Abstract]</t>
        </is>
      </c>
      <c r="B3" s="4" t="inlineStr">
        <is>
          <t xml:space="preserve"> </t>
        </is>
      </c>
    </row>
    <row r="4">
      <c r="A4" s="4" t="inlineStr">
        <is>
          <t>OTHER OPERATING EXPENSES, NET</t>
        </is>
      </c>
      <c r="B4" s="4" t="inlineStr">
        <is>
          <t xml:space="preserve">NOTE 24: OTHER OPERATING EXPENSES, NET
Year ended December 31,
2024
2023
2022
Impairment of intangible assets and goodwill
$
24,674
$
5,622
$
118,492
Impairment and disposal by abandonment of property, plant and equipment
224,772
25,168
649
Other
10,081
524
(2,603
)
Total other operating expense, net
$
259,527
$
31,314
$
116,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EXIT ACTIVITIES</t>
        </is>
      </c>
      <c r="B4" s="4" t="inlineStr">
        <is>
          <t>NOTE 25: RESTRUCTURING AND OTHER EXIT ACTIVITIES On January 21, 2024, the Company announced the adoption of a restructuring plan in response to challenging industry conditions (the “Restructuring Plan”). Under the Restructuring Plan, the Company reduced its headcount by approximately 900 over the first half of 2024 in an involuntary workforce reduction. The adoption of the Restructuring Plan follows the Company’s previous measures taken to align with current market conditions, including termination of manufacturing in Mexico, reduction of manufacturing capacity in China, and discontinuation of the Company’s light commercial vehicle e-mobility activity. On July 15, 2024, the Company announced additional workforce reductions, resulting in the layoff of 400 employees. On November 27, 2024, the Company announced the closure of its Energy Storage Division. Under the closure, the Company expects to reduce its headcount by approximately 500 employees, primarily employees working in manufacturing positions in South Korea. This closure and associated headcount reduction represented approximately 12% of the Company’s overall employee population, at the time, almost all of whom will be dismissed over the first half of 2025. The Company determined that the discontinuation of its Energy Storage activity does not represent a strategic shift that will have a major effect on the Company's operations and financial results and therefore it did not meet the criteria for discontinued operations classification.
Restructuring and other exit charges for the year ended December 31, 2024 by segments and type of cost were as follows:
Solar
All other
Employee termination costs
Contract termination and other
Employee termination costs
Inventory write-down
Contract termination and other
Total
Cost of revenues
$
1,939
$
13,388
$
82
$
6,918
$
17,921
$
40,248
Research and development
3,560
248
560
-
-
4,368
Sales and marketing
1,113
-
115
-
-
1,228
General and administrative
568
118
262
-
-
948
Other operating expenses
-
-
-
-
2,356
2,356
Total
$
7,180
$
13,754
$
1,019
$
6,918
$
20,277
$
49,148 Restructuring and other exit charges for the year ended December 31, 2023 by segments and type of cost were as follows:
Solar
All other
Employee termination costs
Contract termination and other
Employee termination costs
Inventory write-down
Contract termination and other
Total
Cost of revenues
$
2,561
$
20,593
$
-
$
27,159
$
9,489
$
59,802
Sales and marketing
-
-
4
-
-
4
General and administrative
-
-
297
-
87
384
Total
$
2,561
$
20,593
$
301
$
27,159
$
9,576
$
60,190 For the year ended December 31, 2022, the Company recorded $4,314 of inventory write-downs in cost of revenues as a result of Critical Power's discontinuation. The Company’s liability balance for the restructuring and other exit charges is as follows:
Employee termination costs
Inventory write-down 1
Contract termination and other
Balance as of January 1, 2024
$
2,373
$
27,774
$
30,393
Charges
8,199
6,918
34,031
Cash payments
(9,499
)
-
(40,491
)
Non-cash utilization and other
-
(34,692
)
-
Balance as of December 31, 2024
$
1,073
$
-
$
23,933 1 The total amount expected to be incurred for restructuring and other exit charges, which primarily consists of contract and employee terminations related to the all other segment, is $6,7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6: INCOME TAXES
a.
Tax rates in the U.S: The Company is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 the Global Intangible Low Taxed Income (“GILTI”). Furthermore, changes introduced by the Tax Act to Section 174 of the Internal Revenue Code, that came into effect on January 1, 2022, require taxpayers to amortize research and development expenditures over five years (if incurred in the U.S.) or fifteen years (if incurred outside the U.S.), thereby increasing taxable income and payable tax. The Tax Act required the Company to pay U.S. income taxes on accumulated foreign subsidiaries earnings not previously subject to U.S. income tax at a rate of 15.5% to the extent of foreign cash and certain other net current assets and 8% on the remaining earnings. The total tax liability was calculated to approximately $8,500, which are paid over the eight-year period provided in the Tax Act (ending 2025).
b.
Corporate tax in Israel: The taxable income of Israeli companies is subject to corporate tax at the rate of 23%. The Israeli Subsidiary is also eligible for tax benefits as further described in note 26j.
c.
Carryforward tax losses: As of December 31, 2024, the foreign subsidiaries have carryforward tax losses of $1,292 which do not have an expiration date.
d.
Deferred taxes: Deferred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4
2023
Deferred tax assets, net:
Research and Development carryforward expenses
$
15,857
$
25,527
Carryforward tax losses (1)
219,341
44,294
Stock based compensation expenses
38,499
28,715
Deferred revenue
12,999
13,244
Lease liabilities
10,634
12,872
Inventory Impairment
10,833
11,136
Foreign currency translation
13,672
4,985
Property, plant and equipment
11,662
-
Allowance and other reserves
20,549
17,367
Total Gross deferred tax assets, net
354,046
158,140
Less, Valuation Allowance
(331,816
)
(51,245
)
Total deferred tax assets, net
22,230
106,895
Deferred tax liabilities, net:
Intercompany transactions
(4,200
)
(4,470
)
Right-of-use assets
(11,066
)
(13,353
)
Purchase price allocation
(3,149
)
(4,129
)
Property, plant and equipment
(4,377
)
(5,481
)
Other
(549
)
-
Total deferred tax liabilities, net
$
(23,341
)
$
(27,433
)
Recorded as:
Deferred tax assets, net
$
-
$
80,912
Deferred tax liabilities, net
(1,111
)
(1,450
)
Net deferred tax assets (liabilities)
$
(1,111
)
$
79,462 (1) jurisdictions. The Company’s Israeli Subsidiary’s tax-exempt profit from Benefited Enterprises (as defined in note 26j) is permanently reinvested, Therefore, deferred taxes have not been provided for such tax-exempt income.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of its subsidiaries indefinitely.
e.
Uncertain tax positions are comprised as follows:
December 31,
2024
2023
2022
Balance, at the beginning of the period
$
15,908
$
2,756
$
2,192
Increases related to current year tax positions
-
1,502
564
Increase for tax positions related to prior years
16,418
11,778
-
Decreases related to prior year tax positions
-
(128
)
-
Balance, at end of the period
$
32,326
$
15,908
$
2,756 The total amount of gross unrecognized tax benefits above would affect the Company's effective tax rate, if recognized. The Company accrues interest and penalties related to unrecognized tax benefits in its provision for income taxes. As of December 31, 2024 and 2023, the Company accrued $9,165 and $2,927, respectively. The total amount of penalties and interest were not material as of December 31, 2022. It is reasonably possible that the Company’s gross unrecognized tax benefits will decrease by an insignificant amount in the next 12 months, primarily due to the lapse of the statute of limitations.
f.
Income (loss) before income taxes are comprised as follows:
Year ended December 31,
2024
2023
2022
Domestic
$
(4,169
)
$
49,758
$
47,324
Foreign
(1,704,142
)
31,341
129,831
Income (loss) before income taxes
$
(1,708,311
)
$
81,099
$
177,155
g.
Income taxes (tax benefit) are comprised as follows:
Year ended December 31,
2024
2023
2022
Current taxes:
Domestic
$
4,036
$
42,960
$
56,958
Foreign
12,905
46,531
37,473
Total current taxes
16,941
89,491
94,431
Deferred taxes:
Domestic
18,163
(2,244
)
(8,955
)
Foreign
61,046
(40,827
)
(2,100
)
Total deferred taxes
79,209
(43,071
)
(11,055
)
Income taxes, net
$
96,150
$
46,420
$
83,376
h.
Reconciliation of theoretical tax expense to actual tax expense: The differences between the statutory tax rate of the Company and the effective tax rate are result of a variety of factors, including different effective tax rates applicable to non-US subsidiaries that have tax rates different than the Company tax rate; valuation allowance on deferred tax assets related to losses and other deferred tax assets, where the Company does not foresee the realization of the same; and tax-exempt IRA credits. A reconciliation between the theoretical tax expense and the actual tax expense as reported in the consolidated statements of income (loss) is as follows:
Year ended December 31,
2024
2023
2022
Statutory tax rate
21
%
21
%
21
%
Effect of:
Income tax at rate other than the U.S. statutory tax rate
(0.64
)%
(37.3
)%
(10.8
)%
Losses and timing differences for which valuation allowance was provided
(26.09
)%
27.7
%
5.2
%
Prior year income taxes (benefit)
(0.03
)%
(1.0
)%
2.9
%
R&amp;D Capitalization and other effects of TCJA
-
%
42.5
%
18.9
%
Non-deductible expenses
(2.85
)%
4.5
%
13.2
%
IRA tax benefits
2.85
%
-
%
-
%
Other individually immaterial income tax items, net
0.13
%
(0.2
)%
(3.3
)%
Effective tax rate
(5.63
)%
57.2
%
47.1
% The change in effective tax rate for the year ended December 31, 2024 compared to the year ended December 31, 2023, is mainly due to the Company transitioning to a significant loss position in 2024 and the valuation allowance recorded against the tax benefit of such loss, as well as the valuation allowance booked against deferred tax assets of the Company and its subsidiaries from previous years. These, together with expenses that are not deductible for tax purposes, decreased the tax benefit of said loss, and were partially offset by the tax benefit of AMPTCs the Company generated during the year from its U.S manufacturing of eligible products and ITCs the Company purchased during 2024 from third parties.
i.
Tax assessments: The Israeli tax authorities issued tax orders for tax years 2016-2018 against the Company’s Israeli Subsidiary, challenging the subsidiary's positions on several issues. The Israeli Subsidiary has protested the orders before the Central District Court in Israel. The Company believes it has adequately provided for these items, however adverse results could have a material impact on the Company’s financial statements. As of December 31, 2024, the Company and certain of its subsidiaries filed U.S. federal and various state and foreign income tax returns. The statute of limitations relating to the consolidated U.S. federal income tax return is closed for all tax years up to and including 2020. The statute of limitations related to tax returns of the Company’s Israeli Subsidiary for all tax years up to and including 2015 has lapsed. The statute of limitations related to tax returns of the Company’s other subsidiaries has lapsed for part of the tax years, which differs between the different subsidiaries.
j.
Tax benefits for Israeli companies under the Law for the Encouragement of Capital Investments, 1959 (the “Investments Law”):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which depend on, inter alia, the geographic location in Israel). Income not eligible for Benefited Enterprise benefits is taxed at a regular corporate tax rate. Upon meeting the requirements under the Investments Law, undistributed income derived from Benefited Enterprise from productive activity will be exempt from tax for two years from the year in which the Israeli Subsidiary first has taxable income (“exempt period”), provided that 12 years have not passed from the beginning of the year of election. On October 24, 2018, the Company’s Israeli Subsidiary received an approval from the Israeli Tax Authorities confirming the applicability of the two-year tax exemption as provided in the Investments Law until December 31, 2018. As of December 31, 2018, approximately $289,900 was derived from tax exempt profits earned by the Israeli Subsidiary “Benefited Enterprises” in the two tax years exempt period, tax years 2017 - 2018. The Company has determined that such tax-exempt income will not be distributed as dividends and intends to reinvest the amount of its tax-exempt income earned by the Israeli Subsidiary. Accordingly, no provision for deferred income taxes has been provided on income attributable to the Israeli Subsidiary “Benefited Enterprises” as such income is essentially permanently reinvested. If the Israeli Subsidiary’s retained tax-exempt income is distributed, the income would be taxed at the applicable corporate tax rate which depends on the foreign ownership in each tax year. Pursuant to amendment 73 to the Investments Law (“2017 Amendment"), a preferred enterprise located in development area A will be subject to a tax rate of 7.5% instead of 9% effective from January 1, 2017 and thereafter (the tax rate applicable to preferred enterprises located in other areas remains at 16%). The 2017 Amendment also prescribes special tax tracks for preferred technological enterprises (“PTE”), which are subject to rules that were issued by the Ministry of Finance. On June 14, 2017, the Encouragement of Capital Investments Regulations (Preferred Technological Income and Capital Gain for Technological Enterprise), 2017 (“Regulations”) were published. The Regulations describe, inter alia, the mechanism used to determine the calculation of the benefits under the PTE regime. According to these regulations, a company that complies with the terms under the PTE regime may be entitled to certain tax benefits with respect to income generated during the company’s regular course of business and derived from the preferred intangible asset, excluding income derived from intangible assets used for marketing and income attributed to production activity. A PTE, which is located in the center of Israel will be subject to tax at a rate of 12% on profits deriving from intellectual property, or 6% if its annual revenues exceed NIS 10 billion ("Threshold"). The Israeli Subsidiary notified the ITA of its election to implement the PTE with effect from January 1, 2019, and its PTE income was subject to a 12% tax rate for the years 2019-2021, and in 2022-2023 to a 6% tax rate as the group surpassed the Threshold. In 2024, the Company incurred losses for tax purposes. Tax Benefits for Research and Development: Israeli tax law (section 20A to the Israeli Tax Ordinance (New Version), 1961) allows a tax deduction for research and development expenses, including capital expenses, in the year in which they are paid. Such expenses must relate to scientific research in industry, agriculture, transportation or energy, and must be approved by the relevant Israeli government ministry, determined by the field of research. Expenses incurred in scientific research that are not approved by the relevant government ministry are amortized over a three-year period starting from the tax year in which they are paid. The Company’s Israeli Subsidiary submitted a formal request to the relevant government ministry in order to obtain such approval for tax years 2019-2021 and intends to submit a similar request with respect to tax year 2023.
k.
Tax benefits under the Law for the Encouragement of Industry (Taxes), 1969: Some of the Company’s Israeli Subsidiaries claim tax benefits as ‘industrial companies’ under the Law for the Encouragement of Industry (Taxes), 1969, Such benefits consist mainly of accelerated depreciation and amortization of patents and certain other intangible property and the ability to file consolidated tax retur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 NET</t>
        </is>
      </c>
      <c r="B1" s="2" t="inlineStr">
        <is>
          <t>12 Months Ended</t>
        </is>
      </c>
    </row>
    <row r="2">
      <c r="B2" s="2" t="inlineStr">
        <is>
          <t>Dec. 31, 2024</t>
        </is>
      </c>
    </row>
    <row r="3">
      <c r="A3" s="3" t="inlineStr">
        <is>
          <t>Nonoperating Income (Expense) [Abstract]</t>
        </is>
      </c>
      <c r="B3" s="4" t="inlineStr">
        <is>
          <t xml:space="preserve"> </t>
        </is>
      </c>
    </row>
    <row r="4">
      <c r="A4" s="4" t="inlineStr">
        <is>
          <t>FINANCIAL INCOME (EXPENSE), NET</t>
        </is>
      </c>
      <c r="B4" s="4" t="inlineStr">
        <is>
          <t xml:space="preserve">NOTE 27: FINANCIAL INCOME (EXPENSE), NET
Year ended December 31,
2024
2023
2022
Exchange rate (loss) gain, net
$
(13,513
)
$
24,181
$
(1,547
)
Interest income on marketable securities
17,893
25,668
10,551
Allowance for credit losses allocated to loan receivables
(17,528
)
(144
)
-
Convertible note
(6,926
)
(2,930
)
(2,916
)
Hedging
802
2,337
4,716
Financing component expenses related to ASC 606
(11,805
)
(9,773
)
(7,038
)
Bank charges
(1,242
)
(1,418
)
(1,584
)
Interest income
16,427
7,494
2,932
Interest expense
(1,156
)
(1,269
)
(1,530
)
Other
2,478
(2,934
)
166
Total financial income (expenses), net
$
(14,570
)
$
41,212
$
3,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PRODUCT INFORMATION</t>
        </is>
      </c>
      <c r="B4" s="4" t="inlineStr">
        <is>
          <t>NOTE 28: SEGMENT, GEOGRAPHIC AND PRODUCT INFORMATION
a.
Segment Information: The Company identified one operating segments as reportable – the Solar segment. The other operating segments are insignificant individually and therefore their results are presented together under “All other”.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financing component”), related to Accounting Standard Codification 606, “Revenue from Contracts with Customers” (ASC 606). Segment profit (loss) is comprised of gross profit (loss) for the segment less operating expenses that do not include amortization and impairment of purchased intangible assets, stock based compensation expenses, restructuring charges, discontinued activity charg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Solar segment includes the design, development, manufacturing, and sales of an intelligent inverter solution designed to maximize power generation at the individual PV module level and batteries for PV applications. The Solar segment solution consists mainly of the Company’s power optimizers, inverters, batteries and cloud‑based monitoring platform. The “All other” category includes automated machines, energy storage and e-Mobility (in prior periods). The following tables presents information on reportable segments profit (loss) for the period presented:
Year ended December 31, 2024
Solar
All other
Revenues
$
842,440
$
58,032
Less:
Direct costs of goods
480,001
50,746
Salaries
349,889
16,792
Inventory costs
683,543
73,568
Shipment and logistics
69,968
760
Warranty
70,031
(1,589
)
Depreciation
46,180
1,577
Other directly related overhead costs
50,077
4,175
Other 1
226,148
33,145
Segments profit (loss)
$
(1,133,397
)
$
(121,142
)
Year ended December 31, 2023
Solar
All other
Revenues
$
2,815,539
$
160,155
Less:
Direct costs of goods
1,188,078
154,774
Salaries
378,051
31,190
Inventory costs
22,545
10,397
Shipment and logistics
205,122
5,002
Warranty
313,173
(2,987
)
Depreciation
43,179
1,972
Other directly related overhead costs
45,939
4,851
Other 1
254,935
29,449
Segments profit (loss)
$
364,517
$
(74,493
)
Year ended December 31, 2022
Solar
All other
Revenues
$
2,921,175
$
188,490
Less:
Direct costs of goods
1,282,650
156,927
Salaries
338,062
40,163
Inventory costs
9,301
256
Shipment and logistics
249,159
8,593
Warranty
235,214
4,458
Depreciation
34,255
2,004
Other directly related overhead costs
37,653
4,587
Other 1
248,019
16,639
Segments profit (loss)
$
486,862
$
(45,137
) 1 The following table presents information on reportable segments reconciliation to consolidated revenues for the periods presented:
Year ended December 31,
2024
2023
2022
Solar segment revenues
$
842,440
$
2,815,539
$
2,921,175
All other segment revenues
58,032
160,155
188,490
Revenues from financing component
984
834
614
Consolidated revenues
$
901,456
$
2,976,528
$
3,110,279 The following table presents information on reportable segments reconciliation to consolidated operating income for the periods presented:
Year ended December 31,
2024
2023
2022
Solar segment profit
$
(1,133,397
)
$
364,517
$
486,862
All other segment loss
(121,142
)
(74,493
)
(45,137
)
Segments operating profit
(1,254,539
)
290,024
441,725
Amounts not allocated to segments:
Stock based compensation expenses
(137,251
)
(149,945
)
(145,539
)
Amortization and depreciation of acquired assets
(8,017
)
(7,969
)
(9,478
)
Impairment and disposal by abandonment of long-lived assets
(251,823
)
(30,790
)
(119,141
)
Restructuring and other exit activities
(49,148
)
(60,190
)
(4,314
)
Other unallocated income (expenses), net
(7,510
)
(925
)
2,867
Consolidated operating income (loss)
(1,708,288
)
40,205
166,120
Financial income (expense), net
(14,570
)
41,212
3,750
Other income (loss), net
14,547
(318
)
7,285
Income (loss) before income taxes
$
(1,708,311
)
$
81,099
$
177,155
b.
Revenues by geographic, based on customers’ location:
Year ended December 31,
2024
2023
2022
United States
$
379,617
$
759,611
$
1,133,798
Europe (*)
163,561
661,542
528,197
Germany
83,217
692,047
449,160
Netherlands
13,586
326,314
382,226
Italy
62,276
223,943
330,565
Rest of the world
199,199
313,071
286,333
Total revenues
$
901,456
$
2,976,528
$
3,110,279 (*) Except for Germany, Netherlands and Italy
c.
Revenues by type:
Year ended December 31,
2024
2023
2022
Inverters
$
247,634
$
1,374,026
$
1,137,142
Optimizers
314,916
902,411
1,135,040
Batteries for PV applications
190,460
378,275
429,119
Energy storage systems
49,913
83,717
76,325
e-Mobility components and telematics
2,398
68,425
94,446
Communication
5,423
32,945
72,812
Others
90,712
136,729
165,395
Total revenues
$
901,456
$
2,976,528
$
3,110,279
d.
Long-lived assets by geographic location:
As of December 31,
2024
2023
Israel
$
266,254
$
364,438
Korea
-
199,422
United States
87,715
47,083
China
6,898
38,037
Europe
19,741
23,478
Other
4,223
6,288
Total long-lived assets (*)
$
384,831
$
678,746 (*) Long-lived assets are comprised of property and equipment, net and Operating lease right-of-use assets,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9: SUBSEQUENT EVENTS On January 6, 2025, the Company announced its adoption of additional measures in order to achieve the financial stability necessary to drive its turnaround, and executing organizational goals to support growth, which includes reducing its headcount by approximately 400 employees. These decisions were made in order to better align the Company with current market cond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54539</v>
      </c>
      <c r="C4" s="5" t="n">
        <v>290024</v>
      </c>
      <c r="D4" s="5" t="n">
        <v>4417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901456</v>
      </c>
      <c r="C4" s="5" t="n">
        <v>2976528</v>
      </c>
      <c r="D4" s="5" t="n">
        <v>3110279</v>
      </c>
    </row>
    <row r="5">
      <c r="A5" s="4" t="inlineStr">
        <is>
          <t>Cost of revenues</t>
        </is>
      </c>
      <c r="B5" s="6" t="n">
        <v>1778660</v>
      </c>
      <c r="C5" s="6" t="n">
        <v>2272705</v>
      </c>
      <c r="D5" s="6" t="n">
        <v>2265631</v>
      </c>
    </row>
    <row r="6">
      <c r="A6" s="4" t="inlineStr">
        <is>
          <t>Gross profit (loss)</t>
        </is>
      </c>
      <c r="B6" s="6" t="n">
        <v>-877204</v>
      </c>
      <c r="C6" s="6" t="n">
        <v>703823</v>
      </c>
      <c r="D6" s="6" t="n">
        <v>8446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77237</v>
      </c>
      <c r="C8" s="6" t="n">
        <v>321482</v>
      </c>
      <c r="D8" s="6" t="n">
        <v>289814</v>
      </c>
    </row>
    <row r="9">
      <c r="A9" s="4" t="inlineStr">
        <is>
          <t>Sales and marketing</t>
        </is>
      </c>
      <c r="B9" s="6" t="n">
        <v>146865</v>
      </c>
      <c r="C9" s="6" t="n">
        <v>164318</v>
      </c>
      <c r="D9" s="6" t="n">
        <v>159680</v>
      </c>
    </row>
    <row r="10">
      <c r="A10" s="4" t="inlineStr">
        <is>
          <t>General and administrative</t>
        </is>
      </c>
      <c r="B10" s="6" t="n">
        <v>147455</v>
      </c>
      <c r="C10" s="6" t="n">
        <v>146504</v>
      </c>
      <c r="D10" s="6" t="n">
        <v>112496</v>
      </c>
    </row>
    <row r="11">
      <c r="A11" s="4" t="inlineStr">
        <is>
          <t>Other operating expenses, net</t>
        </is>
      </c>
      <c r="B11" s="6" t="n">
        <v>259527</v>
      </c>
      <c r="C11" s="6" t="n">
        <v>31314</v>
      </c>
      <c r="D11" s="6" t="n">
        <v>116538</v>
      </c>
    </row>
    <row r="12">
      <c r="A12" s="4" t="inlineStr">
        <is>
          <t>Total operating expenses</t>
        </is>
      </c>
      <c r="B12" s="6" t="n">
        <v>831084</v>
      </c>
      <c r="C12" s="6" t="n">
        <v>663618</v>
      </c>
      <c r="D12" s="6" t="n">
        <v>678528</v>
      </c>
    </row>
    <row r="13">
      <c r="A13" s="4" t="inlineStr">
        <is>
          <t>Operating income (loss)</t>
        </is>
      </c>
      <c r="B13" s="6" t="n">
        <v>-1708288</v>
      </c>
      <c r="C13" s="6" t="n">
        <v>40205</v>
      </c>
      <c r="D13" s="6" t="n">
        <v>166120</v>
      </c>
    </row>
    <row r="14">
      <c r="A14" s="4" t="inlineStr">
        <is>
          <t>Financial income (expense), net</t>
        </is>
      </c>
      <c r="B14" s="6" t="n">
        <v>-14570</v>
      </c>
      <c r="C14" s="6" t="n">
        <v>41212</v>
      </c>
      <c r="D14" s="6" t="n">
        <v>3750</v>
      </c>
    </row>
    <row r="15">
      <c r="A15" s="4" t="inlineStr">
        <is>
          <t>Other income (loss), net</t>
        </is>
      </c>
      <c r="B15" s="6" t="n">
        <v>14547</v>
      </c>
      <c r="C15" s="6" t="n">
        <v>-318</v>
      </c>
      <c r="D15" s="6" t="n">
        <v>7285</v>
      </c>
    </row>
    <row r="16">
      <c r="A16" s="4" t="inlineStr">
        <is>
          <t>Income (loss) before income taxes</t>
        </is>
      </c>
      <c r="B16" s="6" t="n">
        <v>-1708311</v>
      </c>
      <c r="C16" s="6" t="n">
        <v>81099</v>
      </c>
      <c r="D16" s="6" t="n">
        <v>177155</v>
      </c>
    </row>
    <row r="17">
      <c r="A17" s="4" t="inlineStr">
        <is>
          <t>Income taxes</t>
        </is>
      </c>
      <c r="B17" s="6" t="n">
        <v>-96150</v>
      </c>
      <c r="C17" s="6" t="n">
        <v>-46420</v>
      </c>
      <c r="D17" s="6" t="n">
        <v>-83376</v>
      </c>
    </row>
    <row r="18">
      <c r="A18" s="4" t="inlineStr">
        <is>
          <t>Net loss from equity method investments</t>
        </is>
      </c>
      <c r="B18" s="6" t="n">
        <v>-1896</v>
      </c>
      <c r="C18" s="6" t="n">
        <v>-350</v>
      </c>
      <c r="D18" s="6" t="n">
        <v>0</v>
      </c>
    </row>
    <row r="19">
      <c r="A19" s="4" t="inlineStr">
        <is>
          <t>Net income (loss)</t>
        </is>
      </c>
      <c r="B19" s="5" t="n">
        <v>-1806357</v>
      </c>
      <c r="C19" s="5" t="n">
        <v>34329</v>
      </c>
      <c r="D19" s="5" t="n">
        <v>93779</v>
      </c>
    </row>
    <row r="20">
      <c r="A20" s="4" t="inlineStr">
        <is>
          <t>Net basic earnings (loss) per share of common stock</t>
        </is>
      </c>
      <c r="B20" s="8" t="n">
        <v>-31.64</v>
      </c>
      <c r="C20" s="8" t="n">
        <v>0.61</v>
      </c>
      <c r="D20" s="9" t="n">
        <v>1.7</v>
      </c>
    </row>
    <row r="21">
      <c r="A21" s="4" t="inlineStr">
        <is>
          <t>Net diluted earnings (loss) per share of common stock</t>
        </is>
      </c>
      <c r="B21" s="8" t="n">
        <v>-31.64</v>
      </c>
      <c r="C21" s="9" t="n">
        <v>0.6</v>
      </c>
      <c r="D21" s="8" t="n">
        <v>1.65</v>
      </c>
    </row>
    <row r="22">
      <c r="A22" s="4" t="inlineStr">
        <is>
          <t>Weighted average number of shares used in computing net basic earnings (loss) per share of common stock</t>
        </is>
      </c>
      <c r="B22" s="6" t="n">
        <v>57082182</v>
      </c>
      <c r="C22" s="6" t="n">
        <v>56557106</v>
      </c>
      <c r="D22" s="6" t="n">
        <v>55087770</v>
      </c>
    </row>
    <row r="23">
      <c r="A23" s="4" t="inlineStr">
        <is>
          <t>Weighted average number of shares used in computing net diluted earnings (loss) per share of common stock</t>
        </is>
      </c>
      <c r="B23" s="6" t="n">
        <v>57082182</v>
      </c>
      <c r="C23" s="6" t="n">
        <v>57237518</v>
      </c>
      <c r="D23" s="6" t="n">
        <v>581006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The information required by Item 11 will be included under the captions “Board Committees”, “Director Compensation”, “Executive Compensation”, and “Compensation Risk” in our 2025 Proxy Statement and is incorporated herein by reference.</t>
        </is>
      </c>
    </row>
    <row r="5">
      <c r="A5" s="4" t="inlineStr">
        <is>
          <t>Adoption Date</t>
        </is>
      </c>
      <c r="B5" s="4" t="inlineStr">
        <is>
          <t>March 2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hile we follow IoT cybersecurity standards and regulations, our products and information systems are potentially subject to cyber risks of data leakage and operational damages. To protect our products and information systems from cybersecurity threats, we use various security tools that help prevent, identify, escalate, investigate, resolve and recover from identified vulnerabilities and security incidents in a timely manner. These include, but are not limited to, annual cyber testing, internal auditing, monitoring and detection tools, and a bug bounty program to allow security researchers to assist us in identifying vulnerabilities in our products before they are exploited by malicious threat actors. Any reported vulnerability is analyzed and reported to our Chief Information Security Officer ("CISO"). As part of our program to mitigate risk from cyber security threats, the Company actively evaluates and refines its cyber security tools and processes with the intention of reducing cyber security risks and aligning with the National Institute of Standards and Technology Cyber-security Framework for risk management. Features of our cybersecurity program include:
◦
Processes designed to comply with information security standards and privacy regulations, including the European Union's General Data Protection Regulation.
◦
Maintenance of an ISO 27001 Information Security Management Standard certification.
◦
Implementation of a variety of security controls, such as firewalls, and intrusion detection systems.
◦
Protection against Denial-of-Service attacks which prevent legitimate use of our services.
◦
Security events monitoring in our security operations center.
◦
Development of incident response policies and procedures designed to initiate remediation and compliance activities in a timely manner.
◦
Implementation of data loss prevention tools.
◦
Implementing an ID management system to enforce granular role-based access controls.
◦
Performing penetration testing on cloud and app platform.
◦
Administration of a comprehensive cyber security awareness program to educate employees about cyber security risks and best practices.
◦
Retention of a third-party, independent cyber security firm to conduct cyber security assessments of our systems and procedures.
◦
Employment of a responsible disclosure policy, which includes a Bug Bounty Program designed to help identify and fix any potential flaws in the company’s services or products.</t>
        </is>
      </c>
    </row>
    <row r="5">
      <c r="A5" s="4" t="inlineStr">
        <is>
          <t>Cybersecurity Risk Management Processes Integrated [Flag]</t>
        </is>
      </c>
      <c r="B5" s="4" t="inlineStr">
        <is>
          <t>true</t>
        </is>
      </c>
    </row>
    <row r="6">
      <c r="A6" s="4" t="inlineStr">
        <is>
          <t>Cybersecurity Risk Management Processes Integrated [Text Block]</t>
        </is>
      </c>
      <c r="B6" s="4" t="inlineStr">
        <is>
          <t>Cyber security risk is an area of increasing focus for our Board, particularly as an increasingly significant part of our operations rely on digital technologies. As a result, we have implemented a cyber security program to assess, identify, and manage risks from cyber security threats that may result in material adverse effects on the confidentiality, integrity, and availability of our information systems. This program has been integrated into the Company’s overall risk management process. We design and assess our cybersecurity program based on the CIS Controls and NIST Cybersecurity Framework (CSF). These frameworks provide us with a common language and structure for identifying, assessing, and managing cybersecurity risks across our organization. We do not claim to comply with any technical standards, specifications, or requirements by using these frameworks. They are guides that help us to deal with the cybersecurity risks that are relevant to our business. Our cybersecurity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To this end, we have implemented a cybersecurity program that includes the following elements:
▪
A Cybersecurity Manager responsible for developing and maintaining our administrative, technical, and physical cybersecurity controls.
▪
Risk assessments designed to identify material cybersecurity risks to our critical systems and information.
▪
A Security Operations Center (SOC) to monitor our critical infrastructure and execute immediate, human-led responses to confirmed threats.
▪
External technology and security providers, where appropriate, to assess, test or otherwise assist with aspects of our cybersecurity program.
▪
Cybersecurity awareness training for employees and supplemental training for senior management and other personnel who access highly sensitive information
▪
A third-party risk management process and questionnaire for service providers and vendors who access sensitive information.
▪
A trained incident response team and written procedures to navigate the incident response lifecyc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Based on the information that we have to date, we have not identified risks from known cybersecurity threats, including any prior cybersecurity incidents, that have materially affected, including our operations, business strategy, results of operations, or financial condition. and, as of the date of this Annual Report on Form 10-K, the Company is not aware of any material risks from cybersecurity threats that are reasonably likely to do so. However, we cannot eliminate all risks from cybersecurity threats or provide assurances that the Company will not be materially affected by such risks in the future. There can be no guarantee that our policies, programs and controls, and those of our third-party vendors, including those described in this section, will be sufficient to protect our information, information systems or other property. Additional information on cybersecurity risks we face is discussed in Item 1A of Part I, “Risk Factors,” which should be read in conjunction with the foregoing information.</t>
        </is>
      </c>
    </row>
    <row r="11">
      <c r="A11" s="4" t="inlineStr">
        <is>
          <t>Cybersecurity Risk Board of Directors Oversight [Text Block]</t>
        </is>
      </c>
      <c r="B11" s="4" t="inlineStr">
        <is>
          <t>Governance &amp; Oversight
The Board has delegated primary oversight of the Company's risks from cybersecurity threats to the Technology Committee. Our management team, including our CISO, provides quarterly updates to our Technology Committee and annually to the full Board regarding our cyber security activities and other developments impacting our digital security.
At the management level, our CISO, who reports to our Chief Information Officer, is responsible for overseeing the assessment and management of our material risks from cyber security threats. Our CISO has extensive experience and knowledge in cyber security as a result of 27 years of experience in leading security teams, developing security strategies, and managing risk across various industries. The CISO is informed about and monitors the prevention, detection, mitigation, and remediation of cybersecurity incidents through reports from a number of experienced information security officers responsible for various parts of the business and regularly reviewing risk management measures implemented by the Company to identify and mitigate cyber security risks.</t>
        </is>
      </c>
    </row>
    <row r="12">
      <c r="A12" s="4" t="inlineStr">
        <is>
          <t>Cybersecurity Risk Board Committee or Subcommittee Responsible for Oversight [Text Block]</t>
        </is>
      </c>
      <c r="B12" s="4" t="inlineStr">
        <is>
          <t>The Board has delegated primary oversight of the Company's risks from cybersecurity threats to the Technology Committee. Our management team, including our CISO, provides quarterly updates to our Technology Committee and annually to the full Board regarding our cyber security activities and other developments impacting our digital security.</t>
        </is>
      </c>
    </row>
    <row r="13">
      <c r="A13" s="4" t="inlineStr">
        <is>
          <t>Cybersecurity Risk Process for Informing Board Committee or Subcommittee Responsible for Oversight [Text Block]</t>
        </is>
      </c>
      <c r="B13" s="4" t="inlineStr">
        <is>
          <t>Our management team, including our CISO, provides quarterly updates to our Technology Committee and annually to the full Board regarding our cyber security activities and other developments impacting our digital security.</t>
        </is>
      </c>
    </row>
    <row r="14">
      <c r="A14" s="4" t="inlineStr">
        <is>
          <t>Cybersecurity Risk Role of Management [Text Block]</t>
        </is>
      </c>
      <c r="B14" s="4" t="inlineStr">
        <is>
          <t>The Board has delegated primary oversight of the Company's risks from cybersecurity threats to the Technology Committee. Our management team, including our CISO, provides quarterly updates to our Technology Committee and annually to the full Board regarding our cyber security activities and other developments impacting our digital security.
At the management level, our CISO, who reports to our Chief Information Officer, is responsible for overseeing the assessment and management of our material risks from cyber security threats. Our CISO has extensive experience and knowledge in cyber security as a result of 27 years of experience in leading security teams, developing security strategies, and managing risk across various industries. The CISO is informed about and monitors the prevention, detection, mitigation, and remediation of cybersecurity incidents through reports from a number of experienced information security officers responsible for various parts of the business and regularly reviewing risk management measures implemented by the Company to identify and mitigate cyber security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t the management level, our CISO, who reports to our Chief Information Officer, is responsible for overseeing the assessment and management of our material risks from cyber security threats.</t>
        </is>
      </c>
    </row>
    <row r="17">
      <c r="A17" s="4" t="inlineStr">
        <is>
          <t>Cybersecurity Risk Management Expertise of Management Responsible [Text Block]</t>
        </is>
      </c>
      <c r="B17" s="4" t="inlineStr">
        <is>
          <t>Our CISO has extensive experience and knowledge in cyber security as a result of 27 years of experience in leading security teams, developing security strategies, and managing risk across various industries.</t>
        </is>
      </c>
    </row>
    <row r="18">
      <c r="A18" s="4" t="inlineStr">
        <is>
          <t>Cybersecurity Risk Process for Informing Management or Committees Responsible [Text Block]</t>
        </is>
      </c>
      <c r="B18" s="4" t="inlineStr">
        <is>
          <t>The CISO is informed about and monitors the prevention, detection, mitigation, and remediation of cybersecurity incidents through reports from a number of experienced information security officers responsible for various parts of the business and regularly reviewing risk management measures implemented by the Company to identify and mitigate cyber security risk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t>
        </is>
      </c>
    </row>
    <row r="5">
      <c r="A5" s="4" t="inlineStr">
        <is>
          <t>Use of estimates</t>
        </is>
      </c>
      <c r="B5" s="4" t="inlineStr">
        <is>
          <t>b. Use of estimates: The preparation of financial statements in conformity with GAAP requires management to make estimates and assumptions that affect the reported amounts of assets, liabilities, revenues, costs and expenses, government grants, income taxes and related disclosures in the accompanying notes. Actual results could differ from those estimates.
In preparing the Company’s consolidated financial statements, management also considered the economic implications of inflation on key accounting estimates. In addition, the duration, scope and effects of the war in Israel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ese evolving situations. Such changes could result in future impairments of goodwill and long-lived assets, inventories write-offs, incremental credit losses on receivables and available-for-sale marketable debt securities and changes in warranty obligations as of the time of a relevant measurement event.</t>
        </is>
      </c>
    </row>
    <row r="6">
      <c r="A6" s="4" t="inlineStr">
        <is>
          <t>Financial statements in U.S. dollars</t>
        </is>
      </c>
      <c r="B6" s="4" t="inlineStr">
        <is>
          <t>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loss)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loss) amounts have been translated using the date of the transaction or at the average exchange rate for the relevant period.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t>
        </is>
      </c>
    </row>
    <row r="8">
      <c r="A8" s="4" t="inlineStr">
        <is>
          <t>Restricted cash</t>
        </is>
      </c>
      <c r="B8" s="4" t="inlineStr">
        <is>
          <t>e. Restricted cash
Restricted cash represents cash, held as certificates of deposit that are collateralized under a letter of credit, issued to customer and vendors. The letters of credit are required as a performance security, with a face amount equal to the aggregate purchase price of an executed sales agreement. The letters of credit were issued per the terms of the executed sales and purchasing agreements and the Company has collateralized certificates of deposit under these letters of credit in an aggregated amount of $135,328, which is reflected as restricted cash on the Company’s consolidated balance sheet as of December 31, 2024.</t>
        </is>
      </c>
    </row>
    <row r="9">
      <c r="A9" s="4" t="inlineStr">
        <is>
          <t>Restricted bank deposits</t>
        </is>
      </c>
      <c r="B9" s="4" t="inlineStr">
        <is>
          <t>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t>
        </is>
      </c>
    </row>
    <row r="10">
      <c r="A10" s="4" t="inlineStr">
        <is>
          <t>Marketable Securities</t>
        </is>
      </c>
      <c r="B10" s="4" t="inlineStr">
        <is>
          <t>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AFS")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other income (loss), net, on the consolidated statements of income (loss).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loss), and any remaining unrealized losses, net of taxes, are included in accumulated other comprehensive income (loss) in stockholders' equity. The Company has not recorded credit losses on AFS debt securities for the years ended December 31, 2024, 2023 and 2022.</t>
        </is>
      </c>
    </row>
    <row r="11">
      <c r="A11" s="4" t="inlineStr">
        <is>
          <t>Investment in privately-held companies</t>
        </is>
      </c>
      <c r="B11" s="4" t="inlineStr">
        <is>
          <t>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The Company accounts for equity investments through which it exercise significant influence but do not have control over the investee under the equity method. Under this method, the investment, which was initially recorded at cost, is adjusted to recognize the Company’s share of net earnings or losses of the investee as they occur, rather than when dividends or other distributions are received.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whether due to an impairment or revaluation, on investments in privately-held companies, realized and unrealized, are recognized in other income (loss), net.</t>
        </is>
      </c>
    </row>
    <row r="12">
      <c r="A12" s="4" t="inlineStr">
        <is>
          <t>Trade receivables</t>
        </is>
      </c>
      <c r="B12" s="4" t="inlineStr">
        <is>
          <t xml:space="preserve">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Balance as of January 1, 2024
$
16,400
Increase in provision for expected credit losses
33,799
Recoveries collected
(5,809
)
Amounts written off charged against the allowance
(66
)
Foreign currency translation
(1,286
)
Balance as of December 31, 2024
$
43,038 </t>
        </is>
      </c>
    </row>
    <row r="13">
      <c r="A13" s="4" t="inlineStr">
        <is>
          <t>Loan receivables</t>
        </is>
      </c>
      <c r="B13" s="4" t="inlineStr">
        <is>
          <t>j. Loan receivables: Loan receivables are carried at the outstanding principal amount. An allowance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in accordance with ASC 326. The Company evaluates the extent and impact of any credit deterioration that could affect the performance and the value of the secured property, as well as the financial and operating capability of the borrower. The loan repayments are expected on a monthly or annual basis as per the contractual terms of each loan agreement. The loan is measured at its amortized cost and is subjected to the Company's credit risk policy. The loans bear interest that represents market interest rate. As of December 31, 2024 and 2023, the Company's provision for credit loss was $17,672 and $144, respectively, which was recorded under Financial income (expense), net. As of December 31, 2024, the loans are presented under long-term assets on the consolidated balance sheets. As of December 31, 2023, the loans were presented under prepaid expenses and other current assets and other long-term assets on the consolidated balance sheets. The Company granted a loan to a single customer. Considering the significant loan amount, the customer's balance would potentially expose the Company to a concentration of credit risk. Interest income is recorded on an accrual basis at the stated interest rate and is recorded in financial income (expense), net, in the accompanying consolidated statements of income (loss). The amortized cost of the loan receivable approximates its fair value as of December 31, 2024.</t>
        </is>
      </c>
    </row>
    <row r="14">
      <c r="A14" s="4" t="inlineStr">
        <is>
          <t>Inventories</t>
        </is>
      </c>
      <c r="B14" s="4" t="inlineStr">
        <is>
          <t>k. Inventories:
Inventories are stated at the lower of cost or net realizable value. Cost includes depreciation, labor, material, shipment and overhead costs. Inventory reserves are provided to cover risks arising from slow-moving, excess inventory items and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see Note 6).</t>
        </is>
      </c>
    </row>
    <row r="15">
      <c r="A15" s="4" t="inlineStr">
        <is>
          <t>Property, plant and equipment</t>
        </is>
      </c>
      <c r="B15" s="4" t="inlineStr">
        <is>
          <t>l.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3-5.7 (mainly 5.7)
Computers and peripheral equipment
14.3-33.3 (mainly 14.3)
Office furniture and equipment
7-20 (mainly 7)
Machinery and equipment
10-20 (mainly 10)
Laboratory and testing equipment
10-20 (mainly 15)
Leasehold improvements
over the shorter of the lease term or useful economic life</t>
        </is>
      </c>
    </row>
    <row r="16">
      <c r="A16" s="4" t="inlineStr">
        <is>
          <t>Government assistance</t>
        </is>
      </c>
      <c r="B16" s="4" t="inlineStr">
        <is>
          <t>m. Government assistance Advanced manufacturing production tax credits
In August 2022, the U.S. government enacted the Inflation Reduction Act of 2022 (the “IRA”), which includes several incentives intended to promote clean energy, battery and energy storage, electrical vehicles, and other solar products, and is impacting our business and operations. As part of such incentives, the IRA, among other things, extends the investment tax credit (“ITC”) through 2034 and is therefore expected to increase the demand for solar products. The IRA further incentivizes residential and commercial solar customers and developers by providing significant tax credits for qualifying energy projects. The IRA further provides Advanced Manufacturing Production Tax Credits ("AMPTCs") for U.S. manufacturing of eligible components (under IRC §45X), including PV inverters and DC-optimized systems. The Company has been manufacturing eligible products in the U.S. since the fourth quarter of 2023. In addition to using the tax credits to offset tax due to the U.S. government, the IRA allows taxpayers to elect to have AMPTCs refunded in cash ("Direct Pay") or sell these credits to a third party. The Direct Pay option is available as a one-time election, in any taxable year after December 31, 2022, for a facility in which eligible components are produced, and is applicable for five years. In 2024 the Company sold a significant part of the AMPTCs it generated from the production of eligible components. Refundable and transferable tax credits are similar in essence to government grants. This is because the taxpayer can realize the benefit regardless of whether they owe income tax or not in the relevant years. Therefore, these amounts are not considered income taxes and fall outside the scope of Topic 740. Instead, they are treated as government grants. Government grants are recognized when there is reasonable assurance that: (1) the Company will comply with the relevant conditions and (2) the grant disbursement will be received. The Company recognize's AMPTCs as a reduction in the cost of revenues in the statement of income (loss). The Company does this systematically over time as it recognizes the related expenses. The AMPTCs are also reflected in the consolidated balance sheet, according to the way the Company expects to utilize them: as a reduction of income tax payable within accrued expenses and other liabilities, as a tax prepayment, or, if AMPTCs are to be sold, within prepayment and other assets. As of December 31, 2024 and 2023, AMPTCs of $80,516 and $6,020, were recorded as a tax prepayment within prepayment and other current assets, respectively. Property, plant and equipment
In 2020, SolarEdge Korea (formerly Kokam), a wholly owned subsidiary of the Company, entered into an agreement with Chungcheongbuk-do province of South Korea to partially subsidize the construction of Sella 2, a factory for production of lithium-ion cells and batteries, in the amount of approximately $12,000. The assistance is in the form of a cash subsidy, which the government will pay as a grant upon the satisfaction of predetermined construction completion milestones. When the defined milestones are reached and the right to receive a subsidy amount becomes virtually certain, the amount of the grant is recorded as a reduction of the related asset's value under “Property, plant and equipment, net”. In November 2024, following the announced discontinuation of SolarEdge Korea, the Company is required to return approximately $10,000 in subsidies granted to date. The Company recorded an accrual under accrued expenses and other current liabilities in the consolidated balance sheets. The Company did not record reduction of property, plant and equipment related to grants for the years ended December 31, 2024 and 2023.</t>
        </is>
      </c>
    </row>
    <row r="17">
      <c r="A17" s="4" t="inlineStr">
        <is>
          <t>Leases</t>
        </is>
      </c>
      <c r="B17" s="4" t="inlineStr">
        <is>
          <t>n. Leases: The Company determines if an arrangement is a lease at inception. Contracts containing a lease are further evaluated for classification as an operating or finance lease. In determining the leases classification the Company assesses among other criteria: (i) The lease term is for a major part of the remaining economic life of the underlying asset (ii) The present value of the sum of the lease payments and any residual value guaranteed by the lessee that is not already included in the lease payments equals or exceed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Certain lease agreements include rental payments that are adjusted periodically for the consumer price index ("CPI"). The ROU and lease liability were calculated using the CPI as of the adoption date and will not be subsequently adjusted, unless the liability is reassessed for other reasons. The Company uses incremental borrowing rates based on the estimated rate of interest for collateralized borrowing over a similar term of the lease payments at commencement date. The ROU asset also includes any lease payments made and net of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8">
      <c r="A18" s="4" t="inlineStr">
        <is>
          <t>Business Combination</t>
        </is>
      </c>
      <c r="B18" s="4" t="inlineStr">
        <is>
          <t>o.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t>
        </is>
      </c>
    </row>
    <row r="19">
      <c r="A19" s="4" t="inlineStr">
        <is>
          <t>Intangible Assets</t>
        </is>
      </c>
      <c r="B19" s="4" t="inlineStr">
        <is>
          <t>p.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ver the revised estimated useful life (see Note 10). Depreciation is calculated by the straight-line method over the estimated useful life of the assets, at the following rates:
%
Current technology
14.3-20 (mainly 20)
Customer relationships
100
Trade names
20-50 (mainly 50)
Patents
9.5-10 (mainly 9.5)</t>
        </is>
      </c>
    </row>
    <row r="20">
      <c r="A20" s="4" t="inlineStr">
        <is>
          <t>Impairment of long-lived assets</t>
        </is>
      </c>
      <c r="B20" s="4" t="inlineStr">
        <is>
          <t>q. Impairment of long-lived assets: The Company’s long-lived assets to be held and used, including property, plants and equipment, ROU assets and identifiable intangible assets that are subject to amortization, other than goodwill,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evaluation indicates that the carrying amount of the asset (or asset group) is not recoverable, the assets are considered to be impaired, the impairment to be recognized is measured as the amount by which the carrying amount of the assets exceeds their fair value (see Note 10). For the years ended December 31, 2024, 2023 and 2022, the Company recorded impairment charges of long-lived assets in the amount of $249,588, $30,790 and $29,037, respectively, presented under Other operating expenses, net.</t>
        </is>
      </c>
    </row>
    <row r="21">
      <c r="A21" s="4" t="inlineStr">
        <is>
          <t>Goodwill</t>
        </is>
      </c>
      <c r="B21" s="4" t="inlineStr">
        <is>
          <t>r.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impairment test is performed. An impairment charge for the amount by which the carrying amount exceeds the reporting unit’s fair value is recognized (see Note 11). For the year ended December 31, 2024, the Company recorded impairment charges of goodwill in the amount of $2,251. For the year ended December 31, 2023, the Company did not record any impairment charges. For the year ended December 31, 2022, the Company recorded impairment charges of goodwill in the amount of $90,104.</t>
        </is>
      </c>
    </row>
    <row r="22">
      <c r="A22" s="4" t="inlineStr">
        <is>
          <t>Cloud computing arrangements</t>
        </is>
      </c>
      <c r="B22" s="4" t="inlineStr">
        <is>
          <t>s. Cloud computing arrangements: In 2021, due to the growing size and complexity of the Company, the Company decided to implement a new global enterprise resource planning ("ERP") system, which will replace the Company's existing operating and financial systems. During 2022, the Company began implementing a cloud-based ERP system. The Company's implementation of this system is expected to be completed in 2025.
The Company incurs costs to implement cloud computing arrangements ("CCA") that are hosted by third party vendors. Implementation costs associated with CCA are capitalized when incurred during the application development phase until the software is ready for its intended use. The costs are then amortized on a straight-line basis over the contractual term of the cloud computing arrangement and are recognized as an operating expense within the consolidated statements of income (loss). Capitalized amounts related to such arrangements are recorded within other long-term assets in the consolidated balance sheets. Cash payments for CCA implementation costs are classified as cash used in operating activities. As of December 31, 2024, and 2023 the Company had capitalized implementation costs related to its upcoming ERP conversion in the amounts of $29,366 and $13,666, respectively presented under other long-term assets in the consolidated balance sheet.</t>
        </is>
      </c>
    </row>
    <row r="23">
      <c r="A23" s="4" t="inlineStr">
        <is>
          <t>Severance pay</t>
        </is>
      </c>
      <c r="B23" s="4" t="inlineStr">
        <is>
          <t>t.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If applicable, severance costs are recorded in each entity in accordance with local laws and regulations. For the years ended December 31, 2024, 2023 and 2022, the Company recorded $21,959, $23,643 and $17,202 in severance expenses related to its employees, respectively.</t>
        </is>
      </c>
    </row>
    <row r="24">
      <c r="A24" s="4" t="inlineStr">
        <is>
          <t>Derivatives and Hedging</t>
        </is>
      </c>
      <c r="B24" s="4" t="inlineStr">
        <is>
          <t>u.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NIS, during the year ended December 31, 2024,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loss), as a financial income (expense), net. The Company classifies cash flows related to its hedging as operating activities in its consolidated statement of cash flows.</t>
        </is>
      </c>
    </row>
    <row r="25">
      <c r="A25" s="4" t="inlineStr">
        <is>
          <t>Revenue recognition</t>
        </is>
      </c>
      <c r="B25" s="4" t="inlineStr">
        <is>
          <t>v.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and services consist mainly of (i) power optimizers, (ii) inverters, (iii) batteries for PV applications, (iv) a related cloud-based monitoring platform, (v) communication services, and (vi) warranty extension servic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roviding of the Company’s products; cloud based monitoring services; extended warranty services and communication services.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The Company has elected to apply the practical expedient to not evaluate payment terms of one year or less for the existence of a significant financing component. Revenue is recognized net of any taxes collected from customers which are subsequently remitted to governmental entities (e.g., sales tax and other indirect taxes).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53,026 and $74,096 for rebates and sales incentives as of December 31, 2024 and 2023, respectively. When a contract provides a customer with payment terms of more than a year, the Company considers whether those terms create variability in the transaction price and whether a significant financing component exists. As of December 31, 2024,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loss)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based on the transfer of control, which includes but is not limited to, the agreed International Commercial terms, or “INCOTERMS”. Revenues related to warranty extension services, cloud-based monitoring, communication services and other services are recognized over time on a straight-line basis since these services have a consistent continuous pattern of transfer to a customer during the contract period. Billed accounts receivables include all outstanding invoices to customers, as well as amounts allowed to be billed according to contractual billing terms with customers. Deferred revenues consist of deferred cloud-based monitoring services, communication services, warranty extension services, other services and advance payments received from customers for the Company’s products. Deferred revenues are classified as short-term and long-term deferred revenues based on the period in which revenues are expected to be recognized (see Note 16).</t>
        </is>
      </c>
    </row>
    <row r="26">
      <c r="A26" s="4" t="inlineStr">
        <is>
          <t>Cost of revenues</t>
        </is>
      </c>
      <c r="B26" s="4" t="inlineStr">
        <is>
          <t>w. Cost of revenues: Cost of revenues includes the following: product costs consisting of purchases from contract manufacturers and other suppliers, direct and indirect manufacturing costs, shipping and handling, support, warranty expenses, provision for losses related to slow moving and dead inventory, personnel and government grants related to the AMPTCs. Shipping, handling and warehouse costs, which amounted to $79,534, $214,349 and $257,753, for the years ended December 31, 2024, 2023 and 2022, respectively, are included in the cost of revenues in the consolidated statements of income. Shipping, handling and warehouse costs include custom tariff charges and all other costs associated with the distribution of finished goods from the Company’s point of sale directly to its customers. In the years that ended December 31, 2024 and 2023, the Company recognized AMPTCs worth $88,655 and $6,020, as a reduction in the cost of revenues for the inverters produced in the United States and sold to customers.</t>
        </is>
      </c>
    </row>
    <row r="27">
      <c r="A27" s="4" t="inlineStr">
        <is>
          <t>Warranty obligations</t>
        </is>
      </c>
      <c r="B27" s="4" t="inlineStr">
        <is>
          <t xml:space="preserve">x. Warranty obligations: The Company provides a product warranty for its solar segment related products as follows: a standard 10-year limited warranty for its batteries for PV applications, a standard 12-year limited warranty for the majority of its inverters, that is extendable up to 25 years for an additional cost and a 25-year limited warranty for power optimize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t>
        </is>
      </c>
    </row>
    <row r="28">
      <c r="A28" s="4" t="inlineStr">
        <is>
          <t>Advertising costs</t>
        </is>
      </c>
      <c r="B28" s="4" t="inlineStr">
        <is>
          <t>y. Advertising costs Advertising costs are expensed when incurred and are included in sales and marketing expenses in the consolidated statements of income (loss). The Company incurred advertising expenses of $12,015, $13,476, and $11,090 for the years ended December 31, 2024, 2023, and 2022, respectively.</t>
        </is>
      </c>
    </row>
    <row r="29">
      <c r="A29" s="4" t="inlineStr">
        <is>
          <t>Research and development costs</t>
        </is>
      </c>
      <c r="B29" s="4" t="inlineStr">
        <is>
          <t>z. Research and development costs: Research and development costs, are charged to the consolidated statement of income (loss) as incurred.</t>
        </is>
      </c>
    </row>
    <row r="30">
      <c r="A30" s="4" t="inlineStr">
        <is>
          <t>Concentrations of credit risks</t>
        </is>
      </c>
      <c r="B30" s="4" t="inlineStr">
        <is>
          <t>aa. Concentrations of credit risks: Financial instruments that potentially subject the Company to concentrations of credit risk consist principally of cash and cash equivalents, restricted cash, restricted bank deposits, marketable securities, trade receivables, loan receivables, derivative instruments and other accounts receivable. Cash and cash equivalents, restricted cash and restricted bank deposits are mainly invested in major banks in the U.S., Israel, Germany, Italy and Korea. Management believes that the financial institutions that hold the Company’s investments are financially sound and, accordingly, minimal credit risk exists with respect to these investments. The Company's debt marketable securities include investments in high-rated corporate debentures (located mainly in the U.S., Canada, France, UK, Australia, Cayman Islands and other countries) and governmental bonds. The financial institutions that hold the Company's debt marketable securities are major financial institutions located in the United States. The Company believes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the United States and Europe. The Company performs ongoing credit evaluations of its customers for the purpose of determining the appropriate allowance for credit losses (see Note 2i.). The Company generally does not require collaterals, however, in certain circumstances, the Company may require letters of credit, other collateral, or additional guarantees. From time to time, the Company may purchase trade credit insurance. The Company had one major customer (customers with attributable revenues that represent more than 10% of the Company's total revenues) for the year ended December 31, 2024, two major customers for the year ended December 31, 2023, and one major customer for the year ended December 31, 2022 that accounted for approximately 12.9%, 24.0% and 18.5% of the Company’s consolidated revenues, respectively. All of the revenues from these customers were generated in the solar segment. The Company had three major customers (customer with a balance that represents more than 10% of total trade receivables, net) as of December 31, 2024 and as of December 31, 2023 that accounted in the aggregate for approximately 43.4% and 47.1%, of the Company’s consolidated trade receivables, net, respectively.</t>
        </is>
      </c>
    </row>
    <row r="31">
      <c r="A31" s="4" t="inlineStr">
        <is>
          <t>Concentrations of supply risks</t>
        </is>
      </c>
      <c r="B31" s="4" t="inlineStr">
        <is>
          <t>ab. Concentrations of supply risks: The Company depends on certain contract manufacturers and several limited or single source component suppliers. Reliance on these vendors makes the Company vulnerable to possible capacity constraints and reduced control over component availability, delivery schedules, manufacturing yields, and costs. As of December 31, 2024 one contract manufacturer accounted for 26.2% of the Company’s total trade payables, net. As of December 31, 2023 two contract manufacturers collectively accounted for 58.5% of the Company’s total trade payables, net. The Company's own manufacturing facility, Sella 1, located in the North of Israel, is used in the Company's Solar segment operations.</t>
        </is>
      </c>
    </row>
    <row r="32">
      <c r="A32" s="4" t="inlineStr">
        <is>
          <t>Fair value of financial instruments</t>
        </is>
      </c>
      <c r="B32" s="4" t="inlineStr">
        <is>
          <t>ac. Fair value of financial instruments: The following methods and assumptions were used by the Company in estimating the fair value of its financial instruments: The carrying value of cash and cash equivalents, restricted cash, short-term bank deposits, restricted bank deposits, trade receivables, net, bank loans, prepaid expenses, loan receivabl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24 and 2023 are comprised of money market funds, derivative instruments and marketable securities (see Note 14). The Company applies ASC 820 “Fair Value Measurements and Disclosures”, with respect to fair value measurements of all financial assets and liabilities.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is>
      </c>
    </row>
    <row r="33">
      <c r="A33" s="4" t="inlineStr">
        <is>
          <t>Stock-based compensation</t>
        </is>
      </c>
      <c r="B33" s="4" t="inlineStr">
        <is>
          <t>ad. Stock-based compensation: The Company uses the closing trading price of its common stock on the day of the grant date as the fair value of awards of restricted stock units ("RSUs"), and performance stock units that are based on the Company's financial performance targets ("PSUs"). The compensation expense for RSUs is recognized using a straight-line attribution method over the requisite employee service period while compensation expense for PSUs is recognized using an accelerated amortization model. The Company estimates the forfeitures at the time of grant and revised, if necessary, in subsequent periods if actual forfeitures differ from those estimates. Estimated forfeitures are based on actual historical pre-vesting forfeitures. The Company granted under its 2015 Plan, PSU awards to certain employees and officers which vest upon the achievement of certain performance or market conditions subject to their continued employment with the Company. The Company granted PSUs based on the Company’s total shareholder return ("TSR") compared to the TSR of companies listed in the S&amp;P 500 index over a one to three year performance period. In addition, the Company granted PSUs based on the 30-day successive average trading price of the Company’s common stock (the “30-Day Price”) over a three year performance period, which are expected to vest if certain 30-Day Price levels are met. For market conditions awards,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and ESPP was calculated based upon the Company’s stock prices. The expected term of options granted is based upon historical experience and represents the period between the options’ grant date and the expected exercise or expiration date. The risk-free interest rate is based on the yield from U.S. treasury bonds with an equivalent term. The Company does not use dividend yield rate since the Company has not declared or paid any dividends on its common stock and does not expect to pay any dividends in the foreseeable future. A modification of the terms of a stock-based award is treated as an exchange of the original award for a new award with total compensation cost equal to the grant-date fair value of the original award plus the incremental value of the modification to the award. The fair value for PSU and ESPP granted to employees is estimated at the date of grant using the following assumptions:
Year ended December 31,
2024
2023
2022
ESPP
Risk-free interest
4.42% - 5.42%
5.38% - 5.46%
1.64% - 4.70%
Dividend yields
0%
0%
0%
Volatility
70.94% - 104.93%
56.44% - 66.78%
71.28% - 71.97%
Expected term
6 months
6 months
6 months
PSU
Risk-free interest
3.9%-4.2%
4.09%
1.77%
Dividend yields
0%
0%
0%
Volatility
65.18%-76.7%
71.60%
67.42%
Expected term
2 - 3 years
3 years
1 - 3 years</t>
        </is>
      </c>
    </row>
    <row r="34">
      <c r="A34" s="4" t="inlineStr">
        <is>
          <t>Earnings (loss) per share</t>
        </is>
      </c>
      <c r="B34" s="4" t="inlineStr">
        <is>
          <t>ae. Earnings (loss) per share Basic net EPS is computed by dividing the net earnings (losses) attributable to SolarEdge Technologies, Inc. by the weighted-average number of shares of common stock outstanding during the period. Diluted net EPS is computed by giving effect to all potential shares of common stock, to the extent dilutive, including stock options, RSUs, PSUs, shares to be purchased under the Company’s ESPP, the Notes 2025, and Notes 2029, all in accordance with ASC No. 260, "Earnings Per Share." The Company’s convertible senior notes are included in the calculation of diluted Earnings Per Share (“EPS”) if the assumed conversion into common shares is dilutive, using the “if-converted” method. This involves adding back the periodic cash and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3).</t>
        </is>
      </c>
    </row>
    <row r="35">
      <c r="A35" s="4" t="inlineStr">
        <is>
          <t>Income taxes</t>
        </is>
      </c>
      <c r="B35" s="4" t="inlineStr">
        <is>
          <t>af.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Tax has not been recorded for (a) taxes that would apply in the event of disposal of investments in subsidiaries, as it is generally the Company’s intention to hold these investments, not to realize them; and (b) taxes that would apply on the distribution of unremitted earnings from foreign subsidiaries, as these are retained for reinvestment in the Group. The Company accounts for uncertain tax positions in accordance with ASC 740-10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t>
        </is>
      </c>
    </row>
    <row r="36">
      <c r="A36" s="4" t="inlineStr">
        <is>
          <t>New accounting pronouncements not yet effective</t>
        </is>
      </c>
      <c r="B36" s="4" t="inlineStr">
        <is>
          <t>ag. New accounting pronouncements not yet effective: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Since ASU 2023-09 addresses only disclosures, the adoption of ASU 2023-09 is not expected to have a significant impact on its consolidated financial statements. In November 2024, the FASB issued ASU 2024-03, “Income Statement — Reporting Comprehensive Income — Expense Disaggregation Disclosures (Subtopic 220-40): Disaggregation of Income (loss) Statement Expenses" (“ASU 2024-03”). ASU 2024-03 requires disaggregation of certain costs and expenses included in each relevant expense caption on the Company's consolidated income (loss) statements in a separate note to the financial statements at each interim and annual reporting period, including amounts of purchases of inventory, employee compensation, depreciation, and intangible asset amortization. ASU 2024-04 is effective fiscal years beginning after December 15, 2026, and interim reporting periods within annual reporting periods beginning after December 15, 2027, with early adoption permitted. The Company is currently evaluating the impact of adopting ASU 2024-03.</t>
        </is>
      </c>
    </row>
    <row r="37">
      <c r="A37" s="4" t="inlineStr">
        <is>
          <t>Recently issued and adopted pronouncements</t>
        </is>
      </c>
      <c r="B37" s="4" t="inlineStr">
        <is>
          <t>ah. Recently issued and adopted pronouncements:
In November 2023, the FASB issued ASU 2023-07, “Segment Reporting (Topic 280): Improvements to Reportable Segment Disclosures” (“ASU 2023-07”). Additional segment reporting information required by ASU 2023-07 includes: disclosing the title and position of the individual or the name of the group or committee identified as the CODM, provide in interim periods all disclosures about a reportable segment’s profit or loss and assets that are currently required annually, and additional disclosures regarding significant segment expenses. Effective December 31, 2024, the Company has adopted this standard retroactively. The adoption of this ASU affects only disclosures, with no impacts to the Company's financial condition and results of operations (see Note 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stimated Useful Lives of Property and Equipment</t>
        </is>
      </c>
      <c r="B4" s="4" t="inlineStr">
        <is>
          <t>%
Buildings and plants
3-5.7 (mainly 5.7)
Computers and peripheral equipment
14.3-33.3 (mainly 14.3)
Office furniture and equipment
7-20 (mainly 7)
Machinery and equipment
10-20 (mainly 10)
Laboratory and testing equipment
10-20 (mainly 15)
Leasehold improvements
over the shorter of the lease term or useful economic life</t>
        </is>
      </c>
    </row>
    <row r="5">
      <c r="A5" s="4" t="inlineStr">
        <is>
          <t>Schedule of Estimated Useful Lives of Intangible Assets</t>
        </is>
      </c>
      <c r="B5" s="4" t="inlineStr">
        <is>
          <t>%
Current technology
14.3-20 (mainly 20)
Customer relationships
100
Trade names
20-50 (mainly 50)
Patents
9.5-10 (mainly 9.5)</t>
        </is>
      </c>
    </row>
    <row r="6">
      <c r="A6" s="4" t="inlineStr">
        <is>
          <t>Employee Stock Option [Member] | Employees and Members of Board of Directors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Used to Estimate Fair Value of Stock Options and Warrants</t>
        </is>
      </c>
      <c r="B8" s="4" t="inlineStr">
        <is>
          <t>Year ended December 31,
2024
2023
2022
ESPP
Risk-free interest
4.42% - 5.42%
5.38% - 5.46%
1.64% - 4.70%
Dividend yields
0%
0%
0%
Volatility
70.94% - 104.93%
56.44% - 66.78%
71.28% - 71.97%
Expected term
6 months
6 months
6 months
PSU
Risk-free interest
3.9%-4.2%
4.09%
1.77%
Dividend yields
0%
0%
0%
Volatility
65.18%-76.7%
71.60%
67.42%
Expected term
2 - 3 years
3 years
1 - 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 Estimation of Assets Acquired and Liabilities Assumed</t>
        </is>
      </c>
      <c r="B4" s="4" t="inlineStr">
        <is>
          <t xml:space="preserve">Amount
Weighted Average Useful Life (In years)
Cash
$
2,914
Net liabilities assumed
(903
)
Identified intangible assets:
Technology
4,049
7
Customer relationships
1,241
1
Trade name
665
2
Goodwill
11,344
Total
$
19,3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Tables Abstract</t>
        </is>
      </c>
      <c r="B3" s="4" t="inlineStr">
        <is>
          <t xml:space="preserve"> </t>
        </is>
      </c>
    </row>
    <row r="4">
      <c r="A4" s="4" t="inlineStr">
        <is>
          <t>Schedule of Available-for-Sale Marketable Securities</t>
        </is>
      </c>
      <c r="B4" s="4" t="inlineStr">
        <is>
          <t xml:space="preserve">Amortized cost
Gross unrealized gains
Gross unrealized losses
Fair value
Matures within one year:
Corporate bonds
$
290,570
$
97
$
(811
)
$
289,856
U.S. Treasury securities
12,596
-
(2
)
12,594
U.S. Government agency securities
8,810
19
-
8,829
311,976
116
(813
)
311,279
Matures after one year:
Corporate bonds
36,006
252
(17
)
36,241
U.S. Government agency securities
6,309
47
-
6,356
42,315
299
(17
)
42,597
Total
$
354,291
$
415
$
(830
)
$
353,876 The following is a summary of available-for-sale marketable securities at December 31, 2023:
Amortized cost
Gross unrealized gains
Gross unrealized losses
Fair value
Matures within one year:
Corporate bonds
$
487,083
$
679
$
(5,942
)
$
481,820
U.S. Treasury securities
15,324
-
(63
)
15,261
U.S. Government agency securities
8,787
11
(3
)
8,795
Non-U.S. Government securities
15,161
673
(140
)
15,694
526,355
1,363
(6,148
)
521,570
Matures after one year:
Corporate bonds
342,223
1,902
(4,444
)
339,681
U.S. Treasury securities
2,430
-
(22
)
2,408
U.S. Government agency securities
44,100
107
(121
)
44,086
Non-U.S. Government securities
20,488
1,162
-
21,650
409,241
3,171
(4,587
)
407,825
Total
$
935,596
$
4,534
$
(10,735
)
$
929,3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As of December 31,
2024
2023
Raw materials
$
209,259
$
340,604
Work in process
3,113
20,885
Finished goods
433,525
1,081,960
$
645,897
$
1,443,4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2024
2023
Vendor non-trade receivables 1
$
181,953
$
102,991
Government authorities
213,290
167,221
Prepayments
25,291
29,578
Loan receivables, net
-
55,418
Assets held for sale
60,500
-
Other
25,735
23,186
Total prepaid expenses and other current assets
$
506,769
$
378,3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2023
Cost:
Land
$
1,087
$
12,823
Buildings and plants
60,498
153,813
Computers and peripheral equipment
47,279
57,527
Office furniture and equipment
8,955
10,992
Laboratory and testing equipment
60,638
67,248
Machinery and equipment
209,906
362,363
Leasehold improvements
110,380
96,730
Assets under construction and payments on account
34,949
88,077
Gross property, plant and equipment
533,692
849,573
Less - accumulated depreciation
190,254
234,994
Total property, plant and equipment, net
$
343,438
$
614,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 (loss)</t>
        </is>
      </c>
      <c r="B4" s="5" t="n">
        <v>-1806357</v>
      </c>
      <c r="C4" s="5" t="n">
        <v>34329</v>
      </c>
      <c r="D4" s="5" t="n">
        <v>93779</v>
      </c>
    </row>
    <row r="5">
      <c r="A5" s="3" t="inlineStr">
        <is>
          <t>Other comprehensive income (loss), net of tax:</t>
        </is>
      </c>
      <c r="B5" s="4" t="inlineStr">
        <is>
          <t xml:space="preserve"> </t>
        </is>
      </c>
      <c r="C5" s="4" t="inlineStr">
        <is>
          <t xml:space="preserve"> </t>
        </is>
      </c>
      <c r="D5" s="4" t="inlineStr">
        <is>
          <t xml:space="preserve"> </t>
        </is>
      </c>
    </row>
    <row r="6">
      <c r="A6" s="4" t="inlineStr">
        <is>
          <t>Available-for-sale marketable securities</t>
        </is>
      </c>
      <c r="B6" s="6" t="n">
        <v>4575</v>
      </c>
      <c r="C6" s="6" t="n">
        <v>20489</v>
      </c>
      <c r="D6" s="6" t="n">
        <v>-20740</v>
      </c>
    </row>
    <row r="7">
      <c r="A7" s="4" t="inlineStr">
        <is>
          <t>Cash flow hedges</t>
        </is>
      </c>
      <c r="B7" s="6" t="n">
        <v>-2678</v>
      </c>
      <c r="C7" s="6" t="n">
        <v>5701</v>
      </c>
      <c r="D7" s="6" t="n">
        <v>-2635</v>
      </c>
    </row>
    <row r="8">
      <c r="A8" s="4" t="inlineStr">
        <is>
          <t>Foreign currency translation adjustments on intra-entity transactions that are of a long-term investment nature</t>
        </is>
      </c>
      <c r="B8" s="6" t="n">
        <v>-35379</v>
      </c>
      <c r="C8" s="6" t="n">
        <v>-5375</v>
      </c>
      <c r="D8" s="6" t="n">
        <v>-20540</v>
      </c>
    </row>
    <row r="9">
      <c r="A9" s="4" t="inlineStr">
        <is>
          <t>Foreign currency translation adjustments</t>
        </is>
      </c>
      <c r="B9" s="6" t="n">
        <v>3890</v>
      </c>
      <c r="C9" s="6" t="n">
        <v>5409</v>
      </c>
      <c r="D9" s="6" t="n">
        <v>-1875</v>
      </c>
    </row>
    <row r="10">
      <c r="A10" s="4" t="inlineStr">
        <is>
          <t>Total other comprehensive income (loss)</t>
        </is>
      </c>
      <c r="B10" s="6" t="n">
        <v>-29592</v>
      </c>
      <c r="C10" s="6" t="n">
        <v>26224</v>
      </c>
      <c r="D10" s="6" t="n">
        <v>-45790</v>
      </c>
    </row>
    <row r="11">
      <c r="A11" s="4" t="inlineStr">
        <is>
          <t>Comprehensive income (loss)</t>
        </is>
      </c>
      <c r="B11" s="5" t="n">
        <v>-1835949</v>
      </c>
      <c r="C11" s="5" t="n">
        <v>60553</v>
      </c>
      <c r="D11" s="5" t="n">
        <v>479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Lease-related Assets and Liabilities</t>
        </is>
      </c>
      <c r="B4" s="4" t="inlineStr">
        <is>
          <t xml:space="preserve">As of December 31,
Description
Classification on the consolidated Balance Sheet
2024
2023
Assets:
Operating lease assets, net of lease incentive obligation
Operating lease right-of use assets, net
$
41,393
$
64,167
Finance lease assets
Property, plant and equipment, net
46,610
49,926
Total lease assets
$
88,003
$
114,093
Liabilities:
Operating leases short term
Accrued expenses and other current liabilities
$
11,861
$
17,704
Finance leases short term
Accrued expenses and other current liabilities
3,382
3,253
Operating leases long term
Operating lease liabilities
30,018
45,070
Finance leases long term
Finance lease liabilities
39,159
41,892
Total lease liabilities
$
84,420
$
107,919 </t>
        </is>
      </c>
    </row>
    <row r="5">
      <c r="A5" s="4" t="inlineStr">
        <is>
          <t>Schedule of Information Related to Operating Finance Leases</t>
        </is>
      </c>
      <c r="B5" s="4" t="inlineStr">
        <is>
          <t>Year ended December 31,
2024
2023
Finance leases:
Finance lease cost
$
4,100
$
4,154
Weighted average remaining lease term in years
14.38
14.99
Weighted average annual discount rate
2.30
%
2.30
%
Operating leases:
Operating lease cost
$
17,503
$
18,479
Weighted average remaining lease term in years
10.67
9.50
Weighted average annual discount rate
4.76
%
3.68
%</t>
        </is>
      </c>
    </row>
    <row r="6">
      <c r="A6" s="4" t="inlineStr">
        <is>
          <t>Schedule of Supplemental Cash Flow Information Related to Leases</t>
        </is>
      </c>
      <c r="B6" s="4" t="inlineStr">
        <is>
          <t xml:space="preserve">Year ended December 31,
2024
2023
Cash paid for amounts included in measurement of lease liabilities:
Operating cash flows for operating leases
$
17,685
$
17,930
Operating cash flows for finance leases
$
350
$
373
Financing cash flows for finance leases
$
2,877
$
2,794 </t>
        </is>
      </c>
    </row>
    <row r="7">
      <c r="A7" s="4" t="inlineStr">
        <is>
          <t>Schedule of Operating and Finance lease liabilities</t>
        </is>
      </c>
      <c r="B7" s="4" t="inlineStr">
        <is>
          <t xml:space="preserve">Operating Leases
Finance Leases
2025
$
12,148
$
3,418
2026
6,602
3,418
2027
4,050
3,949
2028
3,237
3,138
2029
2,403
3,212
Thereafter
23,492
32,676
Total lease payments
$
51,932
$
49,811
Less amount of lease payments representing interest
(10,053
)
(7,270
)
Present value of future lease payments
$
41,879
$
42,541
Less current lease liabilities
(11,861
)
(3,382
)
Long-term lease liabilities
$
30,018
$
39,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 xml:space="preserve">As of December 31, 2024
As of December 31, 2023
Gross carrying amount
Accumulated amortization
Net carrying amount
Gross carrying amount
Accumulated amortization
Net carrying amount
Current technology
$
10,675
$
(2,753
)
$
7,922
$
26,990
$
(14,096
)
$
12,894
Customer relationships
1,526
(1,216
)
310
3,193
(1,781
)
1,412
Trade names
1,279
(464
)
815
624
(94
)
530
Assembled workforce
3,575
(3,575
)
-
3,575
(2,582
)
993
Patents
2,000
(1,381
)
619
22,000
(2,484
)
19,516
Total
$
19,055
$
(9,389
)
$
9,666
$
56,382
$
(21,037
)
$
35,345 </t>
        </is>
      </c>
    </row>
    <row r="5">
      <c r="A5" s="4" t="inlineStr">
        <is>
          <t>Schedule of Future Amortization Expense</t>
        </is>
      </c>
      <c r="B5" s="4" t="inlineStr">
        <is>
          <t xml:space="preserve">2025
$
2,786
2026
2,211
2027
2,084
2028
998
2029
636
2030 and thereafter
951
$
9,6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Solar
Energy Storage
Total
Goodwill at December 31, 2022
$
28,768
$
2,421
$
31,189
Changes during the year:
Acquisitions
12,266
-
12,266
Foreign currency adjustments
(402
)
(57
)
(459
)
Goodwill at December 31, 2023
40,632
2,364
42,996
Changes during the year:
Acquisitions
11,344
-
11,344
Impairment losses
-
(2,251
)
(2,251
)
Foreign currency adjustments
(3,596
)
(113
)
(3,709
)
Goodwill at December 31, 2024
$
48,380
$
-
$
48,3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 TERM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Long Term Assets</t>
        </is>
      </c>
      <c r="B4" s="4" t="inlineStr">
        <is>
          <t xml:space="preserve">As of December 31,
2024
2023
Cloud computing arrangements
29,366
13,666
Investments in privately held companies
20,976
7,650
Severance pay fund
9,185
9,241
Prepaid expenses and other
5,209
4,606
Total other long term assets
$
64,736
$
35,1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 xml:space="preserve">Balance sheet location
December 31, 2024
December 31, 2023
Derivative assets of options and forward contracts:
Designated cash flow hedges
Prepaid expenses and other current assets
$
1,262
$
4,477
Non-designated hedges
Prepaid expenses and other current assets
-
410
Total derivative assets
$
1,262
$
4,887 </t>
        </is>
      </c>
    </row>
    <row r="5">
      <c r="A5" s="4" t="inlineStr">
        <is>
          <t>Schedule of Gains (Losses) on Derivative Instruments Recognized in Our Income Statements</t>
        </is>
      </c>
      <c r="B5" s="4" t="inlineStr">
        <is>
          <t>Year ended December 31,
Affected line item
2024
2023
2022
Foreign exchange contracts
Non Designated Hedging Instruments
Consolidated Statements of Income - Financial income (expense), net
$
802
$
2,337
$
4,716
Designated Hedging Instruments
Consolidated Statements of Comprehensive Income - Cash flow hedges
$
(445
)
$
(1,990
)
$
(8,9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Tables Abstract</t>
        </is>
      </c>
      <c r="B3" s="4" t="inlineStr">
        <is>
          <t xml:space="preserve"> </t>
        </is>
      </c>
    </row>
    <row r="4">
      <c r="A4" s="4" t="inlineStr">
        <is>
          <t>Schedule of Assets and Liabilities Measured at Fair Value</t>
        </is>
      </c>
      <c r="B4" s="4" t="inlineStr">
        <is>
          <t xml:space="preserve">Fair value measurements as of
Description
Fair Value Hierarchy
December 31, 2024
December 31, 2023
Assets:
Cash, cash equivalents and restricted cash:
Cash
Level 1
$
239,020
$
309,521
Money market mutual funds
Level 1
$
21,075
$
22,311
Deposits
Level 1
$
14,516
$
6,636
Restricted cash
Level 1
$
135,328
$
-
Derivative instruments
Level 2
$
1,262
$
4,887
Short-term marketable securities:
Corporate bonds
Level 2
$
289,856
$
481,820
U.S. Treasury securities
Level 2
$
12,594
$
15,261
U.S. Government agency securities
Level 2
$
8,829
$
8,795
Non-U.S. Government securities
Level 2
$
-
$
15,694
Long-term marketable securities:
Corporate bonds
Level 2
$
36,241
$
339,681
U.S. Treasury securities
Level 2
$
-
$
2,408
U.S. Government agency securities
Level 2
$
6,356
$
44,086
Non-U.S. Government securities
Level 2
$
-
$
21,6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Warranty Obligations</t>
        </is>
      </c>
      <c r="B4" s="4" t="inlineStr">
        <is>
          <t xml:space="preserve">Year ended December 31,
2024
2023
2022
Balance, at the beginning of the period
$
518,244
$
385,057
$
265,160
Accruals for warranty during the period
60,137
250,266
211,202
Changes in estimates
(5,345
)
20,017
1,914
Settlements
(140,671
)
(137,096
)
(93,219
)
Balance, at end of the period
432,365
518,244
385,057
Less current portion
(140,249
)
(183,047
)
(103,975
)
Long term portion
$
292,116
$
335,197
$
281,0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chedule of Balances of Deferred Revenues</t>
        </is>
      </c>
      <c r="B4" s="4" t="inlineStr">
        <is>
          <t xml:space="preserve">Year ended December 31,
2024
2023
2022
Balance, at the beginning of the period
$
255,443
$
213,577
$
169,345
Revenue recognized
(41,035
)
(29,650
)
(23,017
)
Increase in deferred revenues and customer advances
157,511
71,516
67,249
Balance, at the end of the period
371,919
255,443
213,577
Less current portion
(140,870
)
(40,836
)
(26,641
)
Long term portion
$
231,049
$
214,607
$
186,936 </t>
        </is>
      </c>
    </row>
    <row r="5">
      <c r="A5" s="4" t="inlineStr">
        <is>
          <t>Schedule Estimated Revenues Expected to Recognized in Future to Performance Obligations</t>
        </is>
      </c>
      <c r="B5" s="4" t="inlineStr">
        <is>
          <t xml:space="preserve">2025
$
140,870
2026
14,019
2027
11,947
2028
11,008
2029
10,668
Thereafter
183,407
Total deferred revenues
$
371,9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s of December 31,
2024
2023
Accrued expenses
$
164,493
$
142,130
Government authorities
51,705
34,309
Operating lease liabilities
11,861
17,704
Accrual for sales incentives
11,671
5,862
Other
4,142
5,906
Total accrued expenses and other current liabilities
$
243,872
$
205,9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Senior Notes</t>
        </is>
      </c>
      <c r="B4" s="4" t="inlineStr">
        <is>
          <t xml:space="preserve">As of December 31,
2024
2023
Notes 2025
Principal
$
347,500
$
632,500
Unamortized issuance costs
(1,195
)
(5,119
)
Net carrying amount Notes 2025
$
346,305
$
627,381
Notes 2029
Principal
337,000
-
Unamortized issuance costs
(6,994
)
-
Net carrying amount Notes 2029
330,006
-
Total notes carrying amount
$
676,311
$
627,381 </t>
        </is>
      </c>
    </row>
    <row r="5">
      <c r="A5" s="4" t="inlineStr">
        <is>
          <t>Schedule of Interest Expense Recognized</t>
        </is>
      </c>
      <c r="B5" s="4" t="inlineStr">
        <is>
          <t xml:space="preserve">Year ended December 31,
2024
2023
2022
Notes 2025
Debt issuance cost
$
2,280
$
2,930
$
2,916
Notes 2029
Debt issuance cost
$
792
$
-
$
-
Contractual interest expense
$
3,854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4" customWidth="1" min="5" max="5"/>
    <col width="55" customWidth="1" min="6" max="6"/>
    <col width="27" customWidth="1" min="7" max="7"/>
    <col width="13" customWidth="1" min="8" max="8"/>
  </cols>
  <sheetData>
    <row r="1">
      <c r="A1" s="1" t="inlineStr">
        <is>
          <t>CONSOLIDATED STATEMENTS OF STOCKHOLDERS' EQUITY - USD ($) $ in Thousands</t>
        </is>
      </c>
      <c r="B1" s="2" t="inlineStr">
        <is>
          <t>Common Stock [Member]</t>
        </is>
      </c>
      <c r="D1" s="2" t="inlineStr">
        <is>
          <t>Additional paid in Capital [Member]</t>
        </is>
      </c>
      <c r="E1" s="2" t="inlineStr">
        <is>
          <t>Treasury stock [Member]</t>
        </is>
      </c>
      <c r="F1" s="2" t="inlineStr">
        <is>
          <t>Accumulated other comprehensive Income (loss) [Member]</t>
        </is>
      </c>
      <c r="G1" s="2" t="inlineStr">
        <is>
          <t>Retained earnings [Member]</t>
        </is>
      </c>
      <c r="H1" s="2" t="inlineStr">
        <is>
          <t>Total</t>
        </is>
      </c>
    </row>
    <row r="2">
      <c r="A2" s="4" t="inlineStr">
        <is>
          <t>Balance at Dec. 31, 2021</t>
        </is>
      </c>
      <c r="B2" s="5" t="n">
        <v>5</v>
      </c>
      <c r="D2" s="5" t="n">
        <v>687295</v>
      </c>
      <c r="E2" s="5" t="n">
        <v>0</v>
      </c>
      <c r="F2" s="5" t="n">
        <v>-27319</v>
      </c>
      <c r="G2" s="5" t="n">
        <v>650058</v>
      </c>
      <c r="H2" s="5" t="n">
        <v>1310039</v>
      </c>
    </row>
    <row r="3">
      <c r="A3" s="4" t="inlineStr">
        <is>
          <t>Balance (in shares) at Dec. 31, 2021</t>
        </is>
      </c>
      <c r="B3" s="6" t="n">
        <v>5281539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a secondary public offering, net of underwriters' discounts and commissions of $27,140 and $834 of offering costs</t>
        </is>
      </c>
      <c r="B4" s="5" t="n">
        <v>1</v>
      </c>
      <c r="D4" s="6" t="n">
        <v>650525</v>
      </c>
      <c r="E4" s="6" t="n">
        <v>0</v>
      </c>
      <c r="F4" s="6" t="n">
        <v>0</v>
      </c>
      <c r="G4" s="6" t="n">
        <v>0</v>
      </c>
      <c r="H4" s="6" t="n">
        <v>650526</v>
      </c>
    </row>
    <row r="5">
      <c r="A5" s="4" t="inlineStr">
        <is>
          <t>Issuance of common stock in a secondary public offering, net of underwriters' discounts and commissions of $27,140 and $834 of offering costs (in shares)</t>
        </is>
      </c>
      <c r="B5" s="6" t="n">
        <v>2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based awards</t>
        </is>
      </c>
      <c r="B6" s="5" t="n">
        <v>0</v>
      </c>
      <c r="C6" s="4" t="inlineStr">
        <is>
          <t>[1]</t>
        </is>
      </c>
      <c r="D6" s="6" t="n">
        <v>4030</v>
      </c>
      <c r="E6" s="6" t="n">
        <v>0</v>
      </c>
      <c r="F6" s="6" t="n">
        <v>0</v>
      </c>
      <c r="G6" s="6" t="n">
        <v>0</v>
      </c>
      <c r="H6" s="6" t="n">
        <v>4030</v>
      </c>
    </row>
    <row r="7">
      <c r="A7" s="4" t="inlineStr">
        <is>
          <t>Issuance of common stock upon exercise of stock based awards (in shares)</t>
        </is>
      </c>
      <c r="B7" s="6" t="n">
        <v>9408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stock purchase plan</t>
        </is>
      </c>
      <c r="B8" s="5" t="n">
        <v>0</v>
      </c>
      <c r="C8" s="4" t="inlineStr">
        <is>
          <t>[1]</t>
        </is>
      </c>
      <c r="D8" s="6" t="n">
        <v>17863</v>
      </c>
      <c r="E8" s="6" t="n">
        <v>0</v>
      </c>
      <c r="F8" s="6" t="n">
        <v>0</v>
      </c>
      <c r="G8" s="6" t="n">
        <v>0</v>
      </c>
      <c r="H8" s="6" t="n">
        <v>17863</v>
      </c>
    </row>
    <row r="9">
      <c r="A9" s="4" t="inlineStr">
        <is>
          <t>Issuance of Common stock under employee stock purchase plan (in shares)</t>
        </is>
      </c>
      <c r="B9" s="6" t="n">
        <v>771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t>
        </is>
      </c>
      <c r="B10" s="5" t="n">
        <v>0</v>
      </c>
      <c r="D10" s="6" t="n">
        <v>145919</v>
      </c>
      <c r="E10" s="6" t="n">
        <v>0</v>
      </c>
      <c r="F10" s="6" t="n">
        <v>0</v>
      </c>
      <c r="G10" s="6" t="n">
        <v>0</v>
      </c>
      <c r="H10" s="6" t="n">
        <v>145919</v>
      </c>
    </row>
    <row r="11">
      <c r="A11" s="4" t="inlineStr">
        <is>
          <t>Other comprehensive income/loss adjustments, net</t>
        </is>
      </c>
      <c r="B11" s="6" t="n">
        <v>0</v>
      </c>
      <c r="D11" s="6" t="n">
        <v>0</v>
      </c>
      <c r="E11" s="6" t="n">
        <v>0</v>
      </c>
      <c r="F11" s="6" t="n">
        <v>-45790</v>
      </c>
      <c r="G11" s="6" t="n">
        <v>0</v>
      </c>
      <c r="H11" s="6" t="n">
        <v>-45790</v>
      </c>
    </row>
    <row r="12">
      <c r="A12" s="4" t="inlineStr">
        <is>
          <t>Net income (loss)</t>
        </is>
      </c>
      <c r="B12" s="6" t="n">
        <v>0</v>
      </c>
      <c r="D12" s="6" t="n">
        <v>0</v>
      </c>
      <c r="E12" s="6" t="n">
        <v>0</v>
      </c>
      <c r="F12" s="6" t="n">
        <v>0</v>
      </c>
      <c r="G12" s="6" t="n">
        <v>93779</v>
      </c>
      <c r="H12" s="6" t="n">
        <v>93779</v>
      </c>
    </row>
    <row r="13">
      <c r="A13" s="4" t="inlineStr">
        <is>
          <t>Balance at Dec. 31, 2022</t>
        </is>
      </c>
      <c r="B13" s="5" t="n">
        <v>6</v>
      </c>
      <c r="D13" s="6" t="n">
        <v>1505632</v>
      </c>
      <c r="E13" s="6" t="n">
        <v>0</v>
      </c>
      <c r="F13" s="6" t="n">
        <v>-73109</v>
      </c>
      <c r="G13" s="6" t="n">
        <v>743837</v>
      </c>
      <c r="H13" s="6" t="n">
        <v>2176366</v>
      </c>
    </row>
    <row r="14">
      <c r="A14" s="4" t="inlineStr">
        <is>
          <t>Balance (in shares) at Dec. 31, 2022</t>
        </is>
      </c>
      <c r="B14" s="6" t="n">
        <v>561334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exercise of stock-based awards</t>
        </is>
      </c>
      <c r="B15" s="5" t="n">
        <v>0</v>
      </c>
      <c r="C15" s="4" t="inlineStr">
        <is>
          <t>[1]</t>
        </is>
      </c>
      <c r="D15" s="6" t="n">
        <v>226</v>
      </c>
      <c r="E15" s="6" t="n">
        <v>0</v>
      </c>
      <c r="F15" s="6" t="n">
        <v>0</v>
      </c>
      <c r="G15" s="6" t="n">
        <v>0</v>
      </c>
      <c r="H15" s="6" t="n">
        <v>226</v>
      </c>
    </row>
    <row r="16">
      <c r="A16" s="4" t="inlineStr">
        <is>
          <t>Issuance of common stock upon exercise of stock based awards (in shares)</t>
        </is>
      </c>
      <c r="B16" s="6" t="n">
        <v>7907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nder employee stock purchase plan</t>
        </is>
      </c>
      <c r="B17" s="5" t="n">
        <v>0</v>
      </c>
      <c r="C17" s="4" t="inlineStr">
        <is>
          <t>[1]</t>
        </is>
      </c>
      <c r="D17" s="6" t="n">
        <v>20693</v>
      </c>
      <c r="E17" s="6" t="n">
        <v>0</v>
      </c>
      <c r="F17" s="6" t="n">
        <v>0</v>
      </c>
      <c r="G17" s="6" t="n">
        <v>0</v>
      </c>
      <c r="H17" s="6" t="n">
        <v>20693</v>
      </c>
    </row>
    <row r="18">
      <c r="A18" s="4" t="inlineStr">
        <is>
          <t>Issuance of Common stock under employee stock purchase plan (in shares)</t>
        </is>
      </c>
      <c r="B18" s="6" t="n">
        <v>1992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5" t="n">
        <v>0</v>
      </c>
      <c r="D19" s="6" t="n">
        <v>154071</v>
      </c>
      <c r="E19" s="6" t="n">
        <v>0</v>
      </c>
      <c r="F19" s="6" t="n">
        <v>0</v>
      </c>
      <c r="G19" s="6" t="n">
        <v>0</v>
      </c>
      <c r="H19" s="6" t="n">
        <v>154071</v>
      </c>
    </row>
    <row r="20">
      <c r="A20" s="4" t="inlineStr">
        <is>
          <t>Other comprehensive income/loss adjustments, net</t>
        </is>
      </c>
      <c r="B20" s="6" t="n">
        <v>0</v>
      </c>
      <c r="D20" s="6" t="n">
        <v>0</v>
      </c>
      <c r="E20" s="6" t="n">
        <v>0</v>
      </c>
      <c r="F20" s="6" t="n">
        <v>26224</v>
      </c>
      <c r="G20" s="6" t="n">
        <v>0</v>
      </c>
      <c r="H20" s="6" t="n">
        <v>26224</v>
      </c>
    </row>
    <row r="21">
      <c r="A21" s="4" t="inlineStr">
        <is>
          <t>Net income (loss)</t>
        </is>
      </c>
      <c r="B21" s="6" t="n">
        <v>0</v>
      </c>
      <c r="D21" s="6" t="n">
        <v>0</v>
      </c>
      <c r="E21" s="6" t="n">
        <v>0</v>
      </c>
      <c r="F21" s="6" t="n">
        <v>0</v>
      </c>
      <c r="G21" s="6" t="n">
        <v>34329</v>
      </c>
      <c r="H21" s="6" t="n">
        <v>34329</v>
      </c>
    </row>
    <row r="22">
      <c r="A22" s="4" t="inlineStr">
        <is>
          <t>Balance at Dec. 31, 2023</t>
        </is>
      </c>
      <c r="B22" s="5" t="n">
        <v>6</v>
      </c>
      <c r="D22" s="6" t="n">
        <v>1680622</v>
      </c>
      <c r="E22" s="6" t="n">
        <v>0</v>
      </c>
      <c r="F22" s="6" t="n">
        <v>-46885</v>
      </c>
      <c r="G22" s="6" t="n">
        <v>778166</v>
      </c>
      <c r="H22" s="6" t="n">
        <v>2411909</v>
      </c>
    </row>
    <row r="23">
      <c r="A23" s="4" t="inlineStr">
        <is>
          <t>Balance (in shares) at Dec. 31, 2023</t>
        </is>
      </c>
      <c r="B23" s="6" t="n">
        <v>5712343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exercise of stock-based awards</t>
        </is>
      </c>
      <c r="B24" s="5" t="n">
        <v>0</v>
      </c>
      <c r="C24" s="4" t="inlineStr">
        <is>
          <t>[1]</t>
        </is>
      </c>
      <c r="D24" s="6" t="n">
        <v>173</v>
      </c>
      <c r="E24" s="6" t="n">
        <v>0</v>
      </c>
      <c r="F24" s="6" t="n">
        <v>0</v>
      </c>
      <c r="G24" s="6" t="n">
        <v>0</v>
      </c>
      <c r="H24" s="6" t="n">
        <v>173</v>
      </c>
    </row>
    <row r="25">
      <c r="A25" s="4" t="inlineStr">
        <is>
          <t>Issuance of common stock upon exercise of stock based awards (in shares)</t>
        </is>
      </c>
      <c r="B25" s="6" t="n">
        <v>7969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employee stock purchase plan</t>
        </is>
      </c>
      <c r="B26" s="5" t="n">
        <v>0</v>
      </c>
      <c r="C26" s="4" t="inlineStr">
        <is>
          <t>[1]</t>
        </is>
      </c>
      <c r="D26" s="6" t="n">
        <v>18468</v>
      </c>
      <c r="E26" s="6" t="n">
        <v>0</v>
      </c>
      <c r="F26" s="6" t="n">
        <v>0</v>
      </c>
      <c r="G26" s="6" t="n">
        <v>0</v>
      </c>
      <c r="H26" s="6" t="n">
        <v>18468</v>
      </c>
    </row>
    <row r="27">
      <c r="A27" s="4" t="inlineStr">
        <is>
          <t>Issuance of Common stock under employee stock purchase plan (in shares)</t>
        </is>
      </c>
      <c r="B27" s="6" t="n">
        <v>86014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based compensation</t>
        </is>
      </c>
      <c r="B28" s="5" t="n">
        <v>0</v>
      </c>
      <c r="D28" s="6" t="n">
        <v>142277</v>
      </c>
      <c r="E28" s="6" t="n">
        <v>0</v>
      </c>
      <c r="F28" s="6" t="n">
        <v>0</v>
      </c>
      <c r="G28" s="6" t="n">
        <v>0</v>
      </c>
      <c r="H28" s="6" t="n">
        <v>142277</v>
      </c>
    </row>
    <row r="29">
      <c r="A29" s="4" t="inlineStr">
        <is>
          <t>Repurchase of common stock</t>
        </is>
      </c>
      <c r="B29" s="5" t="n">
        <v>0</v>
      </c>
      <c r="D29" s="6" t="n">
        <v>0</v>
      </c>
      <c r="E29" s="6" t="n">
        <v>-50194</v>
      </c>
      <c r="F29" s="6" t="n">
        <v>0</v>
      </c>
      <c r="G29" s="6" t="n">
        <v>0</v>
      </c>
      <c r="H29" s="6" t="n">
        <v>-50194</v>
      </c>
    </row>
    <row r="30">
      <c r="A30" s="4" t="inlineStr">
        <is>
          <t>Repurchase of common stock (Shares)</t>
        </is>
      </c>
      <c r="B30" s="6" t="n">
        <v>-75336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ped call transactions related to the Notes 2029</t>
        </is>
      </c>
      <c r="B31" s="5" t="n">
        <v>0</v>
      </c>
      <c r="D31" s="6" t="n">
        <v>-28342</v>
      </c>
      <c r="E31" s="6" t="n">
        <v>0</v>
      </c>
      <c r="F31" s="6" t="n">
        <v>0</v>
      </c>
      <c r="G31" s="6" t="n">
        <v>0</v>
      </c>
      <c r="H31" s="6" t="n">
        <v>-28342</v>
      </c>
    </row>
    <row r="32">
      <c r="A32" s="4" t="inlineStr">
        <is>
          <t>Other comprehensive income/loss adjustments, net</t>
        </is>
      </c>
      <c r="B32" s="6" t="n">
        <v>0</v>
      </c>
      <c r="D32" s="6" t="n">
        <v>0</v>
      </c>
      <c r="E32" s="6" t="n">
        <v>0</v>
      </c>
      <c r="F32" s="6" t="n">
        <v>-29592</v>
      </c>
      <c r="G32" s="6" t="n">
        <v>0</v>
      </c>
      <c r="H32" s="6" t="n">
        <v>-29592</v>
      </c>
    </row>
    <row r="33">
      <c r="A33" s="4" t="inlineStr">
        <is>
          <t>Net income (loss)</t>
        </is>
      </c>
      <c r="B33" s="6" t="n">
        <v>0</v>
      </c>
      <c r="D33" s="6" t="n">
        <v>0</v>
      </c>
      <c r="E33" s="6" t="n">
        <v>0</v>
      </c>
      <c r="F33" s="6" t="n">
        <v>0</v>
      </c>
      <c r="G33" s="6" t="n">
        <v>-1806357</v>
      </c>
      <c r="H33" s="6" t="n">
        <v>-1806357</v>
      </c>
    </row>
    <row r="34">
      <c r="A34" s="4" t="inlineStr">
        <is>
          <t>Balance at Dec. 31, 2024</t>
        </is>
      </c>
      <c r="B34" s="5" t="n">
        <v>6</v>
      </c>
      <c r="D34" s="5" t="n">
        <v>1813198</v>
      </c>
      <c r="E34" s="5" t="n">
        <v>-50194</v>
      </c>
      <c r="F34" s="5" t="n">
        <v>-76477</v>
      </c>
      <c r="G34" s="5" t="n">
        <v>-1028191</v>
      </c>
      <c r="H34" s="5" t="n">
        <v>658342</v>
      </c>
    </row>
    <row r="35">
      <c r="A35" s="4" t="inlineStr">
        <is>
          <t>Balance (in shares) at Dec. 31, 2024</t>
        </is>
      </c>
      <c r="B35" s="6" t="n">
        <v>58027126</v>
      </c>
      <c r="D35" s="4" t="inlineStr">
        <is>
          <t xml:space="preserve"> </t>
        </is>
      </c>
      <c r="E35" s="4" t="inlineStr">
        <is>
          <t xml:space="preserve"> </t>
        </is>
      </c>
      <c r="F35" s="4" t="inlineStr">
        <is>
          <t xml:space="preserve"> </t>
        </is>
      </c>
      <c r="G35" s="4" t="inlineStr">
        <is>
          <t xml:space="preserve"> </t>
        </is>
      </c>
      <c r="H35" s="4" t="inlineStr">
        <is>
          <t xml:space="preserve"> </t>
        </is>
      </c>
    </row>
    <row r="36"/>
    <row r="37">
      <c r="A37" s="4" t="inlineStr">
        <is>
          <t>[1]Represents an amount less than $1.</t>
        </is>
      </c>
    </row>
  </sheetData>
  <mergeCells count="3">
    <mergeCell ref="B1:C1"/>
    <mergeCell ref="A36:H36"/>
    <mergeCell ref="A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 Term Liabilities</t>
        </is>
      </c>
      <c r="B4" s="4" t="inlineStr">
        <is>
          <t xml:space="preserve">As of December 31,
2024
2023
Tax liabilities
$
1,111
$
3,577
Accrued severance pay
6,079
12,967
Other
1,236
1,900
$
8,426
$
18,4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1
474,280
$
44.68
5.22
$
112,479
Exercised
(135,008
)
29.77
-
-
Forfeited or expired
(243
)
5.01
-
-
Outstanding as of December 31, 2022
339,029
$
50.64
4.86
$
79,414
Vested and expected to vest as of December 31, 2022
338,345
$
50.45
4.85
$
79,315
Exercisable as of December 31, 2022
300,865
$
38.52
4.58
$
73,875
Outstanding as of December 31, 2022
339,029
$
50.64
4.86
$
79,414
Exercised
(21,613
)
10.48
-
3,572
Outstanding as of December 31, 2023
317,416
$
53.38
4.05
$
17,366
Vested and expected to vest as of December 31, 2023
317,166
$
53.24
4.05
$
17,366
Exercisable as of December 31, 2023
307,719
$
47.70
3.97
$
17,366
Outstanding as of December 31, 2023
317,416
$
53.38
4.05
$
17,366
Exercised
(33,331
)
5.18
-
750
Forfeited or expired
(666
)
3.96
-
-
Outstanding as of December 31, 2024
283,419
$
59.16
3.42
$
17
Vested and expected to vest as of December 31, 2024
283,382
$
59.13
3.44
$
17
Exercisable as of December 31, 2024
282,196
$
58.07
3.43
$
17 </t>
        </is>
      </c>
    </row>
    <row r="5">
      <c r="A5" s="4" t="inlineStr">
        <is>
          <t>Schedule of RSU Activity</t>
        </is>
      </c>
      <c r="B5" s="4" t="inlineStr">
        <is>
          <t xml:space="preserve">RSU
PSU
Number of Shares Outstanding
Weighted average grant date fair value
Number of Shares Outstanding
Weighted average grant date fair value
Unvested as of January 1, 2022
1,759,972
$
189.25
108,595
$
296.40
Granted
683,548
266.06
40,637
294.48
Vested
(805,872
)
131.79
-
-
Forfeited
(149,133
)
214.65
-
-
Unvested as of December 31, 2022
1,488,515
232.05
149,232
295.88
Granted
1,138,764
134.44
32,348
314.22
Vested
(661,967
)
198.16
(107,165
)
296.76
Forfeited
(105,026
)
253.80
-
-
Unvested as of December 31, 2023
1,860,286
182.52
74,415
302.58
Granted
2,737,530
34.62
292,932
31.46
Vested
(749,031
)
173.07
(14,543
)
298.92
Forfeited
(453,438
)
143.44
(18,550
)
259.59
Unvested as of December 31, 2024
3,395,347
$
70.62
334,254
$
67.52 </t>
        </is>
      </c>
    </row>
    <row r="6">
      <c r="A6" s="4" t="inlineStr">
        <is>
          <t>Schedule of Recognized Stock-Based Compensation Expenses</t>
        </is>
      </c>
      <c r="B6" s="4" t="inlineStr">
        <is>
          <t xml:space="preserve">Year ended December 31,
2024
2023
2022
Stock-based compensation expenses:
Cost of revenues
$
21,952
$
23,200
$
21,818
Research and development
62,546
66,944
63,211
Sales and marketing
27,328
30,987
31,017
General and administrative
25,425
28,814
29,493
Total stock-based compensation expenses
$
137,251
$
149,945
$
145,539
Stock-based compensation capitalized:
Inventory
$
3,100
$
2,460
$
-
Other long-term assets
1,926
1,666
380
Total stock-based compensation capitalized
$
5,026
$
4,126
$
3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Changes in AOCI</t>
        </is>
      </c>
      <c r="B4" s="4" t="inlineStr">
        <is>
          <t>Unrealized gains (losses) on available-for-sale marketable securities
Unrealized gains (losses) on cash flow hedges
Foreign currency translation adjustments on intra-entity transactions that are of a long-term investment in nature
Unrealized gains (losses) on foreign currency translation
Total
Beginning balance as of January 1, 2022
$
(4,709
)
$
874
$
(17,420
)
$
(6,064
)
$
(27,319
)
Revaluation
(26,944
)
(9,890
)
(20,540
)
(1,875
)
(59,249
)
Tax on revaluation
5,583
925
-
-
6,508
Other comprehensive loss before reclassifications
(21,361
)
(8,965
)
(20,540
)
(1,875
)
(52,741
)
Reclassification
736
7,024
-
-
7,760
Tax on reclassification
(115
)
(694
)
-
-
(809
)
Losses reclassified from accumulated other comprehensive income
621
6,330
-
-
6,951
Net current period other comprehensive loss
(20,740
)
(2,635
)
(20,540
)
(1,875
)
(45,790
)
Ending balance as of December 31, 2022
$
(25,449
)
$
(1,761
)
$
(37,960
)
$
(7,939
)
$
(73,109
)
Revaluation
25,898
(1,973
)
(5,375
)
5,409
23,959
Tax on revaluation
(5,487
)
(17
)
-
-
(5,504
)
Other comprehensive income (loss) before reclassifications
20,411
(1,990
)
(5,375
)
5,409
18,455
Reclassification
107
8,325
-
-
8,432
Tax on reclassification
(29
)
(634
)
-
-
(663
)
Losses reclassified from accumulated other comprehensive income
78
7,691
-
-
7,769
Net current period other comprehensive (income) loss
20,489
5,701
(5,375
)
5,409
26,224
Ending balance as of December 31, 2023
$
(4,960
)
$
3,940
$
(43,335
)
$
(2,530
)
$
(46,885
)
Revaluation
8,782
(678
)
(35,379
)
3,890
(23,385
)
Tax on revaluation
(1,995
)
233
-
-
(1,762
)
Other comprehensive income (loss) before reclassifications
6,787
(445
)
(35,379
)
3,890
(25,147
)
Reclassification
(2,966
)
(2,538
)
-
-
(5,504
)
Tax on reclassification
754
305
-
-
1,059
Losses reclassified from accumulated other comprehensive income
(2,212
)
(2,233
)
-
-
(4,445
)
Net current period other comprehensive income (loss)
4,575
(2,678
)
(35,379
)
3,890
(29,592
)
Ending balance as of December 31, 2024
$
(385
)
$
1,262
$
(78,714
)
$
1,360
$
(76,477
)</t>
        </is>
      </c>
    </row>
    <row r="5">
      <c r="A5" s="4" t="inlineStr">
        <is>
          <t>Schedule of Reclassifications out of AOCI</t>
        </is>
      </c>
      <c r="B5" s="4" t="inlineStr">
        <is>
          <t xml:space="preserve">Details about Accumulated Other Comprehensive Income (Loss) Components
Amount Reclassified from Accumulated Other Comprehensive Income (Loss)
Affected Line Item in the Statement of Income (loss)
2024
2023
2022
Unrealized gains (losses) on available-for-sale marketable securities
$
2,966
$
(107
)
$
(736
)
Financial income (expenses), net
(754
)
29
115
Income taxes
$
2,212
$
(78
)
$
(621
)
Total, net of income taxes
Unrealized gains (losses) on cash flow hedges
296
(964
)
(801
)
Cost of revenues
1,487
(4,981
)
(4,142
)
Research and development
327
(1,057
)
(959
)
Sales and marketing
428
(1,323
)
(1,122
)
General and administrative
$
2,538
$
(8,325
)
$
(7,024
)
Total, before income taxes
(305
)
634
694
Income taxes
2,233
(7,691
)
(6,330
)
Total, net of income taxes
Total reclassifications for the period
$
4,445
$
(7,769
)
$
(6,951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Earnings (Loss) Per Share</t>
        </is>
      </c>
      <c r="B4" s="4" t="inlineStr">
        <is>
          <t xml:space="preserve">Year ended December 31,
2024
2023
2022
Basic EPS:
Numerator:
Net income (loss)
$
(1,806,357
)
$
34,329
$
93,779
Denominator:
Shares used in computing net earnings (loss) per share of common stock, basic
57,082,182
56,557,106
55,087,770
Diluted EPS:
Numerator:
Net income (loss) attributable to common stock, basic
$
(1,806,357
)
$
34,329
$
93,779
Notes due 2025
-
-
2,203
Net income (loss) attributable to common stock, diluted
$
(1,806,357
)
$
34,329
$
95,982
Denominator:
Shares used in computing net earnings (loss) per share of common stock, basic
57,082,182
56,557,106
55,087,770
Notes due 2025
-
-
2,276,818
Effect of stock-based awards
-
680,412
736,061
Shares used in computing net earnings (loss) per share of common stock, diluted
57,082,182
57,237,518
58,100,649
Earnings (loss) per share:
Basic
$
(31.64
)
$
0.61
$
1.70
Diluted
$
(31.64
)
$
0.60
$
1.65 </t>
        </is>
      </c>
    </row>
    <row r="5">
      <c r="A5" s="4" t="inlineStr">
        <is>
          <t>Schedule of Antidilutive Securities Excluded from Computation of Earnings Per Share</t>
        </is>
      </c>
      <c r="B5" s="4" t="inlineStr">
        <is>
          <t>Year ended December 31,
2024
2023
2022
Stock-based awards
2,203,364
666,217
773,853
Notes 2025
2,056,978
2,276,818
-
Notes 2029 1
2,521,310
-
-
Total shares excluded
6,781,652
2,943,035
773,853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EXPENSES, NET (Tables)</t>
        </is>
      </c>
      <c r="B1" s="2" t="inlineStr">
        <is>
          <t>12 Months Ended</t>
        </is>
      </c>
    </row>
    <row r="2">
      <c r="B2" s="2" t="inlineStr">
        <is>
          <t>Dec. 31, 2024</t>
        </is>
      </c>
    </row>
    <row r="3">
      <c r="A3" s="3" t="inlineStr">
        <is>
          <t>Other Operating Income Expenses [Abstract]</t>
        </is>
      </c>
      <c r="B3" s="4" t="inlineStr">
        <is>
          <t xml:space="preserve"> </t>
        </is>
      </c>
    </row>
    <row r="4">
      <c r="A4" s="4" t="inlineStr">
        <is>
          <t>Schedule of Other Operating Expenses, Net</t>
        </is>
      </c>
      <c r="B4" s="4" t="inlineStr">
        <is>
          <t xml:space="preserve">Year ended December 31,
2024
2023
2022
Impairment of intangible assets and goodwill
$
24,674
$
5,622
$
118,492
Impairment and disposal by abandonment of property, plant and equipment
224,772
25,168
649
Other
10,081
524
(2,603
)
Total other operating expense, net
$
259,527
$
31,314
$
116,53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IT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Other Exit Charges by Reportable Segments and Type of Cost</t>
        </is>
      </c>
      <c r="B4" s="4" t="inlineStr">
        <is>
          <t xml:space="preserve">Restructuring and other exit charges for the year ended December 31, 2024 by segments and type of cost were as follows:
Solar
All other
Employee termination costs
Contract termination and other
Employee termination costs
Inventory write-down
Contract termination and other
Total
Cost of revenues
$
1,939
$
13,388
$
82
$
6,918
$
17,921
$
40,248
Research and development
3,560
248
560
-
-
4,368
Sales and marketing
1,113
-
115
-
-
1,228
General and administrative
568
118
262
-
-
948
Other operating expenses
-
-
-
-
2,356
2,356
Total
$
7,180
$
13,754
$
1,019
$
6,918
$
20,277
$
49,148 Restructuring and other exit charges for the year ended December 31, 2023 by segments and type of cost were as follows:
Solar
All other
Employee termination costs
Contract termination and other
Employee termination costs
Inventory write-down
Contract termination and other
Total
Cost of revenues
$
2,561
$
20,593
$
-
$
27,159
$
9,489
$
59,802
Sales and marketing
-
-
4
-
-
4
General and administrative
-
-
297
-
87
384
Total
$
2,561
$
20,593
$
301
$
27,159
$
9,576
$
60,190 </t>
        </is>
      </c>
    </row>
    <row r="5">
      <c r="A5" s="4" t="inlineStr">
        <is>
          <t>Schedule of Liability Balance for the Restructuring and Other Exit Charges</t>
        </is>
      </c>
      <c r="B5" s="4" t="inlineStr">
        <is>
          <t xml:space="preserve">Employee termination costs
Inventory write-down 1
Contract termination and other
Balance as of January 1, 2024
$
2,373
$
27,774
$
30,393
Charges
8,199
6,918
34,031
Cash payments
(9,499
)
-
(40,491
)
Non-cash utilization and other
-
(34,692
)
-
Balance as of December 31, 2024
$
1,073
$
-
$
23,933 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Liabilities and Assets</t>
        </is>
      </c>
      <c r="B4" s="4" t="inlineStr">
        <is>
          <t>December 31,
2024
2023
Deferred tax assets, net:
Research and Development carryforward expenses
$
15,857
$
25,527
Carryforward tax losses (1)
219,341
44,294
Stock based compensation expenses
38,499
28,715
Deferred revenue
12,999
13,244
Lease liabilities
10,634
12,872
Inventory Impairment
10,833
11,136
Foreign currency translation
13,672
4,985
Property, plant and equipment
11,662
-
Allowance and other reserves
20,549
17,367
Total Gross deferred tax assets, net
354,046
158,140
Less, Valuation Allowance
(331,816
)
(51,245
)
Total deferred tax assets, net
22,230
106,895
Deferred tax liabilities, net:
Intercompany transactions
(4,200
)
(4,470
)
Right-of-use assets
(11,066
)
(13,353
)
Purchase price allocation
(3,149
)
(4,129
)
Property, plant and equipment
(4,377
)
(5,481
)
Other
(549
)
-
Total deferred tax liabilities, net
$
(23,341
)
$
(27,433
)
Recorded as:
Deferred tax assets, net
$
-
$
80,912
Deferred tax liabilities, net
(1,111
)
(1,450
)
Net deferred tax assets (liabilities)
$
(1,111
)
$
79,462 (1) jurisdictions.</t>
        </is>
      </c>
    </row>
    <row r="5">
      <c r="A5" s="4" t="inlineStr">
        <is>
          <t>Schedule of Uncertain Tax Positions</t>
        </is>
      </c>
      <c r="B5" s="4" t="inlineStr">
        <is>
          <t xml:space="preserve">December 31,
2024
2023
2022
Balance, at the beginning of the period
$
15,908
$
2,756
$
2,192
Increases related to current year tax positions
-
1,502
564
Increase for tax positions related to prior years
16,418
11,778
-
Decreases related to prior year tax positions
-
(128
)
-
Balance, at end of the period
$
32,326
$
15,908
$
2,756 </t>
        </is>
      </c>
    </row>
    <row r="6">
      <c r="A6" s="4" t="inlineStr">
        <is>
          <t>Schedule of Income (Loss) Before Taxes</t>
        </is>
      </c>
      <c r="B6" s="4" t="inlineStr">
        <is>
          <t xml:space="preserve">Year ended December 31,
2024
2023
2022
Domestic
$
(4,169
)
$
49,758
$
47,324
Foreign
(1,704,142
)
31,341
129,831
Income (loss) before income taxes
$
(1,708,311
)
$
81,099
$
177,155 </t>
        </is>
      </c>
    </row>
    <row r="7">
      <c r="A7" s="4" t="inlineStr">
        <is>
          <t>Schedule of Income Taxes</t>
        </is>
      </c>
      <c r="B7" s="4" t="inlineStr">
        <is>
          <t xml:space="preserve">Year ended December 31,
2024
2023
2022
Current taxes:
Domestic
$
4,036
$
42,960
$
56,958
Foreign
12,905
46,531
37,473
Total current taxes
16,941
89,491
94,431
Deferred taxes:
Domestic
18,163
(2,244
)
(8,955
)
Foreign
61,046
(40,827
)
(2,100
)
Total deferred taxes
79,209
(43,071
)
(11,055
)
Income taxes, net
$
96,150
$
46,420
$
83,376 </t>
        </is>
      </c>
    </row>
    <row r="8">
      <c r="A8" s="4" t="inlineStr">
        <is>
          <t>Schedule of Reconciliation Between the Theoretical Tax Expense and the Actual Tax Expense (Benefit)</t>
        </is>
      </c>
      <c r="B8" s="4" t="inlineStr">
        <is>
          <t>Year ended December 31,
2024
2023
2022
Statutory tax rate
21
%
21
%
21
%
Effect of:
Income tax at rate other than the U.S. statutory tax rate
(0.64
)%
(37.3
)%
(10.8
)%
Losses and timing differences for which valuation allowance was provided
(26.09
)%
27.7
%
5.2
%
Prior year income taxes (benefit)
(0.03
)%
(1.0
)%
2.9
%
R&amp;D Capitalization and other effects of TCJA
-
%
42.5
%
18.9
%
Non-deductible expenses
(2.85
)%
4.5
%
13.2
%
IRA tax benefits
2.85
%
-
%
-
%
Other individually immaterial income tax items, net
0.13
%
(0.2
)%
(3.3
)%
Effective tax rate
(5.63
)%
57.2
%
47.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Financial Expenses (Income), Net</t>
        </is>
      </c>
      <c r="B4" s="4" t="inlineStr">
        <is>
          <t xml:space="preserve">Year ended December 31,
2024
2023
2022
Exchange rate (loss) gain, net
$
(13,513
)
$
24,181
$
(1,547
)
Interest income on marketable securities
17,893
25,668
10,551
Allowance for credit losses allocated to loan receivables
(17,528
)
(144
)
-
Convertible note
(6,926
)
(2,930
)
(2,916
)
Hedging
802
2,337
4,716
Financing component expenses related to ASC 606
(11,805
)
(9,773
)
(7,038
)
Bank charges
(1,242
)
(1,418
)
(1,584
)
Interest income
16,427
7,494
2,932
Interest expense
(1,156
)
(1,269
)
(1,530
)
Other
2,478
(2,934
)
166
Total financial income (expenses), net
$
(14,570
)
$
41,212
$
3,7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GEOGRAPHIC AND PRODUC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and Operating Income</t>
        </is>
      </c>
      <c r="B4" s="4" t="inlineStr">
        <is>
          <t xml:space="preserve">Year ended December 31, 2024
Solar
All other
Revenues
$
842,440
$
58,032
Less:
Direct costs of goods
480,001
50,746
Salaries
349,889
16,792
Inventory costs
683,543
73,568
Shipment and logistics
69,968
760
Warranty
70,031
(1,589
)
Depreciation
46,180
1,577
Other directly related overhead costs
50,077
4,175
Other 1
226,148
33,145
Segments profit (loss)
$
(1,133,397
)
$
(121,142
)
Year ended December 31, 2023
Solar
All other
Revenues
$
2,815,539
$
160,155
Less:
Direct costs of goods
1,188,078
154,774
Salaries
378,051
31,190
Inventory costs
22,545
10,397
Shipment and logistics
205,122
5,002
Warranty
313,173
(2,987
)
Depreciation
43,179
1,972
Other directly related overhead costs
45,939
4,851
Other 1
254,935
29,449
Segments profit (loss)
$
364,517
$
(74,493
)
Year ended December 31, 2022
Solar
All other
Revenues
$
2,921,175
$
188,490
Less:
Direct costs of goods
1,282,650
156,927
Salaries
338,062
40,163
Inventory costs
9,301
256
Shipment and logistics
249,159
8,593
Warranty
235,214
4,458
Depreciation
34,255
2,004
Other directly related overhead costs
37,653
4,587
Other 1
248,019
16,639
Segments profit (loss)
$
486,862
$
(45,137
) 1 </t>
        </is>
      </c>
    </row>
    <row r="5">
      <c r="A5" s="4" t="inlineStr">
        <is>
          <t>Schedule of Reportable Segments Reconciliation to Consolidated Revenues</t>
        </is>
      </c>
      <c r="B5" s="4" t="inlineStr">
        <is>
          <t xml:space="preserve">Year ended December 31,
2024
2023
2022
Solar segment revenues
$
842,440
$
2,815,539
$
2,921,175
All other segment revenues
58,032
160,155
188,490
Revenues from financing component
984
834
614
Consolidated revenues
$
901,456
$
2,976,528
$
3,110,279
Year ended December 31,
2024
2023
2022
Solar segment profit
$
(1,133,397
)
$
364,517
$
486,862
All other segment loss
(121,142
)
(74,493
)
(45,137
)
Segments operating profit
(1,254,539
)
290,024
441,725
Amounts not allocated to segments:
Stock based compensation expenses
(137,251
)
(149,945
)
(145,539
)
Amortization and depreciation of acquired assets
(8,017
)
(7,969
)
(9,478
)
Impairment and disposal by abandonment of long-lived assets
(251,823
)
(30,790
)
(119,141
)
Restructuring and other exit activities
(49,148
)
(60,190
)
(4,314
)
Other unallocated income (expenses), net
(7,510
)
(925
)
2,867
Consolidated operating income (loss)
(1,708,288
)
40,205
166,120
Financial income (expense), net
(14,570
)
41,212
3,750
Other income (loss), net
14,547
(318
)
7,285
Income (loss) before income taxes
$
(1,708,311
)
$
81,099
$
177,155 </t>
        </is>
      </c>
    </row>
    <row r="6">
      <c r="A6" s="4" t="inlineStr">
        <is>
          <t>Summary of Revenues Within Geographic Areas</t>
        </is>
      </c>
      <c r="B6" s="4" t="inlineStr">
        <is>
          <t>Year ended December 31,
2024
2023
2022
United States
$
379,617
$
759,611
$
1,133,798
Europe (*)
163,561
661,542
528,197
Germany
83,217
692,047
449,160
Netherlands
13,586
326,314
382,226
Italy
62,276
223,943
330,565
Rest of the world
199,199
313,071
286,333
Total revenues
$
901,456
$
2,976,528
$
3,110,279 (*) Except for Germany, Netherlands and Italy</t>
        </is>
      </c>
    </row>
    <row r="7">
      <c r="A7" s="4" t="inlineStr">
        <is>
          <t>Summary of Revenues By Product Family</t>
        </is>
      </c>
      <c r="B7" s="4" t="inlineStr">
        <is>
          <t xml:space="preserve">Year ended December 31,
2024
2023
2022
Inverters
$
247,634
$
1,374,026
$
1,137,142
Optimizers
314,916
902,411
1,135,040
Batteries for PV applications
190,460
378,275
429,119
Energy storage systems
49,913
83,717
76,325
e-Mobility components and telematics
2,398
68,425
94,446
Communication
5,423
32,945
72,812
Others
90,712
136,729
165,395
Total revenues
$
901,456
$
2,976,528
$
3,110,279 </t>
        </is>
      </c>
    </row>
    <row r="8">
      <c r="A8" s="4" t="inlineStr">
        <is>
          <t>Schedule of Long-lived Assets By Geographic Region</t>
        </is>
      </c>
      <c r="B8" s="4" t="inlineStr">
        <is>
          <t>As of December 31,
2024
2023
Israel
$
266,254
$
364,438
Korea
-
199,422
United States
87,715
47,083
China
6,898
38,037
Europe
19,741
23,478
Other
4,223
6,288
Total long-lived assets (*)
$
384,831
$
678,746 (*) Long-lived assets are comprised of property and equipment, net and Operating lease right-of-use assets, ne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Narrative) (Details) - USD ($)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c r="F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135328</v>
      </c>
      <c r="D4" s="5" t="n">
        <v>0</v>
      </c>
      <c r="E4" s="5" t="n">
        <v>0</v>
      </c>
      <c r="F4" s="4" t="inlineStr">
        <is>
          <t xml:space="preserve"> </t>
        </is>
      </c>
    </row>
    <row r="5">
      <c r="A5" s="4" t="inlineStr">
        <is>
          <t>Provision for credit loss</t>
        </is>
      </c>
      <c r="B5" s="4" t="inlineStr">
        <is>
          <t xml:space="preserve"> </t>
        </is>
      </c>
      <c r="C5" s="6" t="n">
        <v>17672</v>
      </c>
      <c r="D5" s="6" t="n">
        <v>144</v>
      </c>
      <c r="E5" s="4" t="inlineStr">
        <is>
          <t xml:space="preserve"> </t>
        </is>
      </c>
      <c r="F5" s="4" t="inlineStr">
        <is>
          <t xml:space="preserve"> </t>
        </is>
      </c>
    </row>
    <row r="6">
      <c r="A6" s="4" t="inlineStr">
        <is>
          <t>Impairment of long-lived assets</t>
        </is>
      </c>
      <c r="B6" s="4" t="inlineStr">
        <is>
          <t xml:space="preserve"> </t>
        </is>
      </c>
      <c r="C6" s="6" t="n">
        <v>-249588</v>
      </c>
      <c r="D6" s="6" t="n">
        <v>-30790</v>
      </c>
      <c r="E6" s="6" t="n">
        <v>-29037</v>
      </c>
      <c r="F6" s="4" t="inlineStr">
        <is>
          <t xml:space="preserve"> </t>
        </is>
      </c>
    </row>
    <row r="7">
      <c r="A7" s="4" t="inlineStr">
        <is>
          <t>Capitalized implementation costs related to ERP conversion</t>
        </is>
      </c>
      <c r="B7" s="4" t="inlineStr">
        <is>
          <t xml:space="preserve"> </t>
        </is>
      </c>
      <c r="C7" s="6" t="n">
        <v>29366</v>
      </c>
      <c r="D7" s="6" t="n">
        <v>13666</v>
      </c>
      <c r="E7" s="4" t="inlineStr">
        <is>
          <t xml:space="preserve"> </t>
        </is>
      </c>
      <c r="F7" s="4" t="inlineStr">
        <is>
          <t xml:space="preserve"> </t>
        </is>
      </c>
    </row>
    <row r="8">
      <c r="A8" s="3" t="inlineStr">
        <is>
          <t>Severance pa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 expenses</t>
        </is>
      </c>
      <c r="B9" s="4" t="inlineStr">
        <is>
          <t xml:space="preserve"> </t>
        </is>
      </c>
      <c r="C9" s="6" t="n">
        <v>21959</v>
      </c>
      <c r="D9" s="6" t="n">
        <v>23643</v>
      </c>
      <c r="E9" s="6" t="n">
        <v>17202</v>
      </c>
      <c r="F9" s="4" t="inlineStr">
        <is>
          <t xml:space="preserve"> </t>
        </is>
      </c>
    </row>
    <row r="10">
      <c r="A10" s="3" t="inlineStr">
        <is>
          <t>Shipping and handling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ipping, handling and warehouse costs</t>
        </is>
      </c>
      <c r="B11" s="4" t="inlineStr">
        <is>
          <t xml:space="preserve"> </t>
        </is>
      </c>
      <c r="C11" s="5" t="n">
        <v>79534</v>
      </c>
      <c r="D11" s="6" t="n">
        <v>214349</v>
      </c>
      <c r="E11" s="6" t="n">
        <v>257753</v>
      </c>
      <c r="F11" s="4" t="inlineStr">
        <is>
          <t xml:space="preserve"> </t>
        </is>
      </c>
    </row>
    <row r="12">
      <c r="A12" s="3" t="inlineStr">
        <is>
          <t>Warranty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term of warranty obligation for StorEdge products.</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Minimum term of warranty obligations for inverters</t>
        </is>
      </c>
      <c r="B14" s="4" t="inlineStr">
        <is>
          <t xml:space="preserve"> </t>
        </is>
      </c>
      <c r="C14" s="4" t="inlineStr">
        <is>
          <t>12 years</t>
        </is>
      </c>
      <c r="D14" s="4" t="inlineStr">
        <is>
          <t xml:space="preserve"> </t>
        </is>
      </c>
      <c r="E14" s="4" t="inlineStr">
        <is>
          <t xml:space="preserve"> </t>
        </is>
      </c>
      <c r="F14" s="4" t="inlineStr">
        <is>
          <t xml:space="preserve"> </t>
        </is>
      </c>
    </row>
    <row r="15">
      <c r="A15" s="4" t="inlineStr">
        <is>
          <t>Minimum term of warranty obligations for power optimizers</t>
        </is>
      </c>
      <c r="B15" s="4" t="inlineStr">
        <is>
          <t xml:space="preserve"> </t>
        </is>
      </c>
      <c r="C15" s="4" t="inlineStr">
        <is>
          <t>25 years</t>
        </is>
      </c>
      <c r="D15" s="4" t="inlineStr">
        <is>
          <t xml:space="preserve"> </t>
        </is>
      </c>
      <c r="E15" s="4" t="inlineStr">
        <is>
          <t xml:space="preserve"> </t>
        </is>
      </c>
      <c r="F15" s="4" t="inlineStr">
        <is>
          <t xml:space="preserve"> </t>
        </is>
      </c>
    </row>
    <row r="16">
      <c r="A16" s="4" t="inlineStr">
        <is>
          <t>Maximum extended product warranty period</t>
        </is>
      </c>
      <c r="B16" s="4" t="inlineStr">
        <is>
          <t xml:space="preserve"> </t>
        </is>
      </c>
      <c r="C16" s="4" t="inlineStr">
        <is>
          <t>25 years</t>
        </is>
      </c>
      <c r="D16" s="4" t="inlineStr">
        <is>
          <t xml:space="preserve"> </t>
        </is>
      </c>
      <c r="E16" s="4" t="inlineStr">
        <is>
          <t xml:space="preserve"> </t>
        </is>
      </c>
      <c r="F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 of Government Subsidies</t>
        </is>
      </c>
      <c r="B18" s="5" t="n">
        <v>10000</v>
      </c>
      <c r="C18" s="4" t="inlineStr">
        <is>
          <t xml:space="preserve"> </t>
        </is>
      </c>
      <c r="D18" s="4" t="inlineStr">
        <is>
          <t xml:space="preserve"> </t>
        </is>
      </c>
      <c r="E18" s="4" t="inlineStr">
        <is>
          <t xml:space="preserve"> </t>
        </is>
      </c>
      <c r="F18" s="4" t="inlineStr">
        <is>
          <t xml:space="preserve"> </t>
        </is>
      </c>
    </row>
    <row r="19">
      <c r="A19" s="4" t="inlineStr">
        <is>
          <t>Goodwill, Impairment Loss</t>
        </is>
      </c>
      <c r="B19" s="4" t="inlineStr">
        <is>
          <t xml:space="preserve"> </t>
        </is>
      </c>
      <c r="C19" s="5" t="n">
        <v>2251</v>
      </c>
      <c r="D19" s="4" t="inlineStr">
        <is>
          <t xml:space="preserve"> </t>
        </is>
      </c>
      <c r="E19" s="6" t="n">
        <v>90104</v>
      </c>
      <c r="F19" s="4" t="inlineStr">
        <is>
          <t xml:space="preserve"> </t>
        </is>
      </c>
    </row>
    <row r="20">
      <c r="A20" s="4" t="inlineStr">
        <is>
          <t>Advertising expenses</t>
        </is>
      </c>
      <c r="B20" s="4" t="inlineStr">
        <is>
          <t xml:space="preserve"> </t>
        </is>
      </c>
      <c r="C20" s="6" t="n">
        <v>12015</v>
      </c>
      <c r="D20" s="6" t="n">
        <v>13476</v>
      </c>
      <c r="E20" s="5" t="n">
        <v>11090</v>
      </c>
      <c r="F20" s="4" t="inlineStr">
        <is>
          <t xml:space="preserve"> </t>
        </is>
      </c>
    </row>
    <row r="21">
      <c r="A21" s="4" t="inlineStr">
        <is>
          <t>Accrued Exchange Fee Rebate</t>
        </is>
      </c>
      <c r="B21" s="4" t="inlineStr">
        <is>
          <t xml:space="preserve"> </t>
        </is>
      </c>
      <c r="C21" s="6" t="n">
        <v>53026</v>
      </c>
      <c r="D21" s="6" t="n">
        <v>74096</v>
      </c>
      <c r="E21" s="4" t="inlineStr">
        <is>
          <t xml:space="preserve"> </t>
        </is>
      </c>
      <c r="F21" s="4" t="inlineStr">
        <is>
          <t xml:space="preserve"> </t>
        </is>
      </c>
    </row>
    <row r="22">
      <c r="A22" s="4" t="inlineStr">
        <is>
          <t>Advanced manufacturing production tax credits (AMPTC), recorded as tax prepayment</t>
        </is>
      </c>
      <c r="B22" s="4" t="inlineStr">
        <is>
          <t xml:space="preserve"> </t>
        </is>
      </c>
      <c r="C22" s="6" t="n">
        <v>80516</v>
      </c>
      <c r="D22" s="6" t="n">
        <v>6020</v>
      </c>
      <c r="E22" s="4" t="inlineStr">
        <is>
          <t xml:space="preserve"> </t>
        </is>
      </c>
      <c r="F22" s="4" t="inlineStr">
        <is>
          <t xml:space="preserve"> </t>
        </is>
      </c>
    </row>
    <row r="23">
      <c r="A23" s="4" t="inlineStr">
        <is>
          <t>Advanced manufacturing production tax credits (AMPTC), recorded as cost of revenues</t>
        </is>
      </c>
      <c r="B23" s="4" t="inlineStr">
        <is>
          <t xml:space="preserve"> </t>
        </is>
      </c>
      <c r="C23" s="5" t="n">
        <v>88655</v>
      </c>
      <c r="D23" s="5" t="n">
        <v>6020</v>
      </c>
      <c r="E23" s="4" t="inlineStr">
        <is>
          <t xml:space="preserve"> </t>
        </is>
      </c>
      <c r="F23" s="4" t="inlineStr">
        <is>
          <t xml:space="preserve"> </t>
        </is>
      </c>
    </row>
    <row r="24">
      <c r="A24" s="4" t="inlineStr">
        <is>
          <t>Sales Revenue, Goods, Net [Member] | Customer Concentration Risk [Member] | Major Customer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0" t="n">
        <v>0.129</v>
      </c>
      <c r="D26" s="4" t="inlineStr">
        <is>
          <t xml:space="preserve"> </t>
        </is>
      </c>
      <c r="E26" s="10" t="n">
        <v>0.185</v>
      </c>
      <c r="F26" s="4" t="inlineStr">
        <is>
          <t xml:space="preserve"> </t>
        </is>
      </c>
    </row>
    <row r="27">
      <c r="A27" s="4" t="inlineStr">
        <is>
          <t>Sales Revenue, Goods, Net [Member] | Customer Concentration Risk [Member] | Major Customer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1" t="n">
        <v>0.24</v>
      </c>
      <c r="E29" s="4" t="inlineStr">
        <is>
          <t xml:space="preserve"> </t>
        </is>
      </c>
      <c r="F29" s="4" t="inlineStr">
        <is>
          <t xml:space="preserve"> </t>
        </is>
      </c>
    </row>
    <row r="30">
      <c r="A30" s="4" t="inlineStr">
        <is>
          <t>Accounts Receivable [Member] | Customer Concentration Risk [Member] | Major Customer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0" t="n">
        <v>0.434</v>
      </c>
      <c r="D32" s="10" t="n">
        <v>0.471</v>
      </c>
      <c r="E32" s="4" t="inlineStr">
        <is>
          <t xml:space="preserve"> </t>
        </is>
      </c>
      <c r="F32" s="4" t="inlineStr">
        <is>
          <t xml:space="preserve"> </t>
        </is>
      </c>
    </row>
    <row r="33">
      <c r="A33" s="4" t="inlineStr">
        <is>
          <t>Accounts Payable [Member] | Supplier Concentration Risk [Member] | Two Contract Manufactur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0" t="n">
        <v>0.262</v>
      </c>
      <c r="D35" s="10" t="n">
        <v>0.585</v>
      </c>
      <c r="E35" s="4" t="inlineStr">
        <is>
          <t xml:space="preserve"> </t>
        </is>
      </c>
      <c r="F35" s="4" t="inlineStr">
        <is>
          <t xml:space="preserve"> </t>
        </is>
      </c>
    </row>
    <row r="36">
      <c r="A36" s="4" t="inlineStr">
        <is>
          <t>Chungcheongbuk-do Province Of South Korea [Member] | Sella Two Factor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sidy amount</t>
        </is>
      </c>
      <c r="B38" s="4" t="inlineStr">
        <is>
          <t xml:space="preserve"> </t>
        </is>
      </c>
      <c r="C38" s="4" t="inlineStr">
        <is>
          <t xml:space="preserve"> </t>
        </is>
      </c>
      <c r="D38" s="4" t="inlineStr">
        <is>
          <t xml:space="preserve"> </t>
        </is>
      </c>
      <c r="E38" s="4" t="inlineStr">
        <is>
          <t xml:space="preserve"> </t>
        </is>
      </c>
      <c r="F38" s="5" t="n">
        <v>12000</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nderwriters discounts and commissions</t>
        </is>
      </c>
      <c r="B4" s="5" t="n">
        <v>27140</v>
      </c>
    </row>
    <row r="5">
      <c r="A5" s="4" t="inlineStr">
        <is>
          <t>Offering costs</t>
        </is>
      </c>
      <c r="B5" s="5" t="n">
        <v>8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Allowance for Credit Losses) (Details) $ in Thousands</t>
        </is>
      </c>
      <c r="B1" s="2" t="inlineStr">
        <is>
          <t>12 Months Ended</t>
        </is>
      </c>
    </row>
    <row r="2">
      <c r="B2" s="2" t="inlineStr">
        <is>
          <t>Dec. 31, 2024 USD ($)</t>
        </is>
      </c>
    </row>
    <row r="3">
      <c r="A3" s="3" t="inlineStr">
        <is>
          <t>Accounting Policies [Abstract]</t>
        </is>
      </c>
      <c r="B3" s="4" t="inlineStr">
        <is>
          <t xml:space="preserve"> </t>
        </is>
      </c>
    </row>
    <row r="4">
      <c r="A4" s="4" t="inlineStr">
        <is>
          <t>Balance, at beginning of period</t>
        </is>
      </c>
      <c r="B4" s="5" t="n">
        <v>16400</v>
      </c>
    </row>
    <row r="5">
      <c r="A5" s="4" t="inlineStr">
        <is>
          <t>Increase in provision for expected credit losses</t>
        </is>
      </c>
      <c r="B5" s="6" t="n">
        <v>33799</v>
      </c>
    </row>
    <row r="6">
      <c r="A6" s="4" t="inlineStr">
        <is>
          <t>Recoveries collected</t>
        </is>
      </c>
      <c r="B6" s="6" t="n">
        <v>-5809</v>
      </c>
    </row>
    <row r="7">
      <c r="A7" s="4" t="inlineStr">
        <is>
          <t>Amounts written off charged against the allowance</t>
        </is>
      </c>
      <c r="B7" s="6" t="n">
        <v>-66</v>
      </c>
    </row>
    <row r="8">
      <c r="A8" s="4" t="inlineStr">
        <is>
          <t>Foreign currency translation</t>
        </is>
      </c>
      <c r="B8" s="6" t="n">
        <v>-1286</v>
      </c>
    </row>
    <row r="9">
      <c r="A9" s="4" t="inlineStr">
        <is>
          <t>Balance, at end of period</t>
        </is>
      </c>
      <c r="B9" s="5" t="n">
        <v>430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Estimated Useful Lives of Property and Equipment) (Details)</t>
        </is>
      </c>
      <c r="B1" s="2" t="inlineStr">
        <is>
          <t>12 Months Ended</t>
        </is>
      </c>
    </row>
    <row r="2">
      <c r="B2" s="2" t="inlineStr">
        <is>
          <t>Dec. 31, 2024</t>
        </is>
      </c>
    </row>
    <row r="3">
      <c r="A3" s="4" t="inlineStr">
        <is>
          <t>Buildings and plants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10" t="n">
        <v>0.057</v>
      </c>
    </row>
    <row r="6">
      <c r="A6" s="4" t="inlineStr">
        <is>
          <t>Buildings and plants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11" t="n">
        <v>0.03</v>
      </c>
    </row>
    <row r="9">
      <c r="A9" s="4" t="inlineStr">
        <is>
          <t>Buildings and plants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10" t="n">
        <v>0.057</v>
      </c>
    </row>
    <row r="12">
      <c r="A12" s="4" t="inlineStr">
        <is>
          <t>Computers and peripheral equipment [Member]</t>
        </is>
      </c>
      <c r="B12" s="4" t="inlineStr">
        <is>
          <t xml:space="preserve"> </t>
        </is>
      </c>
    </row>
    <row r="13">
      <c r="A13" s="3" t="inlineStr">
        <is>
          <t>Property, Plant and Equipment [Line Items]</t>
        </is>
      </c>
      <c r="B13" s="4" t="inlineStr">
        <is>
          <t xml:space="preserve"> </t>
        </is>
      </c>
    </row>
    <row r="14">
      <c r="A14" s="4" t="inlineStr">
        <is>
          <t>Property and equipment, depreciation rate</t>
        </is>
      </c>
      <c r="B14" s="10" t="n">
        <v>0.143</v>
      </c>
    </row>
    <row r="15">
      <c r="A15" s="4" t="inlineStr">
        <is>
          <t>Computers and peripheral 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 depreciation rate</t>
        </is>
      </c>
      <c r="B17" s="10" t="n">
        <v>0.143</v>
      </c>
    </row>
    <row r="18">
      <c r="A18" s="4" t="inlineStr">
        <is>
          <t>Computers and peripheral 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depreciation rate</t>
        </is>
      </c>
      <c r="B20" s="10" t="n">
        <v>0.333</v>
      </c>
    </row>
    <row r="21">
      <c r="A21" s="4" t="inlineStr">
        <is>
          <t>Office furniture and equipment [Member]</t>
        </is>
      </c>
      <c r="B21" s="4" t="inlineStr">
        <is>
          <t xml:space="preserve"> </t>
        </is>
      </c>
    </row>
    <row r="22">
      <c r="A22" s="3" t="inlineStr">
        <is>
          <t>Property, Plant and Equipment [Line Items]</t>
        </is>
      </c>
      <c r="B22" s="4" t="inlineStr">
        <is>
          <t xml:space="preserve"> </t>
        </is>
      </c>
    </row>
    <row r="23">
      <c r="A23" s="4" t="inlineStr">
        <is>
          <t>Property and equipment, depreciation rate</t>
        </is>
      </c>
      <c r="B23" s="11" t="n">
        <v>0.07000000000000001</v>
      </c>
    </row>
    <row r="24">
      <c r="A24" s="4" t="inlineStr">
        <is>
          <t>Office furniture and equipment [Member] | Minimum [Member]</t>
        </is>
      </c>
      <c r="B24" s="4" t="inlineStr">
        <is>
          <t xml:space="preserve"> </t>
        </is>
      </c>
    </row>
    <row r="25">
      <c r="A25" s="3" t="inlineStr">
        <is>
          <t>Property, Plant and Equipment [Line Items]</t>
        </is>
      </c>
      <c r="B25" s="4" t="inlineStr">
        <is>
          <t xml:space="preserve"> </t>
        </is>
      </c>
    </row>
    <row r="26">
      <c r="A26" s="4" t="inlineStr">
        <is>
          <t>Property and equipment, depreciation rate</t>
        </is>
      </c>
      <c r="B26" s="11" t="n">
        <v>0.07000000000000001</v>
      </c>
    </row>
    <row r="27">
      <c r="A27" s="4" t="inlineStr">
        <is>
          <t>Office furniture and equipment [Member] | Maximum [Member]</t>
        </is>
      </c>
      <c r="B27" s="4" t="inlineStr">
        <is>
          <t xml:space="preserve"> </t>
        </is>
      </c>
    </row>
    <row r="28">
      <c r="A28" s="3" t="inlineStr">
        <is>
          <t>Property, Plant and Equipment [Line Items]</t>
        </is>
      </c>
      <c r="B28" s="4" t="inlineStr">
        <is>
          <t xml:space="preserve"> </t>
        </is>
      </c>
    </row>
    <row r="29">
      <c r="A29" s="4" t="inlineStr">
        <is>
          <t>Property and equipment, depreciation rate</t>
        </is>
      </c>
      <c r="B29" s="11" t="n">
        <v>0.2</v>
      </c>
    </row>
    <row r="30">
      <c r="A30" s="4" t="inlineStr">
        <is>
          <t>Machinery and Equipment [Member]</t>
        </is>
      </c>
      <c r="B30" s="4" t="inlineStr">
        <is>
          <t xml:space="preserve"> </t>
        </is>
      </c>
    </row>
    <row r="31">
      <c r="A31" s="3" t="inlineStr">
        <is>
          <t>Property, Plant and Equipment [Line Items]</t>
        </is>
      </c>
      <c r="B31" s="4" t="inlineStr">
        <is>
          <t xml:space="preserve"> </t>
        </is>
      </c>
    </row>
    <row r="32">
      <c r="A32" s="4" t="inlineStr">
        <is>
          <t>Property and equipment, depreciation rate</t>
        </is>
      </c>
      <c r="B32" s="11" t="n">
        <v>0.1</v>
      </c>
    </row>
    <row r="33">
      <c r="A33" s="4" t="inlineStr">
        <is>
          <t>Machinery and Equipment [Member] | Minimum [Member]</t>
        </is>
      </c>
      <c r="B33" s="4" t="inlineStr">
        <is>
          <t xml:space="preserve"> </t>
        </is>
      </c>
    </row>
    <row r="34">
      <c r="A34" s="3" t="inlineStr">
        <is>
          <t>Property, Plant and Equipment [Line Items]</t>
        </is>
      </c>
      <c r="B34" s="4" t="inlineStr">
        <is>
          <t xml:space="preserve"> </t>
        </is>
      </c>
    </row>
    <row r="35">
      <c r="A35" s="4" t="inlineStr">
        <is>
          <t>Property and equipment, depreciation rate</t>
        </is>
      </c>
      <c r="B35" s="11" t="n">
        <v>0.1</v>
      </c>
    </row>
    <row r="36">
      <c r="A36" s="4" t="inlineStr">
        <is>
          <t>Machinery and Equipment [Member] | Maximum [Member]</t>
        </is>
      </c>
      <c r="B36" s="4" t="inlineStr">
        <is>
          <t xml:space="preserve"> </t>
        </is>
      </c>
    </row>
    <row r="37">
      <c r="A37" s="3" t="inlineStr">
        <is>
          <t>Property, Plant and Equipment [Line Items]</t>
        </is>
      </c>
      <c r="B37" s="4" t="inlineStr">
        <is>
          <t xml:space="preserve"> </t>
        </is>
      </c>
    </row>
    <row r="38">
      <c r="A38" s="4" t="inlineStr">
        <is>
          <t>Property and equipment, depreciation rate</t>
        </is>
      </c>
      <c r="B38" s="11" t="n">
        <v>0.2</v>
      </c>
    </row>
    <row r="39">
      <c r="A39" s="4" t="inlineStr">
        <is>
          <t>Laboratory Equipment [Member]</t>
        </is>
      </c>
      <c r="B39" s="4" t="inlineStr">
        <is>
          <t xml:space="preserve"> </t>
        </is>
      </c>
    </row>
    <row r="40">
      <c r="A40" s="3" t="inlineStr">
        <is>
          <t>Property, Plant and Equipment [Line Items]</t>
        </is>
      </c>
      <c r="B40" s="4" t="inlineStr">
        <is>
          <t xml:space="preserve"> </t>
        </is>
      </c>
    </row>
    <row r="41">
      <c r="A41" s="4" t="inlineStr">
        <is>
          <t>Property and equipment, depreciation rate</t>
        </is>
      </c>
      <c r="B41" s="11" t="n">
        <v>0.15</v>
      </c>
    </row>
    <row r="42">
      <c r="A42" s="4" t="inlineStr">
        <is>
          <t>Laboratory Equipment [Member] | Minimum [Member]</t>
        </is>
      </c>
      <c r="B42" s="4" t="inlineStr">
        <is>
          <t xml:space="preserve"> </t>
        </is>
      </c>
    </row>
    <row r="43">
      <c r="A43" s="3" t="inlineStr">
        <is>
          <t>Property, Plant and Equipment [Line Items]</t>
        </is>
      </c>
      <c r="B43" s="4" t="inlineStr">
        <is>
          <t xml:space="preserve"> </t>
        </is>
      </c>
    </row>
    <row r="44">
      <c r="A44" s="4" t="inlineStr">
        <is>
          <t>Property and equipment, depreciation rate</t>
        </is>
      </c>
      <c r="B44" s="11" t="n">
        <v>0.1</v>
      </c>
    </row>
    <row r="45">
      <c r="A45" s="4" t="inlineStr">
        <is>
          <t>Laboratory Equipment [Member] | Maximum [Member]</t>
        </is>
      </c>
      <c r="B45" s="4" t="inlineStr">
        <is>
          <t xml:space="preserve"> </t>
        </is>
      </c>
    </row>
    <row r="46">
      <c r="A46" s="3" t="inlineStr">
        <is>
          <t>Property, Plant and Equipment [Line Items]</t>
        </is>
      </c>
      <c r="B46" s="4" t="inlineStr">
        <is>
          <t xml:space="preserve"> </t>
        </is>
      </c>
    </row>
    <row r="47">
      <c r="A47" s="4" t="inlineStr">
        <is>
          <t>Property and equipment, depreciation rate</t>
        </is>
      </c>
      <c r="B47" s="11" t="n">
        <v>0.2</v>
      </c>
    </row>
    <row r="48">
      <c r="A48" s="4" t="inlineStr">
        <is>
          <t>Leasehold Improvements [Member]</t>
        </is>
      </c>
      <c r="B48" s="4" t="inlineStr">
        <is>
          <t xml:space="preserve"> </t>
        </is>
      </c>
    </row>
    <row r="49">
      <c r="A49" s="3" t="inlineStr">
        <is>
          <t>Property, Plant and Equipment [Line Items]</t>
        </is>
      </c>
      <c r="B49" s="4" t="inlineStr">
        <is>
          <t xml:space="preserve"> </t>
        </is>
      </c>
    </row>
    <row r="50">
      <c r="A50" s="4" t="inlineStr">
        <is>
          <t>Useful Life, Term, Description</t>
        </is>
      </c>
      <c r="B50" s="4" t="inlineStr">
        <is>
          <t>us-gaap:UsefulLifeShorterOfTermOfLeaseOrAssetUtilityMemb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24</t>
        </is>
      </c>
    </row>
    <row r="3">
      <c r="A3" s="4" t="inlineStr">
        <is>
          <t>Current Technology [Member]</t>
        </is>
      </c>
      <c r="B3" s="4" t="inlineStr">
        <is>
          <t xml:space="preserve"> </t>
        </is>
      </c>
    </row>
    <row r="4">
      <c r="A4" s="3" t="inlineStr">
        <is>
          <t>Indefinite-Lived Intangible Assets [Line Items]</t>
        </is>
      </c>
      <c r="B4" s="4" t="inlineStr">
        <is>
          <t xml:space="preserve"> </t>
        </is>
      </c>
    </row>
    <row r="5">
      <c r="A5" s="4" t="inlineStr">
        <is>
          <t>Intangible Assets Depreciation Rate</t>
        </is>
      </c>
      <c r="B5" s="11" t="n">
        <v>0.2</v>
      </c>
    </row>
    <row r="6">
      <c r="A6" s="4" t="inlineStr">
        <is>
          <t>Current Technology [Member] | Minimum [Member]</t>
        </is>
      </c>
      <c r="B6" s="4" t="inlineStr">
        <is>
          <t xml:space="preserve"> </t>
        </is>
      </c>
    </row>
    <row r="7">
      <c r="A7" s="3" t="inlineStr">
        <is>
          <t>Indefinite-Lived Intangible Assets [Line Items]</t>
        </is>
      </c>
      <c r="B7" s="4" t="inlineStr">
        <is>
          <t xml:space="preserve"> </t>
        </is>
      </c>
    </row>
    <row r="8">
      <c r="A8" s="4" t="inlineStr">
        <is>
          <t>Intangible Assets Depreciation Rate</t>
        </is>
      </c>
      <c r="B8" s="10" t="n">
        <v>0.143</v>
      </c>
    </row>
    <row r="9">
      <c r="A9" s="4" t="inlineStr">
        <is>
          <t>Current Technology [Member] | Maximum [Member]</t>
        </is>
      </c>
      <c r="B9" s="4" t="inlineStr">
        <is>
          <t xml:space="preserve"> </t>
        </is>
      </c>
    </row>
    <row r="10">
      <c r="A10" s="3" t="inlineStr">
        <is>
          <t>Indefinite-Lived Intangible Assets [Line Items]</t>
        </is>
      </c>
      <c r="B10" s="4" t="inlineStr">
        <is>
          <t xml:space="preserve"> </t>
        </is>
      </c>
    </row>
    <row r="11">
      <c r="A11" s="4" t="inlineStr">
        <is>
          <t>Intangible Assets Depreciation Rate</t>
        </is>
      </c>
      <c r="B11" s="11" t="n">
        <v>0.2</v>
      </c>
    </row>
    <row r="12">
      <c r="A12" s="4" t="inlineStr">
        <is>
          <t>Customer Relationships [Member]</t>
        </is>
      </c>
      <c r="B12" s="4" t="inlineStr">
        <is>
          <t xml:space="preserve"> </t>
        </is>
      </c>
    </row>
    <row r="13">
      <c r="A13" s="3" t="inlineStr">
        <is>
          <t>Indefinite-Lived Intangible Assets [Line Items]</t>
        </is>
      </c>
      <c r="B13" s="4" t="inlineStr">
        <is>
          <t xml:space="preserve"> </t>
        </is>
      </c>
    </row>
    <row r="14">
      <c r="A14" s="4" t="inlineStr">
        <is>
          <t>Intangible Assets Depreciation Rate</t>
        </is>
      </c>
      <c r="B14" s="11" t="n">
        <v>1</v>
      </c>
    </row>
    <row r="15">
      <c r="A15" s="4" t="inlineStr">
        <is>
          <t>Trade Names [Member]</t>
        </is>
      </c>
      <c r="B15" s="4" t="inlineStr">
        <is>
          <t xml:space="preserve"> </t>
        </is>
      </c>
    </row>
    <row r="16">
      <c r="A16" s="3" t="inlineStr">
        <is>
          <t>Indefinite-Lived Intangible Assets [Line Items]</t>
        </is>
      </c>
      <c r="B16" s="4" t="inlineStr">
        <is>
          <t xml:space="preserve"> </t>
        </is>
      </c>
    </row>
    <row r="17">
      <c r="A17" s="4" t="inlineStr">
        <is>
          <t>Intangible Assets Depreciation Rate</t>
        </is>
      </c>
      <c r="B17" s="11" t="n">
        <v>0.5</v>
      </c>
    </row>
    <row r="18">
      <c r="A18" s="4" t="inlineStr">
        <is>
          <t>Trade Names [Member] | Minimum [Member]</t>
        </is>
      </c>
      <c r="B18" s="4" t="inlineStr">
        <is>
          <t xml:space="preserve"> </t>
        </is>
      </c>
    </row>
    <row r="19">
      <c r="A19" s="3" t="inlineStr">
        <is>
          <t>Indefinite-Lived Intangible Assets [Line Items]</t>
        </is>
      </c>
      <c r="B19" s="4" t="inlineStr">
        <is>
          <t xml:space="preserve"> </t>
        </is>
      </c>
    </row>
    <row r="20">
      <c r="A20" s="4" t="inlineStr">
        <is>
          <t>Intangible Assets Depreciation Rate</t>
        </is>
      </c>
      <c r="B20" s="11" t="n">
        <v>0.2</v>
      </c>
    </row>
    <row r="21">
      <c r="A21" s="4" t="inlineStr">
        <is>
          <t>Trade Names [Member] | Maximum [Member]</t>
        </is>
      </c>
      <c r="B21" s="4" t="inlineStr">
        <is>
          <t xml:space="preserve"> </t>
        </is>
      </c>
    </row>
    <row r="22">
      <c r="A22" s="3" t="inlineStr">
        <is>
          <t>Indefinite-Lived Intangible Assets [Line Items]</t>
        </is>
      </c>
      <c r="B22" s="4" t="inlineStr">
        <is>
          <t xml:space="preserve"> </t>
        </is>
      </c>
    </row>
    <row r="23">
      <c r="A23" s="4" t="inlineStr">
        <is>
          <t>Intangible Assets Depreciation Rate</t>
        </is>
      </c>
      <c r="B23" s="11" t="n">
        <v>0.5</v>
      </c>
    </row>
    <row r="24">
      <c r="A24" s="4" t="inlineStr">
        <is>
          <t>Patents [Member]</t>
        </is>
      </c>
      <c r="B24" s="4" t="inlineStr">
        <is>
          <t xml:space="preserve"> </t>
        </is>
      </c>
    </row>
    <row r="25">
      <c r="A25" s="3" t="inlineStr">
        <is>
          <t>Indefinite-Lived Intangible Assets [Line Items]</t>
        </is>
      </c>
      <c r="B25" s="4" t="inlineStr">
        <is>
          <t xml:space="preserve"> </t>
        </is>
      </c>
    </row>
    <row r="26">
      <c r="A26" s="4" t="inlineStr">
        <is>
          <t>Intangible Assets Depreciation Rate</t>
        </is>
      </c>
      <c r="B26" s="10" t="n">
        <v>0.095</v>
      </c>
    </row>
    <row r="27">
      <c r="A27" s="4" t="inlineStr">
        <is>
          <t>Patents [Member] | Minimum [Member]</t>
        </is>
      </c>
      <c r="B27" s="4" t="inlineStr">
        <is>
          <t xml:space="preserve"> </t>
        </is>
      </c>
    </row>
    <row r="28">
      <c r="A28" s="3" t="inlineStr">
        <is>
          <t>Indefinite-Lived Intangible Assets [Line Items]</t>
        </is>
      </c>
      <c r="B28" s="4" t="inlineStr">
        <is>
          <t xml:space="preserve"> </t>
        </is>
      </c>
    </row>
    <row r="29">
      <c r="A29" s="4" t="inlineStr">
        <is>
          <t>Intangible Assets Depreciation Rate</t>
        </is>
      </c>
      <c r="B29" s="10" t="n">
        <v>0.095</v>
      </c>
    </row>
    <row r="30">
      <c r="A30" s="4" t="inlineStr">
        <is>
          <t>Patents [Member] | Maximum [Member]</t>
        </is>
      </c>
      <c r="B30" s="4" t="inlineStr">
        <is>
          <t xml:space="preserve"> </t>
        </is>
      </c>
    </row>
    <row r="31">
      <c r="A31" s="3" t="inlineStr">
        <is>
          <t>Indefinite-Lived Intangible Assets [Line Items]</t>
        </is>
      </c>
      <c r="B31" s="4" t="inlineStr">
        <is>
          <t xml:space="preserve"> </t>
        </is>
      </c>
    </row>
    <row r="32">
      <c r="A32" s="4" t="inlineStr">
        <is>
          <t>Intangible Assets Depreciation Rate</t>
        </is>
      </c>
      <c r="B32" s="11"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stimate Fair Value of Stock Options and Warrants) (Details) - Employee and Executive Director [Member]</t>
        </is>
      </c>
      <c r="B1" s="2" t="inlineStr">
        <is>
          <t>12 Months Ended</t>
        </is>
      </c>
    </row>
    <row r="2">
      <c r="B2" s="2" t="inlineStr">
        <is>
          <t>Dec. 31, 2024</t>
        </is>
      </c>
      <c r="C2" s="2" t="inlineStr">
        <is>
          <t>Dec. 31, 2023</t>
        </is>
      </c>
      <c r="D2" s="2" t="inlineStr">
        <is>
          <t>Dec. 31, 2022</t>
        </is>
      </c>
    </row>
    <row r="3">
      <c r="A3" s="4" t="inlineStr">
        <is>
          <t>ESPP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s</t>
        </is>
      </c>
      <c r="B5" s="11" t="n">
        <v>0</v>
      </c>
      <c r="C5" s="11" t="n">
        <v>0</v>
      </c>
      <c r="D5" s="11" t="n">
        <v>0</v>
      </c>
    </row>
    <row r="6">
      <c r="A6" s="4" t="inlineStr">
        <is>
          <t>Expected option term in years</t>
        </is>
      </c>
      <c r="B6" s="4" t="inlineStr">
        <is>
          <t>6 months</t>
        </is>
      </c>
      <c r="C6" s="4" t="inlineStr">
        <is>
          <t>6 months</t>
        </is>
      </c>
      <c r="D6" s="4" t="inlineStr">
        <is>
          <t>6 months</t>
        </is>
      </c>
    </row>
    <row r="7">
      <c r="A7" s="4" t="inlineStr">
        <is>
          <t>ESPP [Member] | 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t>
        </is>
      </c>
      <c r="B9" s="10" t="n">
        <v>0.0442</v>
      </c>
      <c r="C9" s="10" t="n">
        <v>0.0538</v>
      </c>
      <c r="D9" s="10" t="n">
        <v>0.0164</v>
      </c>
    </row>
    <row r="10">
      <c r="A10" s="4" t="inlineStr">
        <is>
          <t>Volatility</t>
        </is>
      </c>
      <c r="B10" s="10" t="n">
        <v>0.7094</v>
      </c>
      <c r="C10" s="10" t="n">
        <v>0.5644</v>
      </c>
      <c r="D10" s="10" t="n">
        <v>0.7128</v>
      </c>
    </row>
    <row r="11">
      <c r="A11" s="4" t="inlineStr">
        <is>
          <t>ESPP [Member]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t>
        </is>
      </c>
      <c r="B13" s="10" t="n">
        <v>0.0542</v>
      </c>
      <c r="C13" s="10" t="n">
        <v>0.0546</v>
      </c>
      <c r="D13" s="10" t="n">
        <v>0.047</v>
      </c>
    </row>
    <row r="14">
      <c r="A14" s="4" t="inlineStr">
        <is>
          <t>Volatility</t>
        </is>
      </c>
      <c r="B14" s="10" t="n">
        <v>1.0493</v>
      </c>
      <c r="C14" s="10" t="n">
        <v>0.6677999999999999</v>
      </c>
      <c r="D14" s="10" t="n">
        <v>0.7197</v>
      </c>
    </row>
    <row r="15">
      <c r="A15" s="4" t="inlineStr">
        <is>
          <t>PSU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t>
        </is>
      </c>
      <c r="B17" s="4" t="inlineStr">
        <is>
          <t xml:space="preserve"> </t>
        </is>
      </c>
      <c r="C17" s="10" t="n">
        <v>0.0409</v>
      </c>
      <c r="D17" s="10" t="n">
        <v>0.0177</v>
      </c>
    </row>
    <row r="18">
      <c r="A18" s="4" t="inlineStr">
        <is>
          <t>Dividend yields</t>
        </is>
      </c>
      <c r="B18" s="11" t="n">
        <v>0</v>
      </c>
      <c r="C18" s="11" t="n">
        <v>0</v>
      </c>
      <c r="D18" s="11" t="n">
        <v>0</v>
      </c>
    </row>
    <row r="19">
      <c r="A19" s="4" t="inlineStr">
        <is>
          <t>Volatility</t>
        </is>
      </c>
      <c r="B19" s="4" t="inlineStr">
        <is>
          <t xml:space="preserve"> </t>
        </is>
      </c>
      <c r="C19" s="10" t="n">
        <v>0.716</v>
      </c>
      <c r="D19" s="10" t="n">
        <v>0.6742</v>
      </c>
    </row>
    <row r="20">
      <c r="A20" s="4" t="inlineStr">
        <is>
          <t>Expected option term in years</t>
        </is>
      </c>
      <c r="B20" s="4" t="inlineStr">
        <is>
          <t xml:space="preserve"> </t>
        </is>
      </c>
      <c r="C20" s="4" t="inlineStr">
        <is>
          <t>3 years</t>
        </is>
      </c>
      <c r="D20" s="4" t="inlineStr">
        <is>
          <t xml:space="preserve"> </t>
        </is>
      </c>
    </row>
    <row r="21">
      <c r="A21" s="4" t="inlineStr">
        <is>
          <t>PSU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t>
        </is>
      </c>
      <c r="B23" s="10" t="n">
        <v>0.039</v>
      </c>
      <c r="C23" s="4" t="inlineStr">
        <is>
          <t xml:space="preserve"> </t>
        </is>
      </c>
      <c r="D23" s="4" t="inlineStr">
        <is>
          <t xml:space="preserve"> </t>
        </is>
      </c>
    </row>
    <row r="24">
      <c r="A24" s="4" t="inlineStr">
        <is>
          <t>Volatility</t>
        </is>
      </c>
      <c r="B24" s="10" t="n">
        <v>0.6518</v>
      </c>
      <c r="C24" s="4" t="inlineStr">
        <is>
          <t xml:space="preserve"> </t>
        </is>
      </c>
      <c r="D24" s="4" t="inlineStr">
        <is>
          <t xml:space="preserve"> </t>
        </is>
      </c>
    </row>
    <row r="25">
      <c r="A25" s="4" t="inlineStr">
        <is>
          <t>Expected option term in years</t>
        </is>
      </c>
      <c r="B25" s="4" t="inlineStr">
        <is>
          <t>2 years</t>
        </is>
      </c>
      <c r="C25" s="4" t="inlineStr">
        <is>
          <t xml:space="preserve"> </t>
        </is>
      </c>
      <c r="D25" s="4" t="inlineStr">
        <is>
          <t>1 year</t>
        </is>
      </c>
    </row>
    <row r="26">
      <c r="A26" s="4" t="inlineStr">
        <is>
          <t>PSU [Member] | 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isk-free interest</t>
        </is>
      </c>
      <c r="B28" s="10" t="n">
        <v>0.042</v>
      </c>
      <c r="C28" s="4" t="inlineStr">
        <is>
          <t xml:space="preserve"> </t>
        </is>
      </c>
      <c r="D28" s="4" t="inlineStr">
        <is>
          <t xml:space="preserve"> </t>
        </is>
      </c>
    </row>
    <row r="29">
      <c r="A29" s="4" t="inlineStr">
        <is>
          <t>Volatility</t>
        </is>
      </c>
      <c r="B29" s="10" t="n">
        <v>0.767</v>
      </c>
      <c r="C29" s="4" t="inlineStr">
        <is>
          <t xml:space="preserve"> </t>
        </is>
      </c>
      <c r="D29" s="4" t="inlineStr">
        <is>
          <t xml:space="preserve"> </t>
        </is>
      </c>
    </row>
    <row r="30">
      <c r="A30" s="4" t="inlineStr">
        <is>
          <t>Expected option term in years</t>
        </is>
      </c>
      <c r="B30" s="4" t="inlineStr">
        <is>
          <t>3 years</t>
        </is>
      </c>
      <c r="C30" s="4" t="inlineStr">
        <is>
          <t xml:space="preserve"> </t>
        </is>
      </c>
      <c r="D30"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Narrative) (Details) - Weev Energy B F Ltd [Member] - USD ($) $ in Thousands</t>
        </is>
      </c>
      <c r="C1" s="2" t="inlineStr">
        <is>
          <t>15 Months Ended</t>
        </is>
      </c>
    </row>
    <row r="2">
      <c r="B2" s="2" t="inlineStr">
        <is>
          <t>Apr. 01, 2024</t>
        </is>
      </c>
      <c r="C2" s="2" t="inlineStr">
        <is>
          <t>Apr. 01, 2024</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Investment amount</t>
        </is>
      </c>
      <c r="B4" s="4" t="inlineStr">
        <is>
          <t xml:space="preserve"> </t>
        </is>
      </c>
      <c r="C4" s="4" t="inlineStr">
        <is>
          <t xml:space="preserve"> </t>
        </is>
      </c>
      <c r="D4" s="5" t="n">
        <v>5500</v>
      </c>
    </row>
    <row r="5">
      <c r="A5" s="4" t="inlineStr">
        <is>
          <t>Ownership percentage on outstanding shares</t>
        </is>
      </c>
      <c r="B5" s="10" t="n">
        <v>0.348</v>
      </c>
      <c r="C5" s="10" t="n">
        <v>0.348</v>
      </c>
      <c r="D5" s="10" t="n">
        <v>0.348</v>
      </c>
    </row>
    <row r="6">
      <c r="A6" s="4" t="inlineStr">
        <is>
          <t>Amount of business acquisition</t>
        </is>
      </c>
      <c r="B6" s="5" t="n">
        <v>13331</v>
      </c>
      <c r="C6" s="5" t="n">
        <v>13331</v>
      </c>
      <c r="D6" s="4" t="inlineStr">
        <is>
          <t xml:space="preserve"> </t>
        </is>
      </c>
    </row>
    <row r="7">
      <c r="A7" s="4" t="inlineStr">
        <is>
          <t>Business Combination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net losses</t>
        </is>
      </c>
      <c r="B9" s="4" t="inlineStr">
        <is>
          <t xml:space="preserve"> </t>
        </is>
      </c>
      <c r="C9" s="5" t="n">
        <v>646</v>
      </c>
      <c r="D9" s="4" t="inlineStr">
        <is>
          <t xml:space="preserve"> </t>
        </is>
      </c>
    </row>
    <row r="10">
      <c r="A10" s="4" t="inlineStr">
        <is>
          <t>Acquisition-date fair value of original investment</t>
        </is>
      </c>
      <c r="B10" s="6" t="n">
        <v>5979</v>
      </c>
      <c r="C10" s="4" t="inlineStr">
        <is>
          <t xml:space="preserve"> </t>
        </is>
      </c>
      <c r="D10" s="4" t="inlineStr">
        <is>
          <t xml:space="preserve"> </t>
        </is>
      </c>
    </row>
    <row r="11">
      <c r="A11" s="4" t="inlineStr">
        <is>
          <t>Gain on acquisition-date fair value</t>
        </is>
      </c>
      <c r="B11" s="5" t="n">
        <v>1125</v>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Fair Values Estimation of Assets Acquired and Liabilities Assumed) (Details) $ in Thousands</t>
        </is>
      </c>
      <c r="B1" s="2" t="inlineStr">
        <is>
          <t>Apr. 02, 2024 USD ($)</t>
        </is>
      </c>
    </row>
    <row r="2">
      <c r="A2" s="3" t="inlineStr">
        <is>
          <t>Finite-Lived Intangible Assets [Line Items]</t>
        </is>
      </c>
      <c r="B2" s="4" t="inlineStr">
        <is>
          <t xml:space="preserve"> </t>
        </is>
      </c>
    </row>
    <row r="3">
      <c r="A3" s="4" t="inlineStr">
        <is>
          <t>Cash</t>
        </is>
      </c>
      <c r="B3" s="5" t="n">
        <v>2914</v>
      </c>
    </row>
    <row r="4">
      <c r="A4" s="4" t="inlineStr">
        <is>
          <t>Net liabilities assumed</t>
        </is>
      </c>
      <c r="B4" s="6" t="n">
        <v>-903</v>
      </c>
    </row>
    <row r="5">
      <c r="A5" s="4" t="inlineStr">
        <is>
          <t>Total</t>
        </is>
      </c>
      <c r="B5" s="6" t="n">
        <v>19310</v>
      </c>
    </row>
    <row r="6">
      <c r="A6" s="4" t="inlineStr">
        <is>
          <t>Technology [Member]</t>
        </is>
      </c>
      <c r="B6" s="4" t="inlineStr">
        <is>
          <t xml:space="preserve"> </t>
        </is>
      </c>
    </row>
    <row r="7">
      <c r="A7" s="3" t="inlineStr">
        <is>
          <t>Finite-Lived Intangible Assets [Line Items]</t>
        </is>
      </c>
      <c r="B7" s="4" t="inlineStr">
        <is>
          <t xml:space="preserve"> </t>
        </is>
      </c>
    </row>
    <row r="8">
      <c r="A8" s="4" t="inlineStr">
        <is>
          <t>Identified intangible assets:</t>
        </is>
      </c>
      <c r="B8" s="5" t="n">
        <v>4049</v>
      </c>
    </row>
    <row r="9">
      <c r="A9" s="4" t="inlineStr">
        <is>
          <t>Weighted average life</t>
        </is>
      </c>
      <c r="B9" s="4" t="inlineStr">
        <is>
          <t>7 years</t>
        </is>
      </c>
    </row>
    <row r="10">
      <c r="A10" s="4" t="inlineStr">
        <is>
          <t>Customer relationships [Member]</t>
        </is>
      </c>
      <c r="B10" s="4" t="inlineStr">
        <is>
          <t xml:space="preserve"> </t>
        </is>
      </c>
    </row>
    <row r="11">
      <c r="A11" s="3" t="inlineStr">
        <is>
          <t>Finite-Lived Intangible Assets [Line Items]</t>
        </is>
      </c>
      <c r="B11" s="4" t="inlineStr">
        <is>
          <t xml:space="preserve"> </t>
        </is>
      </c>
    </row>
    <row r="12">
      <c r="A12" s="4" t="inlineStr">
        <is>
          <t>Identified intangible assets:</t>
        </is>
      </c>
      <c r="B12" s="5" t="n">
        <v>1241</v>
      </c>
    </row>
    <row r="13">
      <c r="A13" s="4" t="inlineStr">
        <is>
          <t>Weighted average life</t>
        </is>
      </c>
      <c r="B13" s="4" t="inlineStr">
        <is>
          <t>1 year</t>
        </is>
      </c>
    </row>
    <row r="14">
      <c r="A14" s="4" t="inlineStr">
        <is>
          <t>Trade name [Member]</t>
        </is>
      </c>
      <c r="B14" s="4" t="inlineStr">
        <is>
          <t xml:space="preserve"> </t>
        </is>
      </c>
    </row>
    <row r="15">
      <c r="A15" s="3" t="inlineStr">
        <is>
          <t>Finite-Lived Intangible Assets [Line Items]</t>
        </is>
      </c>
      <c r="B15" s="4" t="inlineStr">
        <is>
          <t xml:space="preserve"> </t>
        </is>
      </c>
    </row>
    <row r="16">
      <c r="A16" s="4" t="inlineStr">
        <is>
          <t>Identified intangible assets:</t>
        </is>
      </c>
      <c r="B16" s="5" t="n">
        <v>665</v>
      </c>
    </row>
    <row r="17">
      <c r="A17" s="4" t="inlineStr">
        <is>
          <t>Weighted average life</t>
        </is>
      </c>
      <c r="B17" s="4" t="inlineStr">
        <is>
          <t>2 years</t>
        </is>
      </c>
    </row>
    <row r="18">
      <c r="A18" s="4" t="inlineStr">
        <is>
          <t>Goodwill [Member]</t>
        </is>
      </c>
      <c r="B18" s="4" t="inlineStr">
        <is>
          <t xml:space="preserve"> </t>
        </is>
      </c>
    </row>
    <row r="19">
      <c r="A19" s="3" t="inlineStr">
        <is>
          <t>Finite-Lived Intangible Assets [Line Items]</t>
        </is>
      </c>
      <c r="B19" s="4" t="inlineStr">
        <is>
          <t xml:space="preserve"> </t>
        </is>
      </c>
    </row>
    <row r="20">
      <c r="A20" s="4" t="inlineStr">
        <is>
          <t>Identified intangible assets:</t>
        </is>
      </c>
      <c r="B20" s="5" t="n">
        <v>113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 IN PRIVATELY-HELD COMPANY (Narrative) (Details) - USD ($) $ in Thousands</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Apr. 30, 2024</t>
        </is>
      </c>
      <c r="G2" s="2" t="inlineStr">
        <is>
          <t>Mar. 31, 2024</t>
        </is>
      </c>
      <c r="H2" s="2" t="inlineStr">
        <is>
          <t>Jan.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vestment</t>
        </is>
      </c>
      <c r="B4" s="5"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rom equity method investments</t>
        </is>
      </c>
      <c r="B5" s="4" t="inlineStr">
        <is>
          <t xml:space="preserve"> </t>
        </is>
      </c>
      <c r="C5" s="5" t="n">
        <v>1896</v>
      </c>
      <c r="D5" s="5" t="n">
        <v>350</v>
      </c>
      <c r="E5" s="5" t="n">
        <v>0</v>
      </c>
      <c r="F5" s="4" t="inlineStr">
        <is>
          <t xml:space="preserve"> </t>
        </is>
      </c>
      <c r="G5" s="4" t="inlineStr">
        <is>
          <t xml:space="preserve"> </t>
        </is>
      </c>
      <c r="H5" s="4" t="inlineStr">
        <is>
          <t xml:space="preserve"> </t>
        </is>
      </c>
    </row>
    <row r="6">
      <c r="A6" s="4" t="inlineStr">
        <is>
          <t>Other Long Term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amount</t>
        </is>
      </c>
      <c r="B8" s="4" t="inlineStr">
        <is>
          <t xml:space="preserve"> </t>
        </is>
      </c>
      <c r="C8" s="6" t="n">
        <v>9185</v>
      </c>
      <c r="D8" s="5" t="n">
        <v>9241</v>
      </c>
      <c r="E8" s="4" t="inlineStr">
        <is>
          <t xml:space="preserve"> </t>
        </is>
      </c>
      <c r="F8" s="4" t="inlineStr">
        <is>
          <t xml:space="preserve"> </t>
        </is>
      </c>
      <c r="G8" s="4" t="inlineStr">
        <is>
          <t xml:space="preserve"> </t>
        </is>
      </c>
      <c r="H8" s="4" t="inlineStr">
        <is>
          <t xml:space="preserve"> </t>
        </is>
      </c>
    </row>
    <row r="9">
      <c r="A9" s="4" t="inlineStr">
        <is>
          <t>Ivy Energy Inc [Member] |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75</v>
      </c>
    </row>
    <row r="12">
      <c r="A12" s="4" t="inlineStr">
        <is>
          <t>Non-marketable equity securities</t>
        </is>
      </c>
      <c r="B12" s="4" t="inlineStr">
        <is>
          <t xml:space="preserve"> </t>
        </is>
      </c>
      <c r="C12" s="5" t="n">
        <v>6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rdust Solution Inc [Member] |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5" t="n">
        <v>5000</v>
      </c>
      <c r="H15" s="4" t="inlineStr">
        <is>
          <t xml:space="preserve"> </t>
        </is>
      </c>
    </row>
    <row r="16">
      <c r="A16" s="4" t="inlineStr">
        <is>
          <t>Ampeers Energy Gmbh [Member] |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amount</t>
        </is>
      </c>
      <c r="B18" s="4" t="inlineStr">
        <is>
          <t xml:space="preserve"> </t>
        </is>
      </c>
      <c r="C18" s="4" t="inlineStr">
        <is>
          <t xml:space="preserve"> </t>
        </is>
      </c>
      <c r="D18" s="4" t="inlineStr">
        <is>
          <t xml:space="preserve"> </t>
        </is>
      </c>
      <c r="E18" s="4" t="inlineStr">
        <is>
          <t xml:space="preserve"> </t>
        </is>
      </c>
      <c r="F18" s="5" t="n">
        <v>17000</v>
      </c>
      <c r="G18" s="4" t="inlineStr">
        <is>
          <t xml:space="preserve"> </t>
        </is>
      </c>
      <c r="H18" s="4" t="inlineStr">
        <is>
          <t xml:space="preserve"> </t>
        </is>
      </c>
    </row>
    <row r="19">
      <c r="A19" s="4" t="inlineStr">
        <is>
          <t>Ownership percentage on outstanding shares</t>
        </is>
      </c>
      <c r="B19" s="4" t="inlineStr">
        <is>
          <t xml:space="preserve"> </t>
        </is>
      </c>
      <c r="C19" s="4" t="inlineStr">
        <is>
          <t xml:space="preserve"> </t>
        </is>
      </c>
      <c r="D19" s="4" t="inlineStr">
        <is>
          <t xml:space="preserve"> </t>
        </is>
      </c>
      <c r="E19" s="4" t="inlineStr">
        <is>
          <t xml:space="preserve"> </t>
        </is>
      </c>
      <c r="F19" s="10" t="n">
        <v>0.2823</v>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4</t>
        </is>
      </c>
      <c r="C2" s="2" t="inlineStr">
        <is>
          <t>Dec. 31, 2023</t>
        </is>
      </c>
      <c r="D2" s="2" t="inlineStr">
        <is>
          <t>Dec. 31, 2022</t>
        </is>
      </c>
    </row>
    <row r="3">
      <c r="A3" s="3" t="inlineStr">
        <is>
          <t>Marketable Securities Schedule Of Contractual Maturities Details [Abstract]</t>
        </is>
      </c>
      <c r="B3" s="4" t="inlineStr">
        <is>
          <t xml:space="preserve"> </t>
        </is>
      </c>
      <c r="C3" s="4" t="inlineStr">
        <is>
          <t xml:space="preserve"> </t>
        </is>
      </c>
      <c r="D3" s="4" t="inlineStr">
        <is>
          <t xml:space="preserve"> </t>
        </is>
      </c>
    </row>
    <row r="4">
      <c r="A4" s="4" t="inlineStr">
        <is>
          <t>Proceeds from maturity of available-for-sale</t>
        </is>
      </c>
      <c r="B4" s="5" t="n">
        <v>719454</v>
      </c>
      <c r="C4" s="5" t="n">
        <v>277382</v>
      </c>
      <c r="D4" s="5" t="n">
        <v>201974</v>
      </c>
    </row>
    <row r="5">
      <c r="A5" s="4" t="inlineStr">
        <is>
          <t>Proceeds from sale of available-for-sale securities</t>
        </is>
      </c>
      <c r="B5" s="6" t="n">
        <v>114564</v>
      </c>
      <c r="C5" s="6" t="n">
        <v>2807</v>
      </c>
      <c r="D5" s="6" t="n">
        <v>29236</v>
      </c>
    </row>
    <row r="6">
      <c r="A6" s="4" t="inlineStr">
        <is>
          <t>Realized gains (loss)</t>
        </is>
      </c>
      <c r="B6" s="5" t="n">
        <v>2966</v>
      </c>
      <c r="C6" s="5" t="n">
        <v>-125</v>
      </c>
      <c r="D6" s="5" t="n">
        <v>-4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vailable for-sale - matures within one year, amortized cost</t>
        </is>
      </c>
      <c r="B3" s="5" t="n">
        <v>311976</v>
      </c>
      <c r="C3" s="5" t="n">
        <v>526355</v>
      </c>
    </row>
    <row r="4">
      <c r="A4" s="4" t="inlineStr">
        <is>
          <t>Available for-sale - matures within one year, gross unrealized gains</t>
        </is>
      </c>
      <c r="B4" s="6" t="n">
        <v>116</v>
      </c>
      <c r="C4" s="6" t="n">
        <v>1363</v>
      </c>
    </row>
    <row r="5">
      <c r="A5" s="4" t="inlineStr">
        <is>
          <t>Available for-sale - matures within one year, gross unrealized losses</t>
        </is>
      </c>
      <c r="B5" s="6" t="n">
        <v>-813</v>
      </c>
      <c r="C5" s="6" t="n">
        <v>-6148</v>
      </c>
    </row>
    <row r="6">
      <c r="A6" s="4" t="inlineStr">
        <is>
          <t>Available for-sale - matures within one year, fair value</t>
        </is>
      </c>
      <c r="B6" s="6" t="n">
        <v>311279</v>
      </c>
      <c r="C6" s="6" t="n">
        <v>521570</v>
      </c>
    </row>
    <row r="7">
      <c r="A7" s="4" t="inlineStr">
        <is>
          <t>Available for-sale - matures after one year, amortized cost</t>
        </is>
      </c>
      <c r="B7" s="6" t="n">
        <v>42315</v>
      </c>
      <c r="C7" s="6" t="n">
        <v>409241</v>
      </c>
    </row>
    <row r="8">
      <c r="A8" s="4" t="inlineStr">
        <is>
          <t>Available for-sale - matures after one year, gross unrealized gains</t>
        </is>
      </c>
      <c r="B8" s="6" t="n">
        <v>299</v>
      </c>
      <c r="C8" s="6" t="n">
        <v>3171</v>
      </c>
    </row>
    <row r="9">
      <c r="A9" s="4" t="inlineStr">
        <is>
          <t>Available for-sale - matures after one year, gross unrealized losses</t>
        </is>
      </c>
      <c r="B9" s="6" t="n">
        <v>-17</v>
      </c>
      <c r="C9" s="6" t="n">
        <v>-4587</v>
      </c>
    </row>
    <row r="10">
      <c r="A10" s="4" t="inlineStr">
        <is>
          <t>Available for-sale - matures after one year, fair value</t>
        </is>
      </c>
      <c r="B10" s="6" t="n">
        <v>42597</v>
      </c>
      <c r="C10" s="6" t="n">
        <v>407825</v>
      </c>
    </row>
    <row r="11">
      <c r="A11" s="4" t="inlineStr">
        <is>
          <t>Amortized cost</t>
        </is>
      </c>
      <c r="B11" s="6" t="n">
        <v>354291</v>
      </c>
      <c r="C11" s="6" t="n">
        <v>935596</v>
      </c>
    </row>
    <row r="12">
      <c r="A12" s="4" t="inlineStr">
        <is>
          <t>Gross unrealized gains</t>
        </is>
      </c>
      <c r="B12" s="6" t="n">
        <v>415</v>
      </c>
      <c r="C12" s="6" t="n">
        <v>4534</v>
      </c>
    </row>
    <row r="13">
      <c r="A13" s="4" t="inlineStr">
        <is>
          <t>Gross unrealized losses</t>
        </is>
      </c>
      <c r="B13" s="6" t="n">
        <v>-830</v>
      </c>
      <c r="C13" s="6" t="n">
        <v>-10735</v>
      </c>
    </row>
    <row r="14">
      <c r="A14" s="4" t="inlineStr">
        <is>
          <t>Fair value</t>
        </is>
      </c>
      <c r="B14" s="6" t="n">
        <v>353876</v>
      </c>
      <c r="C14" s="6" t="n">
        <v>929395</v>
      </c>
    </row>
    <row r="15">
      <c r="A15" s="4" t="inlineStr">
        <is>
          <t>Corporate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 for-sale - matures within one year, amortized cost</t>
        </is>
      </c>
      <c r="B17" s="6" t="n">
        <v>290570</v>
      </c>
      <c r="C17" s="6" t="n">
        <v>487083</v>
      </c>
    </row>
    <row r="18">
      <c r="A18" s="4" t="inlineStr">
        <is>
          <t>Available for-sale - matures within one year, gross unrealized gains</t>
        </is>
      </c>
      <c r="B18" s="6" t="n">
        <v>97</v>
      </c>
      <c r="C18" s="6" t="n">
        <v>679</v>
      </c>
    </row>
    <row r="19">
      <c r="A19" s="4" t="inlineStr">
        <is>
          <t>Available for-sale - matures within one year, gross unrealized losses</t>
        </is>
      </c>
      <c r="B19" s="6" t="n">
        <v>-811</v>
      </c>
      <c r="C19" s="6" t="n">
        <v>-5942</v>
      </c>
    </row>
    <row r="20">
      <c r="A20" s="4" t="inlineStr">
        <is>
          <t>Available for-sale - matures within one year, fair value</t>
        </is>
      </c>
      <c r="B20" s="6" t="n">
        <v>289856</v>
      </c>
      <c r="C20" s="6" t="n">
        <v>481820</v>
      </c>
    </row>
    <row r="21">
      <c r="A21" s="4" t="inlineStr">
        <is>
          <t>Available for-sale - matures after one year, amortized cost</t>
        </is>
      </c>
      <c r="B21" s="6" t="n">
        <v>36006</v>
      </c>
      <c r="C21" s="6" t="n">
        <v>342223</v>
      </c>
    </row>
    <row r="22">
      <c r="A22" s="4" t="inlineStr">
        <is>
          <t>Available for-sale - matures after one year, gross unrealized gains</t>
        </is>
      </c>
      <c r="B22" s="6" t="n">
        <v>252</v>
      </c>
      <c r="C22" s="6" t="n">
        <v>1902</v>
      </c>
    </row>
    <row r="23">
      <c r="A23" s="4" t="inlineStr">
        <is>
          <t>Available for-sale - matures after one year, gross unrealized losses</t>
        </is>
      </c>
      <c r="B23" s="6" t="n">
        <v>-17</v>
      </c>
      <c r="C23" s="6" t="n">
        <v>-4444</v>
      </c>
    </row>
    <row r="24">
      <c r="A24" s="4" t="inlineStr">
        <is>
          <t>Available for-sale - matures after one year, fair value</t>
        </is>
      </c>
      <c r="B24" s="6" t="n">
        <v>36241</v>
      </c>
      <c r="C24" s="6" t="n">
        <v>339681</v>
      </c>
    </row>
    <row r="25">
      <c r="A25" s="4" t="inlineStr">
        <is>
          <t>U.S. Treasury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 for-sale - matures within one year, amortized cost</t>
        </is>
      </c>
      <c r="B27" s="6" t="n">
        <v>12596</v>
      </c>
      <c r="C27" s="6" t="n">
        <v>15324</v>
      </c>
    </row>
    <row r="28">
      <c r="A28" s="4" t="inlineStr">
        <is>
          <t>Available for-sale - matures within one year, gross unrealized gains</t>
        </is>
      </c>
      <c r="B28" s="6" t="n">
        <v>0</v>
      </c>
      <c r="C28" s="6" t="n">
        <v>0</v>
      </c>
    </row>
    <row r="29">
      <c r="A29" s="4" t="inlineStr">
        <is>
          <t>Available for-sale - matures within one year, gross unrealized losses</t>
        </is>
      </c>
      <c r="B29" s="6" t="n">
        <v>-2</v>
      </c>
      <c r="C29" s="6" t="n">
        <v>-63</v>
      </c>
    </row>
    <row r="30">
      <c r="A30" s="4" t="inlineStr">
        <is>
          <t>Available for-sale - matures within one year, fair value</t>
        </is>
      </c>
      <c r="B30" s="6" t="n">
        <v>12594</v>
      </c>
      <c r="C30" s="6" t="n">
        <v>15261</v>
      </c>
    </row>
    <row r="31">
      <c r="A31" s="4" t="inlineStr">
        <is>
          <t>Available for-sale - matures after one year, amortized cost</t>
        </is>
      </c>
      <c r="B31" s="4" t="inlineStr">
        <is>
          <t xml:space="preserve"> </t>
        </is>
      </c>
      <c r="C31" s="6" t="n">
        <v>2430</v>
      </c>
    </row>
    <row r="32">
      <c r="A32" s="4" t="inlineStr">
        <is>
          <t>Available for-sale - matures after one year, gross unrealized gains</t>
        </is>
      </c>
      <c r="B32" s="4" t="inlineStr">
        <is>
          <t xml:space="preserve"> </t>
        </is>
      </c>
      <c r="C32" s="6" t="n">
        <v>0</v>
      </c>
    </row>
    <row r="33">
      <c r="A33" s="4" t="inlineStr">
        <is>
          <t>Available for-sale - matures after one year, gross unrealized losses</t>
        </is>
      </c>
      <c r="B33" s="4" t="inlineStr">
        <is>
          <t xml:space="preserve"> </t>
        </is>
      </c>
      <c r="C33" s="6" t="n">
        <v>-22</v>
      </c>
    </row>
    <row r="34">
      <c r="A34" s="4" t="inlineStr">
        <is>
          <t>Available for-sale - matures after one year, fair value</t>
        </is>
      </c>
      <c r="B34" s="4" t="inlineStr">
        <is>
          <t xml:space="preserve"> </t>
        </is>
      </c>
      <c r="C34" s="6" t="n">
        <v>2408</v>
      </c>
    </row>
    <row r="35">
      <c r="A35" s="4" t="inlineStr">
        <is>
          <t>U.S. Government agency securities [Member]</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vailable for-sale - matures within one year, amortized cost</t>
        </is>
      </c>
      <c r="B37" s="6" t="n">
        <v>8810</v>
      </c>
      <c r="C37" s="6" t="n">
        <v>8787</v>
      </c>
    </row>
    <row r="38">
      <c r="A38" s="4" t="inlineStr">
        <is>
          <t>Available for-sale - matures within one year, gross unrealized gains</t>
        </is>
      </c>
      <c r="B38" s="6" t="n">
        <v>19</v>
      </c>
      <c r="C38" s="6" t="n">
        <v>11</v>
      </c>
    </row>
    <row r="39">
      <c r="A39" s="4" t="inlineStr">
        <is>
          <t>Available for-sale - matures within one year, gross unrealized losses</t>
        </is>
      </c>
      <c r="B39" s="6" t="n">
        <v>0</v>
      </c>
      <c r="C39" s="6" t="n">
        <v>-3</v>
      </c>
    </row>
    <row r="40">
      <c r="A40" s="4" t="inlineStr">
        <is>
          <t>Available for-sale - matures within one year, fair value</t>
        </is>
      </c>
      <c r="B40" s="6" t="n">
        <v>8829</v>
      </c>
      <c r="C40" s="6" t="n">
        <v>8795</v>
      </c>
    </row>
    <row r="41">
      <c r="A41" s="4" t="inlineStr">
        <is>
          <t>Available for-sale - matures after one year, amortized cost</t>
        </is>
      </c>
      <c r="B41" s="6" t="n">
        <v>6309</v>
      </c>
      <c r="C41" s="6" t="n">
        <v>44100</v>
      </c>
    </row>
    <row r="42">
      <c r="A42" s="4" t="inlineStr">
        <is>
          <t>Available for-sale - matures after one year, gross unrealized gains</t>
        </is>
      </c>
      <c r="B42" s="6" t="n">
        <v>47</v>
      </c>
      <c r="C42" s="6" t="n">
        <v>107</v>
      </c>
    </row>
    <row r="43">
      <c r="A43" s="4" t="inlineStr">
        <is>
          <t>Available for-sale - matures after one year, gross unrealized losses</t>
        </is>
      </c>
      <c r="B43" s="6" t="n">
        <v>0</v>
      </c>
      <c r="C43" s="6" t="n">
        <v>-121</v>
      </c>
    </row>
    <row r="44">
      <c r="A44" s="4" t="inlineStr">
        <is>
          <t>Available for-sale - matures after one year, fair value</t>
        </is>
      </c>
      <c r="B44" s="5" t="n">
        <v>6356</v>
      </c>
      <c r="C44" s="6" t="n">
        <v>44086</v>
      </c>
    </row>
    <row r="45">
      <c r="A45" s="4" t="inlineStr">
        <is>
          <t>Non-U.S. Government securities[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vailable for-sale - matures within one year, amortized cost</t>
        </is>
      </c>
      <c r="B47" s="4" t="inlineStr">
        <is>
          <t xml:space="preserve"> </t>
        </is>
      </c>
      <c r="C47" s="6" t="n">
        <v>15161</v>
      </c>
    </row>
    <row r="48">
      <c r="A48" s="4" t="inlineStr">
        <is>
          <t>Available for-sale - matures within one year, gross unrealized gains</t>
        </is>
      </c>
      <c r="B48" s="4" t="inlineStr">
        <is>
          <t xml:space="preserve"> </t>
        </is>
      </c>
      <c r="C48" s="6" t="n">
        <v>673</v>
      </c>
    </row>
    <row r="49">
      <c r="A49" s="4" t="inlineStr">
        <is>
          <t>Available for-sale - matures within one year, gross unrealized losses</t>
        </is>
      </c>
      <c r="B49" s="4" t="inlineStr">
        <is>
          <t xml:space="preserve"> </t>
        </is>
      </c>
      <c r="C49" s="6" t="n">
        <v>-140</v>
      </c>
    </row>
    <row r="50">
      <c r="A50" s="4" t="inlineStr">
        <is>
          <t>Available for-sale - matures within one year, fair value</t>
        </is>
      </c>
      <c r="B50" s="4" t="inlineStr">
        <is>
          <t xml:space="preserve"> </t>
        </is>
      </c>
      <c r="C50" s="6" t="n">
        <v>15694</v>
      </c>
    </row>
    <row r="51">
      <c r="A51" s="4" t="inlineStr">
        <is>
          <t>Available for-sale - matures after one year, amortized cost</t>
        </is>
      </c>
      <c r="B51" s="4" t="inlineStr">
        <is>
          <t xml:space="preserve"> </t>
        </is>
      </c>
      <c r="C51" s="6" t="n">
        <v>20488</v>
      </c>
    </row>
    <row r="52">
      <c r="A52" s="4" t="inlineStr">
        <is>
          <t>Available for-sale - matures after one year, gross unrealized gains</t>
        </is>
      </c>
      <c r="B52" s="4" t="inlineStr">
        <is>
          <t xml:space="preserve"> </t>
        </is>
      </c>
      <c r="C52" s="6" t="n">
        <v>1162</v>
      </c>
    </row>
    <row r="53">
      <c r="A53" s="4" t="inlineStr">
        <is>
          <t>Available for-sale - matures after one year, gross unrealized losses</t>
        </is>
      </c>
      <c r="B53" s="4" t="inlineStr">
        <is>
          <t xml:space="preserve"> </t>
        </is>
      </c>
      <c r="C53" s="6" t="n">
        <v>0</v>
      </c>
    </row>
    <row r="54">
      <c r="A54" s="4" t="inlineStr">
        <is>
          <t>Available for-sale - matures after one year, fair value</t>
        </is>
      </c>
      <c r="B54" s="4" t="inlineStr">
        <is>
          <t xml:space="preserve"> </t>
        </is>
      </c>
      <c r="C54" s="5" t="n">
        <v>216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NTORIES, NET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738757</v>
      </c>
      <c r="C4" s="5" t="n">
        <v>46369</v>
      </c>
      <c r="D4" s="5" t="n">
        <v>101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06357</v>
      </c>
      <c r="C4" s="5" t="n">
        <v>34329</v>
      </c>
      <c r="D4" s="5" t="n">
        <v>9377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9865</v>
      </c>
      <c r="C6" s="6" t="n">
        <v>57196</v>
      </c>
      <c r="D6" s="6" t="n">
        <v>49676</v>
      </c>
    </row>
    <row r="7">
      <c r="A7" s="4" t="inlineStr">
        <is>
          <t>Provision to write down inventories to net realizable value</t>
        </is>
      </c>
      <c r="B7" s="6" t="n">
        <v>738757</v>
      </c>
      <c r="C7" s="6" t="n">
        <v>46369</v>
      </c>
      <c r="D7" s="6" t="n">
        <v>10170</v>
      </c>
    </row>
    <row r="8">
      <c r="A8" s="4" t="inlineStr">
        <is>
          <t>Loss on impairment and disposal of property, plant and equipment</t>
        </is>
      </c>
      <c r="B8" s="6" t="n">
        <v>224772</v>
      </c>
      <c r="C8" s="6" t="n">
        <v>25168</v>
      </c>
      <c r="D8" s="6" t="n">
        <v>649</v>
      </c>
    </row>
    <row r="9">
      <c r="A9" s="4" t="inlineStr">
        <is>
          <t>Stock-based compensation expenses</t>
        </is>
      </c>
      <c r="B9" s="6" t="n">
        <v>137251</v>
      </c>
      <c r="C9" s="6" t="n">
        <v>149945</v>
      </c>
      <c r="D9" s="6" t="n">
        <v>145539</v>
      </c>
    </row>
    <row r="10">
      <c r="A10" s="4" t="inlineStr">
        <is>
          <t>Impairment of goodwill and intangible assets</t>
        </is>
      </c>
      <c r="B10" s="6" t="n">
        <v>24674</v>
      </c>
      <c r="C10" s="6" t="n">
        <v>5622</v>
      </c>
      <c r="D10" s="6" t="n">
        <v>118492</v>
      </c>
    </row>
    <row r="11">
      <c r="A11" s="4" t="inlineStr">
        <is>
          <t>Deferred income taxes, net</t>
        </is>
      </c>
      <c r="B11" s="6" t="n">
        <v>79209</v>
      </c>
      <c r="C11" s="6" t="n">
        <v>-43071</v>
      </c>
      <c r="D11" s="6" t="n">
        <v>-11055</v>
      </c>
    </row>
    <row r="12">
      <c r="A12" s="4" t="inlineStr">
        <is>
          <t>Gain from repurchasing of convertible notes</t>
        </is>
      </c>
      <c r="B12" s="6" t="n">
        <v>-15456</v>
      </c>
      <c r="C12" s="6" t="n">
        <v>0</v>
      </c>
      <c r="D12" s="6" t="n">
        <v>0</v>
      </c>
    </row>
    <row r="13">
      <c r="A13" s="4" t="inlineStr">
        <is>
          <t>Loss (gain) from exchange rate fluctuations</t>
        </is>
      </c>
      <c r="B13" s="6" t="n">
        <v>11918</v>
      </c>
      <c r="C13" s="6" t="n">
        <v>-26878</v>
      </c>
      <c r="D13" s="6" t="n">
        <v>9527</v>
      </c>
    </row>
    <row r="14">
      <c r="A14" s="4" t="inlineStr">
        <is>
          <t>Other items</t>
        </is>
      </c>
      <c r="B14" s="6" t="n">
        <v>8030</v>
      </c>
      <c r="C14" s="6" t="n">
        <v>8164</v>
      </c>
      <c r="D14" s="6" t="n">
        <v>4382</v>
      </c>
    </row>
    <row r="15">
      <c r="A15" s="3" t="inlineStr">
        <is>
          <t>Changes in assets and liabilities:</t>
        </is>
      </c>
      <c r="B15" s="4" t="inlineStr">
        <is>
          <t xml:space="preserve"> </t>
        </is>
      </c>
      <c r="C15" s="4" t="inlineStr">
        <is>
          <t xml:space="preserve"> </t>
        </is>
      </c>
      <c r="D15" s="4" t="inlineStr">
        <is>
          <t xml:space="preserve"> </t>
        </is>
      </c>
    </row>
    <row r="16">
      <c r="A16" s="4" t="inlineStr">
        <is>
          <t>Trade receivables, net</t>
        </is>
      </c>
      <c r="B16" s="6" t="n">
        <v>451707</v>
      </c>
      <c r="C16" s="6" t="n">
        <v>296429</v>
      </c>
      <c r="D16" s="6" t="n">
        <v>-457610</v>
      </c>
    </row>
    <row r="17">
      <c r="A17" s="4" t="inlineStr">
        <is>
          <t>Inventories, net</t>
        </is>
      </c>
      <c r="B17" s="6" t="n">
        <v>67799</v>
      </c>
      <c r="C17" s="6" t="n">
        <v>-737223</v>
      </c>
      <c r="D17" s="6" t="n">
        <v>-351255</v>
      </c>
    </row>
    <row r="18">
      <c r="A18" s="4" t="inlineStr">
        <is>
          <t>Prepaid expenses and other assets</t>
        </is>
      </c>
      <c r="B18" s="6" t="n">
        <v>-122484</v>
      </c>
      <c r="C18" s="6" t="n">
        <v>-92067</v>
      </c>
      <c r="D18" s="6" t="n">
        <v>-64991</v>
      </c>
    </row>
    <row r="19">
      <c r="A19" s="4" t="inlineStr">
        <is>
          <t>Operating lease right-of-use assets, net</t>
        </is>
      </c>
      <c r="B19" s="6" t="n">
        <v>15805</v>
      </c>
      <c r="C19" s="6" t="n">
        <v>16525</v>
      </c>
      <c r="D19" s="6" t="n">
        <v>14878</v>
      </c>
    </row>
    <row r="20">
      <c r="A20" s="4" t="inlineStr">
        <is>
          <t>Trade payables, net</t>
        </is>
      </c>
      <c r="B20" s="6" t="n">
        <v>-285505</v>
      </c>
      <c r="C20" s="6" t="n">
        <v>-67795</v>
      </c>
      <c r="D20" s="6" t="n">
        <v>194524</v>
      </c>
    </row>
    <row r="21">
      <c r="A21" s="4" t="inlineStr">
        <is>
          <t>Warranty obligations</t>
        </is>
      </c>
      <c r="B21" s="6" t="n">
        <v>-85541</v>
      </c>
      <c r="C21" s="6" t="n">
        <v>133090</v>
      </c>
      <c r="D21" s="6" t="n">
        <v>120169</v>
      </c>
    </row>
    <row r="22">
      <c r="A22" s="4" t="inlineStr">
        <is>
          <t>Deferred revenues and customers advances</t>
        </is>
      </c>
      <c r="B22" s="6" t="n">
        <v>119519</v>
      </c>
      <c r="C22" s="6" t="n">
        <v>39632</v>
      </c>
      <c r="D22" s="6" t="n">
        <v>44376</v>
      </c>
    </row>
    <row r="23">
      <c r="A23" s="4" t="inlineStr">
        <is>
          <t>Operating lease liabilities</t>
        </is>
      </c>
      <c r="B23" s="6" t="n">
        <v>-15829</v>
      </c>
      <c r="C23" s="6" t="n">
        <v>-15981</v>
      </c>
      <c r="D23" s="6" t="n">
        <v>-14976</v>
      </c>
    </row>
    <row r="24">
      <c r="A24" s="4" t="inlineStr">
        <is>
          <t>Accrued expenses and other liabilities</t>
        </is>
      </c>
      <c r="B24" s="6" t="n">
        <v>78547</v>
      </c>
      <c r="C24" s="6" t="n">
        <v>-9567</v>
      </c>
      <c r="D24" s="6" t="n">
        <v>125010</v>
      </c>
    </row>
    <row r="25">
      <c r="A25" s="4" t="inlineStr">
        <is>
          <t>Net cash provided by (used in) operating activities</t>
        </is>
      </c>
      <c r="B25" s="6" t="n">
        <v>-313319</v>
      </c>
      <c r="C25" s="6" t="n">
        <v>-180113</v>
      </c>
      <c r="D25" s="6" t="n">
        <v>31284</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 in available-for-sale marketable securities</t>
        </is>
      </c>
      <c r="B27" s="6" t="n">
        <v>-253431</v>
      </c>
      <c r="C27" s="6" t="n">
        <v>-296396</v>
      </c>
      <c r="D27" s="6" t="n">
        <v>-507171</v>
      </c>
    </row>
    <row r="28">
      <c r="A28" s="4" t="inlineStr">
        <is>
          <t>Proceeds from maturities of available-for-sale marketable securities</t>
        </is>
      </c>
      <c r="B28" s="6" t="n">
        <v>719454</v>
      </c>
      <c r="C28" s="6" t="n">
        <v>277382</v>
      </c>
      <c r="D28" s="6" t="n">
        <v>201974</v>
      </c>
    </row>
    <row r="29">
      <c r="A29" s="4" t="inlineStr">
        <is>
          <t>Proceeds from sales of available-for-sale marketable securities</t>
        </is>
      </c>
      <c r="B29" s="6" t="n">
        <v>114564</v>
      </c>
      <c r="C29" s="6" t="n">
        <v>2807</v>
      </c>
      <c r="D29" s="6" t="n">
        <v>29236</v>
      </c>
    </row>
    <row r="30">
      <c r="A30" s="4" t="inlineStr">
        <is>
          <t>Purchase of property, plant and equipment</t>
        </is>
      </c>
      <c r="B30" s="6" t="n">
        <v>-108163</v>
      </c>
      <c r="C30" s="6" t="n">
        <v>-170523</v>
      </c>
      <c r="D30" s="6" t="n">
        <v>-169341</v>
      </c>
    </row>
    <row r="31">
      <c r="A31" s="4" t="inlineStr">
        <is>
          <t>Business combinations, net of cash acquired</t>
        </is>
      </c>
      <c r="B31" s="6" t="n">
        <v>-10417</v>
      </c>
      <c r="C31" s="6" t="n">
        <v>-16653</v>
      </c>
      <c r="D31" s="6" t="n">
        <v>0</v>
      </c>
    </row>
    <row r="32">
      <c r="A32" s="4" t="inlineStr">
        <is>
          <t>Purchase of intangible assets</t>
        </is>
      </c>
      <c r="B32" s="6" t="n">
        <v>-10000</v>
      </c>
      <c r="C32" s="6" t="n">
        <v>-10600</v>
      </c>
      <c r="D32" s="6" t="n">
        <v>0</v>
      </c>
    </row>
    <row r="33">
      <c r="A33" s="4" t="inlineStr">
        <is>
          <t>Disbursements for loans receivables</t>
        </is>
      </c>
      <c r="B33" s="6" t="n">
        <v>-37500</v>
      </c>
      <c r="C33" s="6" t="n">
        <v>-58000</v>
      </c>
      <c r="D33" s="6" t="n">
        <v>0</v>
      </c>
    </row>
    <row r="34">
      <c r="A34" s="4" t="inlineStr">
        <is>
          <t>Investment in privately-held companies</t>
        </is>
      </c>
      <c r="B34" s="6" t="n">
        <v>-25664</v>
      </c>
      <c r="C34" s="6" t="n">
        <v>-8000</v>
      </c>
      <c r="D34" s="6" t="n">
        <v>0</v>
      </c>
    </row>
    <row r="35">
      <c r="A35" s="4" t="inlineStr">
        <is>
          <t>Proceeds from loans receivables</t>
        </is>
      </c>
      <c r="B35" s="6" t="n">
        <v>32150</v>
      </c>
      <c r="C35" s="6" t="n">
        <v>0</v>
      </c>
      <c r="D35" s="6" t="n">
        <v>0</v>
      </c>
    </row>
    <row r="36">
      <c r="A36" s="4" t="inlineStr">
        <is>
          <t>Proceeds from governmental grant</t>
        </is>
      </c>
      <c r="B36" s="6" t="n">
        <v>0</v>
      </c>
      <c r="C36" s="6" t="n">
        <v>6794</v>
      </c>
      <c r="D36" s="6" t="n">
        <v>4479</v>
      </c>
    </row>
    <row r="37">
      <c r="A37" s="4" t="inlineStr">
        <is>
          <t>Other investing activities</t>
        </is>
      </c>
      <c r="B37" s="6" t="n">
        <v>-4707</v>
      </c>
      <c r="C37" s="6" t="n">
        <v>4295</v>
      </c>
      <c r="D37" s="6" t="n">
        <v>23779</v>
      </c>
    </row>
    <row r="38">
      <c r="A38" s="4" t="inlineStr">
        <is>
          <t>Net cash provided by (used in) investing activities</t>
        </is>
      </c>
      <c r="B38" s="6" t="n">
        <v>416286</v>
      </c>
      <c r="C38" s="6" t="n">
        <v>-268894</v>
      </c>
      <c r="D38" s="6" t="n">
        <v>-417044</v>
      </c>
    </row>
    <row r="39">
      <c r="A39" s="3" t="inlineStr">
        <is>
          <t>Cash flows from financing activities:</t>
        </is>
      </c>
      <c r="B39" s="4" t="inlineStr">
        <is>
          <t xml:space="preserve"> </t>
        </is>
      </c>
      <c r="C39" s="4" t="inlineStr">
        <is>
          <t xml:space="preserve"> </t>
        </is>
      </c>
      <c r="D39" s="4" t="inlineStr">
        <is>
          <t xml:space="preserve"> </t>
        </is>
      </c>
    </row>
    <row r="40">
      <c r="A40" s="4" t="inlineStr">
        <is>
          <t>Repurchase of common stock</t>
        </is>
      </c>
      <c r="B40" s="6" t="n">
        <v>-50194</v>
      </c>
      <c r="C40" s="6" t="n">
        <v>0</v>
      </c>
      <c r="D40" s="6" t="n">
        <v>0</v>
      </c>
    </row>
    <row r="41">
      <c r="A41" s="4" t="inlineStr">
        <is>
          <t>Partial repurchase of Notes 2025</t>
        </is>
      </c>
      <c r="B41" s="6" t="n">
        <v>-267900</v>
      </c>
      <c r="C41" s="6" t="n">
        <v>0</v>
      </c>
      <c r="D41" s="6" t="n">
        <v>0</v>
      </c>
    </row>
    <row r="42">
      <c r="A42" s="4" t="inlineStr">
        <is>
          <t>Proceeds from issuance of Notes 2029, net of issuance costs</t>
        </is>
      </c>
      <c r="B42" s="6" t="n">
        <v>329214</v>
      </c>
      <c r="C42" s="6" t="n">
        <v>0</v>
      </c>
      <c r="D42" s="6" t="n">
        <v>0</v>
      </c>
    </row>
    <row r="43">
      <c r="A43" s="4" t="inlineStr">
        <is>
          <t>Capped call transactions related to Notes 2029</t>
        </is>
      </c>
      <c r="B43" s="6" t="n">
        <v>-28342</v>
      </c>
      <c r="C43" s="6" t="n">
        <v>0</v>
      </c>
      <c r="D43" s="6" t="n">
        <v>0</v>
      </c>
    </row>
    <row r="44">
      <c r="A44" s="4" t="inlineStr">
        <is>
          <t>Tax withholding in connection with stock-based awards, net</t>
        </is>
      </c>
      <c r="B44" s="6" t="n">
        <v>-281</v>
      </c>
      <c r="C44" s="6" t="n">
        <v>-9259</v>
      </c>
      <c r="D44" s="6" t="n">
        <v>3023</v>
      </c>
    </row>
    <row r="45">
      <c r="A45" s="4" t="inlineStr">
        <is>
          <t>Proceeds from secondary public offering, net of issuance costs</t>
        </is>
      </c>
      <c r="B45" s="6" t="n">
        <v>0</v>
      </c>
      <c r="C45" s="6" t="n">
        <v>0</v>
      </c>
      <c r="D45" s="6" t="n">
        <v>650526</v>
      </c>
    </row>
    <row r="46">
      <c r="A46" s="4" t="inlineStr">
        <is>
          <t>Other financing activities</t>
        </is>
      </c>
      <c r="B46" s="6" t="n">
        <v>-2626</v>
      </c>
      <c r="C46" s="6" t="n">
        <v>-2697</v>
      </c>
      <c r="D46" s="6" t="n">
        <v>1058</v>
      </c>
    </row>
    <row r="47">
      <c r="A47" s="4" t="inlineStr">
        <is>
          <t>Net cash provided by (used in) financing activities</t>
        </is>
      </c>
      <c r="B47" s="6" t="n">
        <v>-20129</v>
      </c>
      <c r="C47" s="6" t="n">
        <v>-11956</v>
      </c>
      <c r="D47" s="6" t="n">
        <v>654607</v>
      </c>
    </row>
    <row r="48">
      <c r="A48" s="4" t="inlineStr">
        <is>
          <t>Effect of exchange rate changes on cash, cash equivalents and restricted cash</t>
        </is>
      </c>
      <c r="B48" s="6" t="n">
        <v>-11367</v>
      </c>
      <c r="C48" s="6" t="n">
        <v>16319</v>
      </c>
      <c r="D48" s="6" t="n">
        <v>-15824</v>
      </c>
    </row>
    <row r="49">
      <c r="A49" s="4" t="inlineStr">
        <is>
          <t>Increase (decrease) in cash, cash equivalents and restricted cash</t>
        </is>
      </c>
      <c r="B49" s="6" t="n">
        <v>71471</v>
      </c>
      <c r="C49" s="6" t="n">
        <v>-444644</v>
      </c>
      <c r="D49" s="6" t="n">
        <v>253023</v>
      </c>
    </row>
    <row r="50">
      <c r="A50" s="4" t="inlineStr">
        <is>
          <t>Cash and cash equivalents at the beginning of the period</t>
        </is>
      </c>
      <c r="B50" s="6" t="n">
        <v>338468</v>
      </c>
      <c r="C50" s="6" t="n">
        <v>783112</v>
      </c>
      <c r="D50" s="6" t="n">
        <v>530089</v>
      </c>
    </row>
    <row r="51">
      <c r="A51" s="4" t="inlineStr">
        <is>
          <t>Cash, cash equivalents and restricted cash, end of period</t>
        </is>
      </c>
      <c r="B51" s="6" t="n">
        <v>409939</v>
      </c>
      <c r="C51" s="6" t="n">
        <v>338468</v>
      </c>
      <c r="D51" s="6" t="n">
        <v>783112</v>
      </c>
    </row>
    <row r="52">
      <c r="A52" s="3" t="inlineStr">
        <is>
          <t>Supplemental disclosure of non-cash activities:</t>
        </is>
      </c>
      <c r="B52" s="4" t="inlineStr">
        <is>
          <t xml:space="preserve"> </t>
        </is>
      </c>
      <c r="C52" s="4" t="inlineStr">
        <is>
          <t xml:space="preserve"> </t>
        </is>
      </c>
      <c r="D52" s="4" t="inlineStr">
        <is>
          <t xml:space="preserve"> </t>
        </is>
      </c>
    </row>
    <row r="53">
      <c r="A53" s="4" t="inlineStr">
        <is>
          <t>Purchase of intangible assets and business combinations</t>
        </is>
      </c>
      <c r="B53" s="6" t="n">
        <v>0</v>
      </c>
      <c r="C53" s="6" t="n">
        <v>11307</v>
      </c>
      <c r="D53" s="6" t="n">
        <v>0</v>
      </c>
    </row>
    <row r="54">
      <c r="A54" s="4" t="inlineStr">
        <is>
          <t>Right-of-use asset recognized with corresponding lease liability</t>
        </is>
      </c>
      <c r="B54" s="6" t="n">
        <v>2931</v>
      </c>
      <c r="C54" s="6" t="n">
        <v>18077</v>
      </c>
      <c r="D54" s="6" t="n">
        <v>46004</v>
      </c>
    </row>
    <row r="55">
      <c r="A55" s="4" t="inlineStr">
        <is>
          <t>Purchase of property, plant and equipment</t>
        </is>
      </c>
      <c r="B55" s="6" t="n">
        <v>5783</v>
      </c>
      <c r="C55" s="6" t="n">
        <v>6323</v>
      </c>
      <c r="D55" s="6" t="n">
        <v>16106</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come taxes</t>
        </is>
      </c>
      <c r="B57" s="5" t="n">
        <v>17004</v>
      </c>
      <c r="C57" s="5" t="n">
        <v>137981</v>
      </c>
      <c r="D57" s="5" t="n">
        <v>746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09259</v>
      </c>
      <c r="C3" s="5" t="n">
        <v>340604</v>
      </c>
    </row>
    <row r="4">
      <c r="A4" s="4" t="inlineStr">
        <is>
          <t>Work in process</t>
        </is>
      </c>
      <c r="B4" s="6" t="n">
        <v>3113</v>
      </c>
      <c r="C4" s="6" t="n">
        <v>20885</v>
      </c>
    </row>
    <row r="5">
      <c r="A5" s="4" t="inlineStr">
        <is>
          <t>Finished goods</t>
        </is>
      </c>
      <c r="B5" s="6" t="n">
        <v>433525</v>
      </c>
      <c r="C5" s="6" t="n">
        <v>1081960</v>
      </c>
    </row>
    <row r="6">
      <c r="A6" s="4" t="inlineStr">
        <is>
          <t>Inventories, net</t>
        </is>
      </c>
      <c r="B6" s="5" t="n">
        <v>645897</v>
      </c>
      <c r="C6" s="5" t="n">
        <v>14434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Vendor non-trade receivables</t>
        </is>
      </c>
      <c r="B3" s="4" t="inlineStr">
        <is>
          <t>[1]</t>
        </is>
      </c>
      <c r="C3" s="5" t="n">
        <v>181953</v>
      </c>
      <c r="D3" s="5" t="n">
        <v>102991</v>
      </c>
    </row>
    <row r="4">
      <c r="A4" s="4" t="inlineStr">
        <is>
          <t>Government authorities</t>
        </is>
      </c>
      <c r="C4" s="6" t="n">
        <v>213290</v>
      </c>
      <c r="D4" s="6" t="n">
        <v>167221</v>
      </c>
    </row>
    <row r="5">
      <c r="A5" s="4" t="inlineStr">
        <is>
          <t>Assets held for sale</t>
        </is>
      </c>
      <c r="C5" s="6" t="n">
        <v>60500</v>
      </c>
      <c r="D5" s="6" t="n">
        <v>0</v>
      </c>
    </row>
    <row r="6">
      <c r="A6" s="4" t="inlineStr">
        <is>
          <t>Loan receivables, net</t>
        </is>
      </c>
      <c r="C6" s="6" t="n">
        <v>0</v>
      </c>
      <c r="D6" s="6" t="n">
        <v>55418</v>
      </c>
    </row>
    <row r="7">
      <c r="A7" s="4" t="inlineStr">
        <is>
          <t>Prepayments</t>
        </is>
      </c>
      <c r="C7" s="6" t="n">
        <v>25291</v>
      </c>
      <c r="D7" s="6" t="n">
        <v>29578</v>
      </c>
    </row>
    <row r="8">
      <c r="A8" s="4" t="inlineStr">
        <is>
          <t>Other</t>
        </is>
      </c>
      <c r="C8" s="6" t="n">
        <v>25735</v>
      </c>
      <c r="D8" s="6" t="n">
        <v>23186</v>
      </c>
    </row>
    <row r="9">
      <c r="A9" s="4" t="inlineStr">
        <is>
          <t>Total prepaid expenses and other current assets</t>
        </is>
      </c>
      <c r="C9" s="5" t="n">
        <v>506769</v>
      </c>
      <c r="D9" s="5" t="n">
        <v>378394</v>
      </c>
    </row>
    <row r="10"/>
    <row r="11">
      <c r="A11" s="4" t="inlineStr">
        <is>
          <t>[1]Vendor non-trade receivables derived from the sale of components to manufacturing vendors who manufacture products, components and other testing equipment for the Company. The Company purchases these components directly from other suppliers. The Company does not reflect the sale of these components to the contract manufacturers in its revenues.</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unt of impairment loss</t>
        </is>
      </c>
      <c r="B4" s="5" t="n">
        <v>224772</v>
      </c>
      <c r="C4" s="5" t="n">
        <v>25168</v>
      </c>
      <c r="D4" s="5" t="n">
        <v>649</v>
      </c>
    </row>
    <row r="5">
      <c r="A5" s="4" t="inlineStr">
        <is>
          <t>Depreciation expenses</t>
        </is>
      </c>
      <c r="B5" s="5" t="n">
        <v>51966</v>
      </c>
      <c r="C5" s="5" t="n">
        <v>49544</v>
      </c>
      <c r="D5" s="5" t="n">
        <v>405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533692</v>
      </c>
      <c r="C3" s="5" t="n">
        <v>849573</v>
      </c>
    </row>
    <row r="4">
      <c r="A4" s="4" t="inlineStr">
        <is>
          <t>Less - accumulated depreciation</t>
        </is>
      </c>
      <c r="B4" s="6" t="n">
        <v>190254</v>
      </c>
      <c r="C4" s="6" t="n">
        <v>234994</v>
      </c>
    </row>
    <row r="5">
      <c r="A5" s="4" t="inlineStr">
        <is>
          <t>Total property, plant and equipment, net</t>
        </is>
      </c>
      <c r="B5" s="6" t="n">
        <v>343438</v>
      </c>
      <c r="C5" s="6" t="n">
        <v>6145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087</v>
      </c>
      <c r="C8" s="6" t="n">
        <v>12823</v>
      </c>
    </row>
    <row r="9">
      <c r="A9" s="4" t="inlineStr">
        <is>
          <t>Buildings and pla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60498</v>
      </c>
      <c r="C11" s="6" t="n">
        <v>153813</v>
      </c>
    </row>
    <row r="12">
      <c r="A12" s="4" t="inlineStr">
        <is>
          <t>Computers and peripheral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47279</v>
      </c>
      <c r="C14" s="6" t="n">
        <v>57527</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8955</v>
      </c>
      <c r="C17" s="6" t="n">
        <v>10992</v>
      </c>
    </row>
    <row r="18">
      <c r="A18" s="4" t="inlineStr">
        <is>
          <t>Laboratory and te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60638</v>
      </c>
      <c r="C20" s="6" t="n">
        <v>67248</v>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plant and equipment</t>
        </is>
      </c>
      <c r="B23" s="6" t="n">
        <v>209906</v>
      </c>
      <c r="C23" s="6" t="n">
        <v>362363</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plant and equipment</t>
        </is>
      </c>
      <c r="B26" s="6" t="n">
        <v>110380</v>
      </c>
      <c r="C26" s="6" t="n">
        <v>96730</v>
      </c>
    </row>
    <row r="27">
      <c r="A27" s="4" t="inlineStr">
        <is>
          <t>Assets under construction and payments on accou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plant and equipment</t>
        </is>
      </c>
      <c r="B29" s="5" t="n">
        <v>34949</v>
      </c>
      <c r="C29" s="5" t="n">
        <v>88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Value of operating lease not yet commenced</t>
        </is>
      </c>
      <c r="B4" s="5" t="n">
        <v>255500</v>
      </c>
    </row>
    <row r="5">
      <c r="A5" s="4" t="inlineStr">
        <is>
          <t>Term of operating lease not yet commenced</t>
        </is>
      </c>
      <c r="B5" s="4" t="inlineStr">
        <is>
          <t>15 years</t>
        </is>
      </c>
    </row>
    <row r="6">
      <c r="A6" s="4" t="inlineStr">
        <is>
          <t>Extendable term of operating lease</t>
        </is>
      </c>
      <c r="B6"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Schedule of Lease-Related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 net of lease incentive obligation</t>
        </is>
      </c>
      <c r="B3" s="5" t="n">
        <v>41393</v>
      </c>
      <c r="C3" s="5" t="n">
        <v>64167</v>
      </c>
    </row>
    <row r="4">
      <c r="A4" s="4" t="inlineStr">
        <is>
          <t>Finance lease assets</t>
        </is>
      </c>
      <c r="B4" s="6" t="n">
        <v>46610</v>
      </c>
      <c r="C4" s="6" t="n">
        <v>49926</v>
      </c>
    </row>
    <row r="5">
      <c r="A5" s="4" t="inlineStr">
        <is>
          <t>Total lease assets</t>
        </is>
      </c>
      <c r="B5" s="5" t="n">
        <v>88003</v>
      </c>
      <c r="C5" s="6" t="n">
        <v>114093</v>
      </c>
    </row>
    <row r="6">
      <c r="A6" s="4" t="inlineStr">
        <is>
          <t>Operating Lease, Right-of-Use Asset, Statement of Financial Position [Extensible Enumeration]</t>
        </is>
      </c>
      <c r="B6" s="4" t="inlineStr">
        <is>
          <t>us-gaap:OtherAssets</t>
        </is>
      </c>
      <c r="C6" s="4" t="inlineStr">
        <is>
          <t xml:space="preserve"> </t>
        </is>
      </c>
    </row>
    <row r="7">
      <c r="A7" s="4" t="inlineStr">
        <is>
          <t>Finance Lease, Right-of-Use Asset, Statement of Financial Position [Extensible Enumeration]</t>
        </is>
      </c>
      <c r="B7" s="4" t="inlineStr">
        <is>
          <t>us-gaap:OtherAssets</t>
        </is>
      </c>
      <c r="C7" s="4" t="inlineStr">
        <is>
          <t xml:space="preserve"> </t>
        </is>
      </c>
    </row>
    <row r="8">
      <c r="A8" s="3" t="inlineStr">
        <is>
          <t>Liabilities:</t>
        </is>
      </c>
      <c r="B8" s="4" t="inlineStr">
        <is>
          <t xml:space="preserve"> </t>
        </is>
      </c>
      <c r="C8" s="4" t="inlineStr">
        <is>
          <t xml:space="preserve"> </t>
        </is>
      </c>
    </row>
    <row r="9">
      <c r="A9" s="4" t="inlineStr">
        <is>
          <t>Operating leases short term</t>
        </is>
      </c>
      <c r="B9" s="5" t="n">
        <v>11861</v>
      </c>
      <c r="C9" s="6" t="n">
        <v>17704</v>
      </c>
    </row>
    <row r="10">
      <c r="A10" s="4" t="inlineStr">
        <is>
          <t>Finance leases short term</t>
        </is>
      </c>
      <c r="B10" s="6" t="n">
        <v>3382</v>
      </c>
      <c r="C10" s="6" t="n">
        <v>3253</v>
      </c>
    </row>
    <row r="11">
      <c r="A11" s="4" t="inlineStr">
        <is>
          <t>Operating leases long term</t>
        </is>
      </c>
      <c r="B11" s="6" t="n">
        <v>30018</v>
      </c>
      <c r="C11" s="6" t="n">
        <v>45070</v>
      </c>
    </row>
    <row r="12">
      <c r="A12" s="4" t="inlineStr">
        <is>
          <t>Finance leases long term</t>
        </is>
      </c>
      <c r="B12" s="6" t="n">
        <v>39159</v>
      </c>
      <c r="C12" s="6" t="n">
        <v>41892</v>
      </c>
    </row>
    <row r="13">
      <c r="A13" s="4" t="inlineStr">
        <is>
          <t>Total lease liabilities</t>
        </is>
      </c>
      <c r="B13" s="5" t="n">
        <v>84420</v>
      </c>
      <c r="C13" s="5" t="n">
        <v>107919</v>
      </c>
    </row>
    <row r="14">
      <c r="A14" s="4" t="inlineStr">
        <is>
          <t>Operating Lease, Liability, Current, Statement of Financial Position [Extensible Enumeration]</t>
        </is>
      </c>
      <c r="B14" s="4" t="inlineStr">
        <is>
          <t>Accounts Payable and Accrued Liabilities, Current</t>
        </is>
      </c>
      <c r="C14" s="4" t="inlineStr">
        <is>
          <t xml:space="preserve"> </t>
        </is>
      </c>
    </row>
    <row r="15">
      <c r="A15" s="4" t="inlineStr">
        <is>
          <t>Operating Lease, Liability, Noncurrent, Statement of Financial Position [Extensible Enumeration]</t>
        </is>
      </c>
      <c r="B15" s="4" t="inlineStr">
        <is>
          <t>Operating leases long term</t>
        </is>
      </c>
      <c r="C15" s="4" t="inlineStr">
        <is>
          <t xml:space="preserve"> </t>
        </is>
      </c>
    </row>
    <row r="16">
      <c r="A16" s="4" t="inlineStr">
        <is>
          <t>Finance Lease, Liability, Current, Statement of Financial Position [Extensible Enumeration]</t>
        </is>
      </c>
      <c r="B16" s="4" t="inlineStr">
        <is>
          <t>Accounts Payable and Accrued Liabilities, Current</t>
        </is>
      </c>
      <c r="C16" s="4" t="inlineStr">
        <is>
          <t xml:space="preserve"> </t>
        </is>
      </c>
    </row>
    <row r="17">
      <c r="A17" s="4" t="inlineStr">
        <is>
          <t>Finance Lease, Liability, Noncurrent, Statement of Financial Position [Extensible Enumeration]</t>
        </is>
      </c>
      <c r="B17" s="4" t="inlineStr">
        <is>
          <t>Finance leases long term</t>
        </is>
      </c>
      <c r="C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Schedule of Information Related to Operating and Finance Leases) (Details) - USD ($) $ in Thousands</t>
        </is>
      </c>
      <c r="B1" s="2" t="inlineStr">
        <is>
          <t>12 Months Ended</t>
        </is>
      </c>
    </row>
    <row r="2">
      <c r="B2" s="2" t="inlineStr">
        <is>
          <t>Dec. 31, 2024</t>
        </is>
      </c>
      <c r="C2" s="2" t="inlineStr">
        <is>
          <t>Dec. 31, 2023</t>
        </is>
      </c>
    </row>
    <row r="3">
      <c r="A3" s="3" t="inlineStr">
        <is>
          <t>Finance leases:</t>
        </is>
      </c>
      <c r="B3" s="4" t="inlineStr">
        <is>
          <t xml:space="preserve"> </t>
        </is>
      </c>
      <c r="C3" s="4" t="inlineStr">
        <is>
          <t xml:space="preserve"> </t>
        </is>
      </c>
    </row>
    <row r="4">
      <c r="A4" s="4" t="inlineStr">
        <is>
          <t>Finance lease cost</t>
        </is>
      </c>
      <c r="B4" s="5" t="n">
        <v>4100</v>
      </c>
      <c r="C4" s="5" t="n">
        <v>4154</v>
      </c>
    </row>
    <row r="5">
      <c r="A5" s="4" t="inlineStr">
        <is>
          <t>Weighted average remaining lease term in years</t>
        </is>
      </c>
      <c r="B5" s="4" t="inlineStr">
        <is>
          <t>14 years 4 months 17 days</t>
        </is>
      </c>
      <c r="C5" s="4" t="inlineStr">
        <is>
          <t>14 years 11 months 26 days</t>
        </is>
      </c>
    </row>
    <row r="6">
      <c r="A6" s="4" t="inlineStr">
        <is>
          <t>Weighted average annual discount rate</t>
        </is>
      </c>
      <c r="B6" s="10" t="n">
        <v>0.023</v>
      </c>
      <c r="C6" s="10" t="n">
        <v>0.023</v>
      </c>
    </row>
    <row r="7">
      <c r="A7" s="3" t="inlineStr">
        <is>
          <t>Operating leases:</t>
        </is>
      </c>
      <c r="B7" s="4" t="inlineStr">
        <is>
          <t xml:space="preserve"> </t>
        </is>
      </c>
      <c r="C7" s="4" t="inlineStr">
        <is>
          <t xml:space="preserve"> </t>
        </is>
      </c>
    </row>
    <row r="8">
      <c r="A8" s="4" t="inlineStr">
        <is>
          <t>Operating lease cost</t>
        </is>
      </c>
      <c r="B8" s="5" t="n">
        <v>17503</v>
      </c>
      <c r="C8" s="5" t="n">
        <v>18479</v>
      </c>
    </row>
    <row r="9">
      <c r="A9" s="4" t="inlineStr">
        <is>
          <t>Weighted average remaining lease term in years</t>
        </is>
      </c>
      <c r="B9" s="4" t="inlineStr">
        <is>
          <t>10 years 8 months 1 day</t>
        </is>
      </c>
      <c r="C9" s="4" t="inlineStr">
        <is>
          <t>9 years 6 months</t>
        </is>
      </c>
    </row>
    <row r="10">
      <c r="A10" s="4" t="inlineStr">
        <is>
          <t>Weighted average annual discount rate</t>
        </is>
      </c>
      <c r="B10" s="10" t="n">
        <v>0.0476</v>
      </c>
      <c r="C10" s="10" t="n">
        <v>0.03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Measurement Of Lease Liabilities [Abstract]</t>
        </is>
      </c>
      <c r="B3" s="4" t="inlineStr">
        <is>
          <t xml:space="preserve"> </t>
        </is>
      </c>
      <c r="C3" s="4" t="inlineStr">
        <is>
          <t xml:space="preserve"> </t>
        </is>
      </c>
    </row>
    <row r="4">
      <c r="A4" s="4" t="inlineStr">
        <is>
          <t>Operating cash flows for operating leases</t>
        </is>
      </c>
      <c r="B4" s="5" t="n">
        <v>17685</v>
      </c>
      <c r="C4" s="5" t="n">
        <v>17930</v>
      </c>
    </row>
    <row r="5">
      <c r="A5" s="4" t="inlineStr">
        <is>
          <t>Operating cash flows for finance leases</t>
        </is>
      </c>
      <c r="B5" s="6" t="n">
        <v>350</v>
      </c>
      <c r="C5" s="6" t="n">
        <v>373</v>
      </c>
    </row>
    <row r="6">
      <c r="A6" s="4" t="inlineStr">
        <is>
          <t>Financing cash flows for finance leases</t>
        </is>
      </c>
      <c r="B6" s="5" t="n">
        <v>2877</v>
      </c>
      <c r="C6" s="5" t="n">
        <v>27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148</v>
      </c>
      <c r="C3" s="4" t="inlineStr">
        <is>
          <t xml:space="preserve"> </t>
        </is>
      </c>
    </row>
    <row r="4">
      <c r="A4" s="4" t="inlineStr">
        <is>
          <t>2026</t>
        </is>
      </c>
      <c r="B4" s="6" t="n">
        <v>6602</v>
      </c>
      <c r="C4" s="4" t="inlineStr">
        <is>
          <t xml:space="preserve"> </t>
        </is>
      </c>
    </row>
    <row r="5">
      <c r="A5" s="4" t="inlineStr">
        <is>
          <t>2027</t>
        </is>
      </c>
      <c r="B5" s="6" t="n">
        <v>4050</v>
      </c>
      <c r="C5" s="4" t="inlineStr">
        <is>
          <t xml:space="preserve"> </t>
        </is>
      </c>
    </row>
    <row r="6">
      <c r="A6" s="4" t="inlineStr">
        <is>
          <t>2028</t>
        </is>
      </c>
      <c r="B6" s="6" t="n">
        <v>3237</v>
      </c>
      <c r="C6" s="4" t="inlineStr">
        <is>
          <t xml:space="preserve"> </t>
        </is>
      </c>
    </row>
    <row r="7">
      <c r="A7" s="4" t="inlineStr">
        <is>
          <t>2029</t>
        </is>
      </c>
      <c r="B7" s="6" t="n">
        <v>2403</v>
      </c>
      <c r="C7" s="4" t="inlineStr">
        <is>
          <t xml:space="preserve"> </t>
        </is>
      </c>
    </row>
    <row r="8">
      <c r="A8" s="4" t="inlineStr">
        <is>
          <t>Thereafter</t>
        </is>
      </c>
      <c r="B8" s="6" t="n">
        <v>23492</v>
      </c>
      <c r="C8" s="4" t="inlineStr">
        <is>
          <t xml:space="preserve"> </t>
        </is>
      </c>
    </row>
    <row r="9">
      <c r="A9" s="4" t="inlineStr">
        <is>
          <t>Total lease payments</t>
        </is>
      </c>
      <c r="B9" s="6" t="n">
        <v>51932</v>
      </c>
      <c r="C9" s="4" t="inlineStr">
        <is>
          <t xml:space="preserve"> </t>
        </is>
      </c>
    </row>
    <row r="10">
      <c r="A10" s="4" t="inlineStr">
        <is>
          <t>Less amount of lease payments representing interest</t>
        </is>
      </c>
      <c r="B10" s="6" t="n">
        <v>-10053</v>
      </c>
      <c r="C10" s="4" t="inlineStr">
        <is>
          <t xml:space="preserve"> </t>
        </is>
      </c>
    </row>
    <row r="11">
      <c r="A11" s="4" t="inlineStr">
        <is>
          <t>Present value of future lease payments</t>
        </is>
      </c>
      <c r="B11" s="6" t="n">
        <v>41879</v>
      </c>
      <c r="C11" s="4" t="inlineStr">
        <is>
          <t xml:space="preserve"> </t>
        </is>
      </c>
    </row>
    <row r="12">
      <c r="A12" s="4" t="inlineStr">
        <is>
          <t>Less current lease liabilities</t>
        </is>
      </c>
      <c r="B12" s="6" t="n">
        <v>-11861</v>
      </c>
      <c r="C12" s="4" t="inlineStr">
        <is>
          <t xml:space="preserve"> </t>
        </is>
      </c>
    </row>
    <row r="13">
      <c r="A13" s="4" t="inlineStr">
        <is>
          <t>Long-term lease liabilities</t>
        </is>
      </c>
      <c r="B13" s="6" t="n">
        <v>30018</v>
      </c>
      <c r="C13" s="5" t="n">
        <v>45070</v>
      </c>
    </row>
    <row r="14">
      <c r="A14" s="3" t="inlineStr">
        <is>
          <t>Finance lease</t>
        </is>
      </c>
      <c r="B14" s="4" t="inlineStr">
        <is>
          <t xml:space="preserve"> </t>
        </is>
      </c>
      <c r="C14" s="4" t="inlineStr">
        <is>
          <t xml:space="preserve"> </t>
        </is>
      </c>
    </row>
    <row r="15">
      <c r="A15" s="4" t="inlineStr">
        <is>
          <t>2025</t>
        </is>
      </c>
      <c r="B15" s="6" t="n">
        <v>3418</v>
      </c>
      <c r="C15" s="4" t="inlineStr">
        <is>
          <t xml:space="preserve"> </t>
        </is>
      </c>
    </row>
    <row r="16">
      <c r="A16" s="4" t="inlineStr">
        <is>
          <t>2026</t>
        </is>
      </c>
      <c r="B16" s="6" t="n">
        <v>3418</v>
      </c>
      <c r="C16" s="4" t="inlineStr">
        <is>
          <t xml:space="preserve"> </t>
        </is>
      </c>
    </row>
    <row r="17">
      <c r="A17" s="4" t="inlineStr">
        <is>
          <t>2027</t>
        </is>
      </c>
      <c r="B17" s="6" t="n">
        <v>3949</v>
      </c>
      <c r="C17" s="4" t="inlineStr">
        <is>
          <t xml:space="preserve"> </t>
        </is>
      </c>
    </row>
    <row r="18">
      <c r="A18" s="4" t="inlineStr">
        <is>
          <t>2028</t>
        </is>
      </c>
      <c r="B18" s="6" t="n">
        <v>3138</v>
      </c>
      <c r="C18" s="4" t="inlineStr">
        <is>
          <t xml:space="preserve"> </t>
        </is>
      </c>
    </row>
    <row r="19">
      <c r="A19" s="4" t="inlineStr">
        <is>
          <t>2029</t>
        </is>
      </c>
      <c r="B19" s="6" t="n">
        <v>3212</v>
      </c>
      <c r="C19" s="4" t="inlineStr">
        <is>
          <t xml:space="preserve"> </t>
        </is>
      </c>
    </row>
    <row r="20">
      <c r="A20" s="4" t="inlineStr">
        <is>
          <t>Thereafter</t>
        </is>
      </c>
      <c r="B20" s="6" t="n">
        <v>32676</v>
      </c>
      <c r="C20" s="4" t="inlineStr">
        <is>
          <t xml:space="preserve"> </t>
        </is>
      </c>
    </row>
    <row r="21">
      <c r="A21" s="4" t="inlineStr">
        <is>
          <t>Total lease payments</t>
        </is>
      </c>
      <c r="B21" s="6" t="n">
        <v>49811</v>
      </c>
      <c r="C21" s="4" t="inlineStr">
        <is>
          <t xml:space="preserve"> </t>
        </is>
      </c>
    </row>
    <row r="22">
      <c r="A22" s="4" t="inlineStr">
        <is>
          <t>Less amount of lease payments representing interest</t>
        </is>
      </c>
      <c r="B22" s="6" t="n">
        <v>-7270</v>
      </c>
      <c r="C22" s="4" t="inlineStr">
        <is>
          <t xml:space="preserve"> </t>
        </is>
      </c>
    </row>
    <row r="23">
      <c r="A23" s="4" t="inlineStr">
        <is>
          <t>Present value of future lease payments</t>
        </is>
      </c>
      <c r="B23" s="6" t="n">
        <v>42541</v>
      </c>
      <c r="C23" s="4" t="inlineStr">
        <is>
          <t xml:space="preserve"> </t>
        </is>
      </c>
    </row>
    <row r="24">
      <c r="A24" s="4" t="inlineStr">
        <is>
          <t>Less current lease liabilities</t>
        </is>
      </c>
      <c r="B24" s="6" t="n">
        <v>-3382</v>
      </c>
      <c r="C24" s="4" t="inlineStr">
        <is>
          <t xml:space="preserve"> </t>
        </is>
      </c>
    </row>
    <row r="25">
      <c r="A25" s="4" t="inlineStr">
        <is>
          <t>Finance lease liabilities</t>
        </is>
      </c>
      <c r="B25" s="5" t="n">
        <v>39159</v>
      </c>
      <c r="C25" s="5" t="n">
        <v>418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unt of impairment loss</t>
        </is>
      </c>
      <c r="B4" s="5" t="n">
        <v>22438</v>
      </c>
      <c r="C4" s="4" t="inlineStr">
        <is>
          <t xml:space="preserve"> </t>
        </is>
      </c>
      <c r="D4" s="4" t="inlineStr">
        <is>
          <t xml:space="preserve"> </t>
        </is>
      </c>
    </row>
    <row r="5">
      <c r="A5" s="4" t="inlineStr">
        <is>
          <t>Amortization expenses</t>
        </is>
      </c>
      <c r="B5" s="5" t="n">
        <v>7899</v>
      </c>
      <c r="C5" s="5" t="n">
        <v>7652</v>
      </c>
      <c r="D5" s="5" t="n">
        <v>90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4611</v>
      </c>
      <c r="C3" s="5" t="n">
        <v>338468</v>
      </c>
      <c r="D3" s="5" t="n">
        <v>783112</v>
      </c>
      <c r="E3" s="4" t="inlineStr">
        <is>
          <t xml:space="preserve"> </t>
        </is>
      </c>
    </row>
    <row r="4">
      <c r="A4" s="4" t="inlineStr">
        <is>
          <t>Restricted cash</t>
        </is>
      </c>
      <c r="B4" s="6" t="n">
        <v>135328</v>
      </c>
      <c r="C4" s="6" t="n">
        <v>0</v>
      </c>
      <c r="D4" s="6" t="n">
        <v>0</v>
      </c>
      <c r="E4" s="4" t="inlineStr">
        <is>
          <t xml:space="preserve"> </t>
        </is>
      </c>
    </row>
    <row r="5">
      <c r="A5" s="4" t="inlineStr">
        <is>
          <t>Cash, cash equivalents and restricted cash, end of period</t>
        </is>
      </c>
      <c r="B5" s="5" t="n">
        <v>409939</v>
      </c>
      <c r="C5" s="5" t="n">
        <v>338468</v>
      </c>
      <c r="D5" s="5" t="n">
        <v>783112</v>
      </c>
      <c r="E5" s="5" t="n">
        <v>53008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acquired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intangible assets</t>
        </is>
      </c>
      <c r="B3" s="5" t="n">
        <v>19055</v>
      </c>
      <c r="C3" s="5" t="n">
        <v>56382</v>
      </c>
    </row>
    <row r="4">
      <c r="A4" s="4" t="inlineStr">
        <is>
          <t>Less - accumulated amortization</t>
        </is>
      </c>
      <c r="B4" s="6" t="n">
        <v>-9389</v>
      </c>
      <c r="C4" s="6" t="n">
        <v>-21037</v>
      </c>
    </row>
    <row r="5">
      <c r="A5" s="4" t="inlineStr">
        <is>
          <t>Total intangible assets, net</t>
        </is>
      </c>
      <c r="B5" s="6" t="n">
        <v>9666</v>
      </c>
      <c r="C5" s="6" t="n">
        <v>35345</v>
      </c>
    </row>
    <row r="6">
      <c r="A6" s="4" t="inlineStr">
        <is>
          <t>Current Technology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intangible assets</t>
        </is>
      </c>
      <c r="B8" s="6" t="n">
        <v>10675</v>
      </c>
      <c r="C8" s="6" t="n">
        <v>26990</v>
      </c>
    </row>
    <row r="9">
      <c r="A9" s="4" t="inlineStr">
        <is>
          <t>Less - accumulated amortization</t>
        </is>
      </c>
      <c r="B9" s="6" t="n">
        <v>-2753</v>
      </c>
      <c r="C9" s="6" t="n">
        <v>-14096</v>
      </c>
    </row>
    <row r="10">
      <c r="A10" s="4" t="inlineStr">
        <is>
          <t>Total intangible assets, net</t>
        </is>
      </c>
      <c r="B10" s="6" t="n">
        <v>7922</v>
      </c>
      <c r="C10" s="6" t="n">
        <v>12894</v>
      </c>
    </row>
    <row r="11">
      <c r="A11" s="4" t="inlineStr">
        <is>
          <t>Customer relationships [Memb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intangible assets</t>
        </is>
      </c>
      <c r="B13" s="6" t="n">
        <v>1526</v>
      </c>
      <c r="C13" s="6" t="n">
        <v>3193</v>
      </c>
    </row>
    <row r="14">
      <c r="A14" s="4" t="inlineStr">
        <is>
          <t>Less - accumulated amortization</t>
        </is>
      </c>
      <c r="B14" s="6" t="n">
        <v>-1216</v>
      </c>
      <c r="C14" s="6" t="n">
        <v>-1781</v>
      </c>
    </row>
    <row r="15">
      <c r="A15" s="4" t="inlineStr">
        <is>
          <t>Total intangible assets, net</t>
        </is>
      </c>
      <c r="B15" s="6" t="n">
        <v>310</v>
      </c>
      <c r="C15" s="6" t="n">
        <v>1412</v>
      </c>
    </row>
    <row r="16">
      <c r="A16" s="4" t="inlineStr">
        <is>
          <t>Trade names [Memb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intangible assets</t>
        </is>
      </c>
      <c r="B18" s="6" t="n">
        <v>1279</v>
      </c>
      <c r="C18" s="6" t="n">
        <v>624</v>
      </c>
    </row>
    <row r="19">
      <c r="A19" s="4" t="inlineStr">
        <is>
          <t>Less - accumulated amortization</t>
        </is>
      </c>
      <c r="B19" s="6" t="n">
        <v>-464</v>
      </c>
      <c r="C19" s="6" t="n">
        <v>-94</v>
      </c>
    </row>
    <row r="20">
      <c r="A20" s="4" t="inlineStr">
        <is>
          <t>Total intangible assets, net</t>
        </is>
      </c>
      <c r="B20" s="6" t="n">
        <v>815</v>
      </c>
      <c r="C20" s="6" t="n">
        <v>530</v>
      </c>
    </row>
    <row r="21">
      <c r="A21" s="4" t="inlineStr">
        <is>
          <t>Assembled workforce [Memb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intangible assets</t>
        </is>
      </c>
      <c r="B23" s="6" t="n">
        <v>3575</v>
      </c>
      <c r="C23" s="6" t="n">
        <v>3575</v>
      </c>
    </row>
    <row r="24">
      <c r="A24" s="4" t="inlineStr">
        <is>
          <t>Less - accumulated amortization</t>
        </is>
      </c>
      <c r="B24" s="6" t="n">
        <v>-3575</v>
      </c>
      <c r="C24" s="6" t="n">
        <v>-2582</v>
      </c>
    </row>
    <row r="25">
      <c r="A25" s="4" t="inlineStr">
        <is>
          <t>Total intangible assets, net</t>
        </is>
      </c>
      <c r="B25" s="6" t="n">
        <v>0</v>
      </c>
      <c r="C25" s="6" t="n">
        <v>993</v>
      </c>
    </row>
    <row r="26">
      <c r="A26" s="4" t="inlineStr">
        <is>
          <t>Patents [Memb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intangible assets</t>
        </is>
      </c>
      <c r="B28" s="6" t="n">
        <v>2000</v>
      </c>
      <c r="C28" s="6" t="n">
        <v>22000</v>
      </c>
    </row>
    <row r="29">
      <c r="A29" s="4" t="inlineStr">
        <is>
          <t>Less - accumulated amortization</t>
        </is>
      </c>
      <c r="B29" s="6" t="n">
        <v>-1381</v>
      </c>
      <c r="C29" s="6" t="n">
        <v>-2484</v>
      </c>
    </row>
    <row r="30">
      <c r="A30" s="4" t="inlineStr">
        <is>
          <t>Total intangible assets, net</t>
        </is>
      </c>
      <c r="B30" s="5" t="n">
        <v>619</v>
      </c>
      <c r="C30" s="5" t="n">
        <v>195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786</v>
      </c>
      <c r="C3" s="4" t="inlineStr">
        <is>
          <t xml:space="preserve"> </t>
        </is>
      </c>
    </row>
    <row r="4">
      <c r="A4" s="4" t="inlineStr">
        <is>
          <t>2026</t>
        </is>
      </c>
      <c r="B4" s="6" t="n">
        <v>2211</v>
      </c>
      <c r="C4" s="4" t="inlineStr">
        <is>
          <t xml:space="preserve"> </t>
        </is>
      </c>
    </row>
    <row r="5">
      <c r="A5" s="4" t="inlineStr">
        <is>
          <t>2027</t>
        </is>
      </c>
      <c r="B5" s="6" t="n">
        <v>2084</v>
      </c>
      <c r="C5" s="4" t="inlineStr">
        <is>
          <t xml:space="preserve"> </t>
        </is>
      </c>
    </row>
    <row r="6">
      <c r="A6" s="4" t="inlineStr">
        <is>
          <t>2028</t>
        </is>
      </c>
      <c r="B6" s="6" t="n">
        <v>998</v>
      </c>
      <c r="C6" s="4" t="inlineStr">
        <is>
          <t xml:space="preserve"> </t>
        </is>
      </c>
    </row>
    <row r="7">
      <c r="A7" s="4" t="inlineStr">
        <is>
          <t>2029</t>
        </is>
      </c>
      <c r="B7" s="6" t="n">
        <v>636</v>
      </c>
      <c r="C7" s="4" t="inlineStr">
        <is>
          <t xml:space="preserve"> </t>
        </is>
      </c>
    </row>
    <row r="8">
      <c r="A8" s="4" t="inlineStr">
        <is>
          <t>2030 and thereafter</t>
        </is>
      </c>
      <c r="B8" s="6" t="n">
        <v>951</v>
      </c>
      <c r="C8" s="4" t="inlineStr">
        <is>
          <t xml:space="preserve"> </t>
        </is>
      </c>
    </row>
    <row r="9">
      <c r="A9" s="4" t="inlineStr">
        <is>
          <t>Total intangible assets, net</t>
        </is>
      </c>
      <c r="B9" s="5" t="n">
        <v>9666</v>
      </c>
      <c r="C9" s="5" t="n">
        <v>353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Accumulated goodwill impairment losses</t>
        </is>
      </c>
      <c r="B3" s="5" t="n">
        <v>92355</v>
      </c>
      <c r="C3" s="5" t="n">
        <v>901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at January 1</t>
        </is>
      </c>
      <c r="B4" s="5" t="n">
        <v>42996</v>
      </c>
      <c r="C4" s="5" t="n">
        <v>31189</v>
      </c>
      <c r="D4" s="4" t="inlineStr">
        <is>
          <t xml:space="preserve"> </t>
        </is>
      </c>
    </row>
    <row r="5">
      <c r="A5" s="4" t="inlineStr">
        <is>
          <t>Acquisitions</t>
        </is>
      </c>
      <c r="B5" s="6" t="n">
        <v>11344</v>
      </c>
      <c r="C5" s="6" t="n">
        <v>12266</v>
      </c>
      <c r="D5" s="4" t="inlineStr">
        <is>
          <t xml:space="preserve"> </t>
        </is>
      </c>
    </row>
    <row r="6">
      <c r="A6" s="4" t="inlineStr">
        <is>
          <t>Impairment losses</t>
        </is>
      </c>
      <c r="B6" s="6" t="n">
        <v>-2251</v>
      </c>
      <c r="C6" s="4" t="inlineStr">
        <is>
          <t xml:space="preserve"> </t>
        </is>
      </c>
      <c r="D6" s="5" t="n">
        <v>-90104</v>
      </c>
    </row>
    <row r="7">
      <c r="A7" s="4" t="inlineStr">
        <is>
          <t>Foreign currency adjustments</t>
        </is>
      </c>
      <c r="B7" s="6" t="n">
        <v>-3709</v>
      </c>
      <c r="C7" s="6" t="n">
        <v>-459</v>
      </c>
      <c r="D7" s="4" t="inlineStr">
        <is>
          <t xml:space="preserve"> </t>
        </is>
      </c>
    </row>
    <row r="8">
      <c r="A8" s="4" t="inlineStr">
        <is>
          <t>Goodwill at December 31</t>
        </is>
      </c>
      <c r="B8" s="6" t="n">
        <v>48380</v>
      </c>
      <c r="C8" s="6" t="n">
        <v>42996</v>
      </c>
      <c r="D8" s="6" t="n">
        <v>31189</v>
      </c>
    </row>
    <row r="9">
      <c r="A9" s="4" t="inlineStr">
        <is>
          <t>Solar [Member]</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oodwill at January 1</t>
        </is>
      </c>
      <c r="B11" s="6" t="n">
        <v>40632</v>
      </c>
      <c r="C11" s="6" t="n">
        <v>28768</v>
      </c>
      <c r="D11" s="4" t="inlineStr">
        <is>
          <t xml:space="preserve"> </t>
        </is>
      </c>
    </row>
    <row r="12">
      <c r="A12" s="4" t="inlineStr">
        <is>
          <t>Acquisitions</t>
        </is>
      </c>
      <c r="B12" s="6" t="n">
        <v>11344</v>
      </c>
      <c r="C12" s="6" t="n">
        <v>12266</v>
      </c>
      <c r="D12" s="4" t="inlineStr">
        <is>
          <t xml:space="preserve"> </t>
        </is>
      </c>
    </row>
    <row r="13">
      <c r="A13" s="4" t="inlineStr">
        <is>
          <t>Impairment losses</t>
        </is>
      </c>
      <c r="B13" s="6" t="n">
        <v>0</v>
      </c>
      <c r="C13" s="4" t="inlineStr">
        <is>
          <t xml:space="preserve"> </t>
        </is>
      </c>
      <c r="D13" s="4" t="inlineStr">
        <is>
          <t xml:space="preserve"> </t>
        </is>
      </c>
    </row>
    <row r="14">
      <c r="A14" s="4" t="inlineStr">
        <is>
          <t>Foreign currency adjustments</t>
        </is>
      </c>
      <c r="B14" s="6" t="n">
        <v>-3596</v>
      </c>
      <c r="C14" s="6" t="n">
        <v>-402</v>
      </c>
      <c r="D14" s="4" t="inlineStr">
        <is>
          <t xml:space="preserve"> </t>
        </is>
      </c>
    </row>
    <row r="15">
      <c r="A15" s="4" t="inlineStr">
        <is>
          <t>Goodwill at December 31</t>
        </is>
      </c>
      <c r="B15" s="6" t="n">
        <v>48380</v>
      </c>
      <c r="C15" s="6" t="n">
        <v>40632</v>
      </c>
      <c r="D15" s="6" t="n">
        <v>28768</v>
      </c>
    </row>
    <row r="16">
      <c r="A16" s="4" t="inlineStr">
        <is>
          <t>Energy Storage [Member]</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Goodwill at January 1</t>
        </is>
      </c>
      <c r="B18" s="6" t="n">
        <v>2364</v>
      </c>
      <c r="C18" s="6" t="n">
        <v>2421</v>
      </c>
      <c r="D18" s="4" t="inlineStr">
        <is>
          <t xml:space="preserve"> </t>
        </is>
      </c>
    </row>
    <row r="19">
      <c r="A19" s="4" t="inlineStr">
        <is>
          <t>Acquisitions</t>
        </is>
      </c>
      <c r="B19" s="6" t="n">
        <v>0</v>
      </c>
      <c r="C19" s="6" t="n">
        <v>0</v>
      </c>
      <c r="D19" s="4" t="inlineStr">
        <is>
          <t xml:space="preserve"> </t>
        </is>
      </c>
    </row>
    <row r="20">
      <c r="A20" s="4" t="inlineStr">
        <is>
          <t>Impairment losses</t>
        </is>
      </c>
      <c r="B20" s="6" t="n">
        <v>-2251</v>
      </c>
      <c r="C20" s="4" t="inlineStr">
        <is>
          <t xml:space="preserve"> </t>
        </is>
      </c>
      <c r="D20" s="4" t="inlineStr">
        <is>
          <t xml:space="preserve"> </t>
        </is>
      </c>
    </row>
    <row r="21">
      <c r="A21" s="4" t="inlineStr">
        <is>
          <t>Foreign currency adjustments</t>
        </is>
      </c>
      <c r="B21" s="6" t="n">
        <v>-113</v>
      </c>
      <c r="C21" s="6" t="n">
        <v>-57</v>
      </c>
      <c r="D21" s="4" t="inlineStr">
        <is>
          <t xml:space="preserve"> </t>
        </is>
      </c>
    </row>
    <row r="22">
      <c r="A22" s="4" t="inlineStr">
        <is>
          <t>Goodwill at December 31</t>
        </is>
      </c>
      <c r="B22" s="5" t="n">
        <v>0</v>
      </c>
      <c r="C22" s="5" t="n">
        <v>2364</v>
      </c>
      <c r="D22" s="5" t="n">
        <v>24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Other Long Term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loud computing arrangements</t>
        </is>
      </c>
      <c r="B3" s="5" t="n">
        <v>29366</v>
      </c>
      <c r="C3" s="5" t="n">
        <v>13666</v>
      </c>
    </row>
    <row r="4">
      <c r="A4" s="4" t="inlineStr">
        <is>
          <t>Investments in privately held companies</t>
        </is>
      </c>
      <c r="B4" s="6" t="n">
        <v>20976</v>
      </c>
      <c r="C4" s="6" t="n">
        <v>7650</v>
      </c>
    </row>
    <row r="5">
      <c r="A5" s="4" t="inlineStr">
        <is>
          <t>Severance pay fund</t>
        </is>
      </c>
      <c r="B5" s="6" t="n">
        <v>9185</v>
      </c>
      <c r="C5" s="6" t="n">
        <v>9241</v>
      </c>
    </row>
    <row r="6">
      <c r="A6" s="4" t="inlineStr">
        <is>
          <t>Prepaid expenses and other</t>
        </is>
      </c>
      <c r="B6" s="6" t="n">
        <v>5209</v>
      </c>
      <c r="C6" s="6" t="n">
        <v>4606</v>
      </c>
    </row>
    <row r="7">
      <c r="A7" s="4" t="inlineStr">
        <is>
          <t>Total other long term assets</t>
        </is>
      </c>
      <c r="B7" s="5" t="n">
        <v>64736</v>
      </c>
      <c r="C7" s="5" t="n">
        <v>351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in Millions</t>
        </is>
      </c>
      <c r="B1" s="2" t="inlineStr">
        <is>
          <t>Dec. 31, 2024 ILS (₪)</t>
        </is>
      </c>
    </row>
    <row r="2">
      <c r="A2" s="4" t="inlineStr">
        <is>
          <t>Put option [Member] | Foreign exchange forward contracts [Member]</t>
        </is>
      </c>
      <c r="B2" s="4" t="inlineStr">
        <is>
          <t xml:space="preserve"> </t>
        </is>
      </c>
    </row>
    <row r="3">
      <c r="A3" s="3" t="inlineStr">
        <is>
          <t>Derivative [Line Items]</t>
        </is>
      </c>
      <c r="B3" s="4" t="inlineStr">
        <is>
          <t xml:space="preserve"> </t>
        </is>
      </c>
    </row>
    <row r="4">
      <c r="A4" s="4" t="inlineStr">
        <is>
          <t>Forward/option contracts</t>
        </is>
      </c>
      <c r="B4" s="12" t="n">
        <v>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Schedule of fair values of outstanding derivative instruments) (Details) - USD ($) $ in Thousands</t>
        </is>
      </c>
      <c r="B1" s="2" t="inlineStr">
        <is>
          <t>Dec. 31, 2024</t>
        </is>
      </c>
      <c r="C1" s="2" t="inlineStr">
        <is>
          <t>Dec. 31, 2023</t>
        </is>
      </c>
    </row>
    <row r="2">
      <c r="A2" s="3" t="inlineStr">
        <is>
          <t>Derivative assets of options and forward contracts:</t>
        </is>
      </c>
      <c r="B2" s="4" t="inlineStr">
        <is>
          <t xml:space="preserve"> </t>
        </is>
      </c>
      <c r="C2" s="4" t="inlineStr">
        <is>
          <t xml:space="preserve"> </t>
        </is>
      </c>
    </row>
    <row r="3">
      <c r="A3" s="4" t="inlineStr">
        <is>
          <t>Total derivative assets</t>
        </is>
      </c>
      <c r="B3" s="5" t="n">
        <v>1262</v>
      </c>
      <c r="C3" s="5" t="n">
        <v>4887</v>
      </c>
    </row>
    <row r="4">
      <c r="A4" s="4" t="inlineStr">
        <is>
          <t>Derivative Asset, Current, Statement of Financial Position [Extensible Enumeration]</t>
        </is>
      </c>
      <c r="B4" s="4" t="inlineStr">
        <is>
          <t xml:space="preserve"> </t>
        </is>
      </c>
      <c r="C4" s="4" t="inlineStr">
        <is>
          <t>Prepaid Expense and Other Assets, Current</t>
        </is>
      </c>
    </row>
    <row r="5">
      <c r="A5" s="4" t="inlineStr">
        <is>
          <t>Designated cash flow hedges [Member]</t>
        </is>
      </c>
      <c r="B5" s="4" t="inlineStr">
        <is>
          <t xml:space="preserve"> </t>
        </is>
      </c>
      <c r="C5" s="4" t="inlineStr">
        <is>
          <t xml:space="preserve"> </t>
        </is>
      </c>
    </row>
    <row r="6">
      <c r="A6" s="3" t="inlineStr">
        <is>
          <t>Derivative assets of options and forward contracts:</t>
        </is>
      </c>
      <c r="B6" s="4" t="inlineStr">
        <is>
          <t xml:space="preserve"> </t>
        </is>
      </c>
      <c r="C6" s="4" t="inlineStr">
        <is>
          <t xml:space="preserve"> </t>
        </is>
      </c>
    </row>
    <row r="7">
      <c r="A7" s="4" t="inlineStr">
        <is>
          <t>Derivative Asset, Current, Statement of Financial Position [Extensible Enumeration]</t>
        </is>
      </c>
      <c r="B7" s="4" t="inlineStr">
        <is>
          <t>Prepaid Expense and Other Assets, Current</t>
        </is>
      </c>
      <c r="C7" s="4" t="inlineStr">
        <is>
          <t>Prepaid Expense and Other Assets, Current</t>
        </is>
      </c>
    </row>
    <row r="8">
      <c r="A8" s="4" t="inlineStr">
        <is>
          <t>Designated cash flow hedges [Member] | Prepaid expenses and other current assets [Member]</t>
        </is>
      </c>
      <c r="B8" s="4" t="inlineStr">
        <is>
          <t xml:space="preserve"> </t>
        </is>
      </c>
      <c r="C8" s="4" t="inlineStr">
        <is>
          <t xml:space="preserve"> </t>
        </is>
      </c>
    </row>
    <row r="9">
      <c r="A9" s="3" t="inlineStr">
        <is>
          <t>Derivative assets of options and forward contracts:</t>
        </is>
      </c>
      <c r="B9" s="4" t="inlineStr">
        <is>
          <t xml:space="preserve"> </t>
        </is>
      </c>
      <c r="C9" s="4" t="inlineStr">
        <is>
          <t xml:space="preserve"> </t>
        </is>
      </c>
    </row>
    <row r="10">
      <c r="A10" s="4" t="inlineStr">
        <is>
          <t>Total derivative assets</t>
        </is>
      </c>
      <c r="B10" s="5" t="n">
        <v>1262</v>
      </c>
      <c r="C10" s="5" t="n">
        <v>4477</v>
      </c>
    </row>
    <row r="11">
      <c r="A11" s="4" t="inlineStr">
        <is>
          <t>Not Designated as Hedging Instrument [Member]</t>
        </is>
      </c>
      <c r="B11" s="4" t="inlineStr">
        <is>
          <t xml:space="preserve"> </t>
        </is>
      </c>
      <c r="C11" s="4" t="inlineStr">
        <is>
          <t xml:space="preserve"> </t>
        </is>
      </c>
    </row>
    <row r="12">
      <c r="A12" s="3" t="inlineStr">
        <is>
          <t>Derivative assets of options and forward contracts:</t>
        </is>
      </c>
      <c r="B12" s="4" t="inlineStr">
        <is>
          <t xml:space="preserve"> </t>
        </is>
      </c>
      <c r="C12" s="4" t="inlineStr">
        <is>
          <t xml:space="preserve"> </t>
        </is>
      </c>
    </row>
    <row r="13">
      <c r="A13" s="4" t="inlineStr">
        <is>
          <t>Derivative Asset, Current, Statement of Financial Position [Extensible Enumeration]</t>
        </is>
      </c>
      <c r="B13" s="4" t="inlineStr">
        <is>
          <t>Prepaid Expense and Other Assets, Current</t>
        </is>
      </c>
      <c r="C13" s="4" t="inlineStr">
        <is>
          <t xml:space="preserve"> </t>
        </is>
      </c>
    </row>
    <row r="14">
      <c r="A14" s="4" t="inlineStr">
        <is>
          <t>Not Designated as Hedging Instrument [Member] | Prepaid expenses and other current assets [Member]</t>
        </is>
      </c>
      <c r="B14" s="4" t="inlineStr">
        <is>
          <t xml:space="preserve"> </t>
        </is>
      </c>
      <c r="C14" s="4" t="inlineStr">
        <is>
          <t xml:space="preserve"> </t>
        </is>
      </c>
    </row>
    <row r="15">
      <c r="A15" s="3" t="inlineStr">
        <is>
          <t>Derivative assets of options and forward contracts:</t>
        </is>
      </c>
      <c r="B15" s="4" t="inlineStr">
        <is>
          <t xml:space="preserve"> </t>
        </is>
      </c>
      <c r="C15" s="4" t="inlineStr">
        <is>
          <t xml:space="preserve"> </t>
        </is>
      </c>
    </row>
    <row r="16">
      <c r="A16" s="4" t="inlineStr">
        <is>
          <t>Total derivative assets</t>
        </is>
      </c>
      <c r="B16" s="5" t="n">
        <v>0</v>
      </c>
      <c r="C16" s="5" t="n">
        <v>4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Gains (Losses) on Derivative Instruments Recognized in our Income Statements) (Details)  (Details) - USD ($) $ in Thousands</t>
        </is>
      </c>
      <c r="B1" s="2" t="inlineStr">
        <is>
          <t>12 Months Ended</t>
        </is>
      </c>
    </row>
    <row r="2">
      <c r="B2" s="2" t="inlineStr">
        <is>
          <t>Dec. 31, 2024</t>
        </is>
      </c>
      <c r="C2" s="2" t="inlineStr">
        <is>
          <t>Dec. 31,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row>
    <row r="5">
      <c r="A5" s="4" t="inlineStr">
        <is>
          <t>Gains (losses) on derivative instruments</t>
        </is>
      </c>
      <c r="B5" s="5" t="n">
        <v>802</v>
      </c>
      <c r="C5" s="5" t="n">
        <v>2337</v>
      </c>
      <c r="D5" s="5" t="n">
        <v>4716</v>
      </c>
    </row>
    <row r="6">
      <c r="A6" s="4" t="inlineStr">
        <is>
          <t>Designated Hedging Instruments [Member]</t>
        </is>
      </c>
      <c r="B6" s="4" t="inlineStr">
        <is>
          <t xml:space="preserve"> </t>
        </is>
      </c>
      <c r="C6" s="4" t="inlineStr">
        <is>
          <t xml:space="preserve"> </t>
        </is>
      </c>
      <c r="D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row>
    <row r="8">
      <c r="A8" s="4" t="inlineStr">
        <is>
          <t>Gains (losses) on derivative instruments</t>
        </is>
      </c>
      <c r="B8" s="5" t="n">
        <v>-445</v>
      </c>
      <c r="C8" s="5" t="n">
        <v>-1990</v>
      </c>
      <c r="D8" s="5" t="n">
        <v>-89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4</t>
        </is>
      </c>
      <c r="C1" s="2" t="inlineStr">
        <is>
          <t>Dec. 31, 2023</t>
        </is>
      </c>
    </row>
    <row r="2">
      <c r="A2" s="4" t="inlineStr">
        <is>
          <t>Level 1 [Member] | Cash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t>
        </is>
      </c>
      <c r="B4" s="5" t="n">
        <v>239020</v>
      </c>
      <c r="C4" s="5" t="n">
        <v>309521</v>
      </c>
    </row>
    <row r="5">
      <c r="A5" s="4" t="inlineStr">
        <is>
          <t>Level 1 [Member] | Money market mutual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6" t="n">
        <v>21075</v>
      </c>
      <c r="C7" s="6" t="n">
        <v>22311</v>
      </c>
    </row>
    <row r="8">
      <c r="A8" s="4" t="inlineStr">
        <is>
          <t>Level 1 [Member] | Deposi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6" t="n">
        <v>14516</v>
      </c>
      <c r="C10" s="6" t="n">
        <v>6636</v>
      </c>
    </row>
    <row r="11">
      <c r="A11" s="4" t="inlineStr">
        <is>
          <t>Level 1 [Member] | Restricted cash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6" t="n">
        <v>135328</v>
      </c>
      <c r="C13" s="6" t="n">
        <v>0</v>
      </c>
    </row>
    <row r="14">
      <c r="A14" s="4" t="inlineStr">
        <is>
          <t>Level 2 [Member] | Derivative instru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ssets</t>
        </is>
      </c>
      <c r="B16" s="6" t="n">
        <v>1262</v>
      </c>
      <c r="C16" s="6" t="n">
        <v>4887</v>
      </c>
    </row>
    <row r="17">
      <c r="A17" s="4" t="inlineStr">
        <is>
          <t>Level 2 [Member] | Short-term marketable securities: corporate bo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assets</t>
        </is>
      </c>
      <c r="B19" s="6" t="n">
        <v>289856</v>
      </c>
      <c r="C19" s="6" t="n">
        <v>481820</v>
      </c>
    </row>
    <row r="20">
      <c r="A20" s="4" t="inlineStr">
        <is>
          <t>Level 2 [Member] | Short-term marketable securities: U.S. Treasury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assets</t>
        </is>
      </c>
      <c r="B22" s="6" t="n">
        <v>12594</v>
      </c>
      <c r="C22" s="6" t="n">
        <v>15261</v>
      </c>
    </row>
    <row r="23">
      <c r="A23" s="4" t="inlineStr">
        <is>
          <t>Level 2 [Member] | Short-term marketable securities: U.S. Government agenc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assets</t>
        </is>
      </c>
      <c r="B25" s="6" t="n">
        <v>8829</v>
      </c>
      <c r="C25" s="6" t="n">
        <v>8795</v>
      </c>
    </row>
    <row r="26">
      <c r="A26" s="4" t="inlineStr">
        <is>
          <t>Level 2 [Member] | Short-term marketable securities: Non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assets</t>
        </is>
      </c>
      <c r="B28" s="6" t="n">
        <v>0</v>
      </c>
      <c r="C28" s="6" t="n">
        <v>15694</v>
      </c>
    </row>
    <row r="29">
      <c r="A29" s="4" t="inlineStr">
        <is>
          <t>Level 2 [Member] | Long-term corporate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assets</t>
        </is>
      </c>
      <c r="B31" s="6" t="n">
        <v>36241</v>
      </c>
      <c r="C31" s="6" t="n">
        <v>339681</v>
      </c>
    </row>
    <row r="32">
      <c r="A32" s="4" t="inlineStr">
        <is>
          <t>Level 2 [Member] | Long-term marketable securities: U.S. Treasur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assets</t>
        </is>
      </c>
      <c r="B34" s="6" t="n">
        <v>0</v>
      </c>
      <c r="C34" s="6" t="n">
        <v>2408</v>
      </c>
    </row>
    <row r="35">
      <c r="A35" s="4" t="inlineStr">
        <is>
          <t>Level 2 [Member] | Long-term marketable securities: U.S. Government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assets</t>
        </is>
      </c>
      <c r="B37" s="6" t="n">
        <v>6356</v>
      </c>
      <c r="C37" s="6" t="n">
        <v>44086</v>
      </c>
    </row>
    <row r="38">
      <c r="A38" s="4" t="inlineStr">
        <is>
          <t>Level 2 [Member] | Long-term marketable securities: Non - U.S. Governmen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assets</t>
        </is>
      </c>
      <c r="B40" s="5" t="n">
        <v>0</v>
      </c>
      <c r="C40" s="5" t="n">
        <v>216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Y OBLIGATIONS (Details) - USD ($) $ in Thousands</t>
        </is>
      </c>
      <c r="B1" s="2" t="inlineStr">
        <is>
          <t>12 Months Ended</t>
        </is>
      </c>
    </row>
    <row r="2">
      <c r="B2" s="2" t="inlineStr">
        <is>
          <t>Dec. 31, 2024</t>
        </is>
      </c>
      <c r="C2" s="2" t="inlineStr">
        <is>
          <t>Dec. 31, 2023</t>
        </is>
      </c>
      <c r="D2" s="2" t="inlineStr">
        <is>
          <t>Dec. 31, 2022</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Balance, at the beginning of the period</t>
        </is>
      </c>
      <c r="B4" s="5" t="n">
        <v>518244</v>
      </c>
      <c r="C4" s="5" t="n">
        <v>385057</v>
      </c>
      <c r="D4" s="5" t="n">
        <v>265160</v>
      </c>
    </row>
    <row r="5">
      <c r="A5" s="4" t="inlineStr">
        <is>
          <t>Accruals for warranty during the period</t>
        </is>
      </c>
      <c r="B5" s="6" t="n">
        <v>60137</v>
      </c>
      <c r="C5" s="6" t="n">
        <v>250266</v>
      </c>
      <c r="D5" s="6" t="n">
        <v>211202</v>
      </c>
    </row>
    <row r="6">
      <c r="A6" s="4" t="inlineStr">
        <is>
          <t>Changes in estimates</t>
        </is>
      </c>
      <c r="B6" s="6" t="n">
        <v>-5345</v>
      </c>
      <c r="C6" s="6" t="n">
        <v>20017</v>
      </c>
      <c r="D6" s="6" t="n">
        <v>1914</v>
      </c>
    </row>
    <row r="7">
      <c r="A7" s="4" t="inlineStr">
        <is>
          <t>Settlements</t>
        </is>
      </c>
      <c r="B7" s="6" t="n">
        <v>-140671</v>
      </c>
      <c r="C7" s="6" t="n">
        <v>-137096</v>
      </c>
      <c r="D7" s="6" t="n">
        <v>-93219</v>
      </c>
    </row>
    <row r="8">
      <c r="A8" s="4" t="inlineStr">
        <is>
          <t>Balance, at end of the period</t>
        </is>
      </c>
      <c r="B8" s="6" t="n">
        <v>432365</v>
      </c>
      <c r="C8" s="6" t="n">
        <v>518244</v>
      </c>
      <c r="D8" s="6" t="n">
        <v>385057</v>
      </c>
    </row>
    <row r="9">
      <c r="A9" s="4" t="inlineStr">
        <is>
          <t>Less current portion</t>
        </is>
      </c>
      <c r="B9" s="6" t="n">
        <v>-140249</v>
      </c>
      <c r="C9" s="6" t="n">
        <v>-183047</v>
      </c>
      <c r="D9" s="6" t="n">
        <v>-103975</v>
      </c>
    </row>
    <row r="10">
      <c r="A10" s="4" t="inlineStr">
        <is>
          <t>Long term portion</t>
        </is>
      </c>
      <c r="B10" s="5" t="n">
        <v>292116</v>
      </c>
      <c r="C10" s="5" t="n">
        <v>335197</v>
      </c>
      <c r="D10" s="5" t="n">
        <v>2810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1:30Z</dcterms:created>
  <dcterms:modified xmlns:dcterms="http://purl.org/dc/terms/" xmlns:xsi="http://www.w3.org/2001/XMLSchema-instance" xsi:type="dcterms:W3CDTF">2025-02-25T13:51:30Z</dcterms:modified>
</cp:coreProperties>
</file>